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STATEMENTS OF CHANGES IN SHAREH" sheetId="8" state="visible" r:id="rId8"/>
    <sheet xmlns:r="http://schemas.openxmlformats.org/officeDocument/2006/relationships" name="STATEMENTS OF CHANGES IN SHAR_2" sheetId="9" state="visible" r:id="rId9"/>
    <sheet xmlns:r="http://schemas.openxmlformats.org/officeDocument/2006/relationships" name="CONSOLIDATED STATEMENTS OF CASH"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SHORT-TERM INVESTMENTS" sheetId="13" state="visible" r:id="rId13"/>
    <sheet xmlns:r="http://schemas.openxmlformats.org/officeDocument/2006/relationships" name="PREPAID EXPENSES AND OTHER CURR" sheetId="14" state="visible" r:id="rId14"/>
    <sheet xmlns:r="http://schemas.openxmlformats.org/officeDocument/2006/relationships" name="PREPAID EXPENSES AND OTHER LONG" sheetId="15" state="visible" r:id="rId15"/>
    <sheet xmlns:r="http://schemas.openxmlformats.org/officeDocument/2006/relationships" name="PROPERTY AND EQUIPMENT, NET" sheetId="16" state="visible" r:id="rId16"/>
    <sheet xmlns:r="http://schemas.openxmlformats.org/officeDocument/2006/relationships" name="OTHER INTANGIBLE ASSETS, NET" sheetId="17" state="visible" r:id="rId17"/>
    <sheet xmlns:r="http://schemas.openxmlformats.org/officeDocument/2006/relationships" name="GOODWILL" sheetId="18" state="visible" r:id="rId18"/>
    <sheet xmlns:r="http://schemas.openxmlformats.org/officeDocument/2006/relationships" name="ACCRUED EXPENSES AND OTHER LIAB" sheetId="19" state="visible" r:id="rId19"/>
    <sheet xmlns:r="http://schemas.openxmlformats.org/officeDocument/2006/relationships" name="DERIVATIVE INSTRUMENTS" sheetId="20" state="visible" r:id="rId20"/>
    <sheet xmlns:r="http://schemas.openxmlformats.org/officeDocument/2006/relationships" name="LEASES" sheetId="21" state="visible" r:id="rId21"/>
    <sheet xmlns:r="http://schemas.openxmlformats.org/officeDocument/2006/relationships" name="COMMITMENTS AND CONTINGENT LIAB" sheetId="22" state="visible" r:id="rId22"/>
    <sheet xmlns:r="http://schemas.openxmlformats.org/officeDocument/2006/relationships" name="TAXES ON INCOME" sheetId="23" state="visible" r:id="rId23"/>
    <sheet xmlns:r="http://schemas.openxmlformats.org/officeDocument/2006/relationships" name="SHAREHOLDERS' EQUITY" sheetId="24" state="visible" r:id="rId24"/>
    <sheet xmlns:r="http://schemas.openxmlformats.org/officeDocument/2006/relationships" name="DEBT" sheetId="25" state="visible" r:id="rId25"/>
    <sheet xmlns:r="http://schemas.openxmlformats.org/officeDocument/2006/relationships" name="REPORTABLE SEGMENTS AND GEOGRAP" sheetId="26" state="visible" r:id="rId26"/>
    <sheet xmlns:r="http://schemas.openxmlformats.org/officeDocument/2006/relationships" name="SELECTED STATEMENTS OF INCOME D" sheetId="27" state="visible" r:id="rId27"/>
    <sheet xmlns:r="http://schemas.openxmlformats.org/officeDocument/2006/relationships" name="RELATED PARTY BALANCES AND TRAN"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SHORT-TERM INVESTMENTS (Tables)" sheetId="32" state="visible" r:id="rId32"/>
    <sheet xmlns:r="http://schemas.openxmlformats.org/officeDocument/2006/relationships" name="PREPAID EXPENSES AND OTHER CU_2" sheetId="33" state="visible" r:id="rId33"/>
    <sheet xmlns:r="http://schemas.openxmlformats.org/officeDocument/2006/relationships" name="PREPAID EXPENSES AND OTHER LO_2" sheetId="34" state="visible" r:id="rId34"/>
    <sheet xmlns:r="http://schemas.openxmlformats.org/officeDocument/2006/relationships" name="PROPERTY AND EQUIPMENT, NET (Ta" sheetId="35" state="visible" r:id="rId35"/>
    <sheet xmlns:r="http://schemas.openxmlformats.org/officeDocument/2006/relationships" name="OTHER INTANGIBLE ASSETS, NET (T" sheetId="36" state="visible" r:id="rId36"/>
    <sheet xmlns:r="http://schemas.openxmlformats.org/officeDocument/2006/relationships" name="GOODWILL (Tables)" sheetId="37" state="visible" r:id="rId37"/>
    <sheet xmlns:r="http://schemas.openxmlformats.org/officeDocument/2006/relationships" name="ACCRUED EXPENSES AND OTHER LI_2" sheetId="38" state="visible" r:id="rId38"/>
    <sheet xmlns:r="http://schemas.openxmlformats.org/officeDocument/2006/relationships" name="DERIVATIVE INSTRUMENTS (Tables)" sheetId="39" state="visible" r:id="rId39"/>
    <sheet xmlns:r="http://schemas.openxmlformats.org/officeDocument/2006/relationships" name="LEASES (Tables)" sheetId="40" state="visible" r:id="rId40"/>
    <sheet xmlns:r="http://schemas.openxmlformats.org/officeDocument/2006/relationships" name="TAXES ON INCOME (Tables)" sheetId="41" state="visible" r:id="rId41"/>
    <sheet xmlns:r="http://schemas.openxmlformats.org/officeDocument/2006/relationships" name="SHAREHOLDERS' EQUITY (Tables)" sheetId="42" state="visible" r:id="rId42"/>
    <sheet xmlns:r="http://schemas.openxmlformats.org/officeDocument/2006/relationships" name="DEBT (Tables)" sheetId="43" state="visible" r:id="rId43"/>
    <sheet xmlns:r="http://schemas.openxmlformats.org/officeDocument/2006/relationships" name="REPORTABLE SEGMENTS AND GEOGR_2" sheetId="44" state="visible" r:id="rId44"/>
    <sheet xmlns:r="http://schemas.openxmlformats.org/officeDocument/2006/relationships" name="SELECTED STATEMENTS OF INCOME_2" sheetId="45" state="visible" r:id="rId45"/>
    <sheet xmlns:r="http://schemas.openxmlformats.org/officeDocument/2006/relationships" name="GENERAL - Narrative (Detail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SIGNIFICANT ACCOUNTING POLICI_7" sheetId="50" state="visible" r:id="rId50"/>
    <sheet xmlns:r="http://schemas.openxmlformats.org/officeDocument/2006/relationships" name="SIGNIFICANT ACCOUNTING POLICI_8" sheetId="51" state="visible" r:id="rId51"/>
    <sheet xmlns:r="http://schemas.openxmlformats.org/officeDocument/2006/relationships" name="SHORT-TERM INVESTMENTS - Narrat" sheetId="52" state="visible" r:id="rId52"/>
    <sheet xmlns:r="http://schemas.openxmlformats.org/officeDocument/2006/relationships" name="SHORT-TERM INVESTMENTS - Summar" sheetId="53" state="visible" r:id="rId53"/>
    <sheet xmlns:r="http://schemas.openxmlformats.org/officeDocument/2006/relationships" name="SHORT-TERM INVESTMENTS - Schedu" sheetId="54" state="visible" r:id="rId54"/>
    <sheet xmlns:r="http://schemas.openxmlformats.org/officeDocument/2006/relationships" name="SHORT-TERM INVESTMENTS - Summ_2" sheetId="55" state="visible" r:id="rId55"/>
    <sheet xmlns:r="http://schemas.openxmlformats.org/officeDocument/2006/relationships" name="PREPAID EXPENSES AND OTHER CU_3" sheetId="56" state="visible" r:id="rId56"/>
    <sheet xmlns:r="http://schemas.openxmlformats.org/officeDocument/2006/relationships" name="PREPAID EXPENSES AND OTHER LO_3" sheetId="57" state="visible" r:id="rId57"/>
    <sheet xmlns:r="http://schemas.openxmlformats.org/officeDocument/2006/relationships" name="PROPERTY AND EQUIPMENT, NET - S" sheetId="58" state="visible" r:id="rId58"/>
    <sheet xmlns:r="http://schemas.openxmlformats.org/officeDocument/2006/relationships" name="PROPERTY AND EQUIPMENT, NET - N" sheetId="59" state="visible" r:id="rId59"/>
    <sheet xmlns:r="http://schemas.openxmlformats.org/officeDocument/2006/relationships" name="OTHER INTANGIBLE ASSETS, NET - " sheetId="60" state="visible" r:id="rId60"/>
    <sheet xmlns:r="http://schemas.openxmlformats.org/officeDocument/2006/relationships" name="OTHER INTANGIBLE ASSETS, NET _2" sheetId="61" state="visible" r:id="rId61"/>
    <sheet xmlns:r="http://schemas.openxmlformats.org/officeDocument/2006/relationships" name="OTHER INTANGIBLE ASSETS, NET _3" sheetId="62" state="visible" r:id="rId62"/>
    <sheet xmlns:r="http://schemas.openxmlformats.org/officeDocument/2006/relationships" name="GOODWILL - Schedule of Goodwill" sheetId="63" state="visible" r:id="rId63"/>
    <sheet xmlns:r="http://schemas.openxmlformats.org/officeDocument/2006/relationships" name="ACCRUED EXPENSES AND OTHER LI_3" sheetId="64" state="visible" r:id="rId64"/>
    <sheet xmlns:r="http://schemas.openxmlformats.org/officeDocument/2006/relationships" name="DERIVATIVE INSTRUMENTS - Schedu" sheetId="65" state="visible" r:id="rId65"/>
    <sheet xmlns:r="http://schemas.openxmlformats.org/officeDocument/2006/relationships" name="DERIVATIVE INSTRUMENTS - Sche_2" sheetId="66" state="visible" r:id="rId66"/>
    <sheet xmlns:r="http://schemas.openxmlformats.org/officeDocument/2006/relationships" name="DERIVATIVE INSTRUMENTS - Effect" sheetId="67" state="visible" r:id="rId67"/>
    <sheet xmlns:r="http://schemas.openxmlformats.org/officeDocument/2006/relationships" name="LEASES -Narrative (Details)" sheetId="68" state="visible" r:id="rId68"/>
    <sheet xmlns:r="http://schemas.openxmlformats.org/officeDocument/2006/relationships" name="LEASES - Schedule of Supplement" sheetId="69" state="visible" r:id="rId69"/>
    <sheet xmlns:r="http://schemas.openxmlformats.org/officeDocument/2006/relationships" name="LEASES - Schedule of Maturities" sheetId="70" state="visible" r:id="rId70"/>
    <sheet xmlns:r="http://schemas.openxmlformats.org/officeDocument/2006/relationships" name="LEASES - Schedule of Suppleme_2" sheetId="71" state="visible" r:id="rId71"/>
    <sheet xmlns:r="http://schemas.openxmlformats.org/officeDocument/2006/relationships" name="COMMITMENTS AND CONTINGENT LI_2" sheetId="72" state="visible" r:id="rId72"/>
    <sheet xmlns:r="http://schemas.openxmlformats.org/officeDocument/2006/relationships" name="TAXES ON INCOME - Narrative (De" sheetId="73" state="visible" r:id="rId73"/>
    <sheet xmlns:r="http://schemas.openxmlformats.org/officeDocument/2006/relationships" name="TAXES ON INCOME - Schedule of D" sheetId="74" state="visible" r:id="rId74"/>
    <sheet xmlns:r="http://schemas.openxmlformats.org/officeDocument/2006/relationships" name="TAXES ON INCOME - Schedule of E" sheetId="75" state="visible" r:id="rId75"/>
    <sheet xmlns:r="http://schemas.openxmlformats.org/officeDocument/2006/relationships" name="TAXES ON INCOME - Schedule of_2" sheetId="76" state="visible" r:id="rId76"/>
    <sheet xmlns:r="http://schemas.openxmlformats.org/officeDocument/2006/relationships" name="TAXES ON INCOME - Schedule of I" sheetId="77" state="visible" r:id="rId77"/>
    <sheet xmlns:r="http://schemas.openxmlformats.org/officeDocument/2006/relationships" name="TAXES ON INCOME - Schedule of T" sheetId="78" state="visible" r:id="rId78"/>
    <sheet xmlns:r="http://schemas.openxmlformats.org/officeDocument/2006/relationships" name="TAXES ON INCOME - Reconciliatio" sheetId="79" state="visible" r:id="rId79"/>
    <sheet xmlns:r="http://schemas.openxmlformats.org/officeDocument/2006/relationships" name="SHAREHOLDERS' EQUITY - Narrativ" sheetId="80" state="visible" r:id="rId80"/>
    <sheet xmlns:r="http://schemas.openxmlformats.org/officeDocument/2006/relationships" name="SHAREHOLDERS' EQUITY - Schedule" sheetId="81" state="visible" r:id="rId81"/>
    <sheet xmlns:r="http://schemas.openxmlformats.org/officeDocument/2006/relationships" name="SHAREHOLDERS' EQUITY - Schedu_2" sheetId="82" state="visible" r:id="rId82"/>
    <sheet xmlns:r="http://schemas.openxmlformats.org/officeDocument/2006/relationships" name="SHAREHOLDERS' EQUITY - Schedu_3" sheetId="83" state="visible" r:id="rId83"/>
    <sheet xmlns:r="http://schemas.openxmlformats.org/officeDocument/2006/relationships" name="SHAREHOLDERS' EQUITY - Summary " sheetId="84" state="visible" r:id="rId84"/>
    <sheet xmlns:r="http://schemas.openxmlformats.org/officeDocument/2006/relationships" name="SHAREHOLDERS' EQUITY - Schedu_4" sheetId="85" state="visible" r:id="rId85"/>
    <sheet xmlns:r="http://schemas.openxmlformats.org/officeDocument/2006/relationships" name="DEBT - Narrative (Details)" sheetId="86" state="visible" r:id="rId86"/>
    <sheet xmlns:r="http://schemas.openxmlformats.org/officeDocument/2006/relationships" name="DEBT - Schedule of Liability In" sheetId="87" state="visible" r:id="rId87"/>
    <sheet xmlns:r="http://schemas.openxmlformats.org/officeDocument/2006/relationships" name="DEBT - Schedule of Outstanding " sheetId="88" state="visible" r:id="rId88"/>
    <sheet xmlns:r="http://schemas.openxmlformats.org/officeDocument/2006/relationships" name="DEBT - Schedule of Carrying Val" sheetId="89" state="visible" r:id="rId89"/>
    <sheet xmlns:r="http://schemas.openxmlformats.org/officeDocument/2006/relationships" name="DEBT - Schedule of Interest Exp" sheetId="90" state="visible" r:id="rId90"/>
    <sheet xmlns:r="http://schemas.openxmlformats.org/officeDocument/2006/relationships" name="REPORTABLE SEGMENTS AND GEOGR_3" sheetId="91" state="visible" r:id="rId91"/>
    <sheet xmlns:r="http://schemas.openxmlformats.org/officeDocument/2006/relationships" name="REPORTABLE SEGMENTS AND GEOGR_4" sheetId="92" state="visible" r:id="rId92"/>
    <sheet xmlns:r="http://schemas.openxmlformats.org/officeDocument/2006/relationships" name="REPORTABLE SEGMENTS AND GEOGR_5" sheetId="93" state="visible" r:id="rId93"/>
    <sheet xmlns:r="http://schemas.openxmlformats.org/officeDocument/2006/relationships" name="REPORTABLE SEGMENTS AND GEOGR_6" sheetId="94" state="visible" r:id="rId94"/>
    <sheet xmlns:r="http://schemas.openxmlformats.org/officeDocument/2006/relationships" name="SELECTED STATEMENTS OF INCOME_3" sheetId="95" state="visible" r:id="rId95"/>
    <sheet xmlns:r="http://schemas.openxmlformats.org/officeDocument/2006/relationships" name="SELECTED STATEMENTS OF INCOME_4" sheetId="96" state="visible" r:id="rId96"/>
    <sheet xmlns:r="http://schemas.openxmlformats.org/officeDocument/2006/relationships" name="SELECTED STATEMENTS OF INCOME_5" sheetId="97" state="visible" r:id="rId97"/>
    <sheet xmlns:r="http://schemas.openxmlformats.org/officeDocument/2006/relationships" name="RELATED PARTY BALANCES AND TR_2" sheetId="98" state="visible" r:id="rId98"/>
    <sheet xmlns:r="http://schemas.openxmlformats.org/officeDocument/2006/relationships" name="SUBSEQUENT EVENTS - Narrative ("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_);_(&quot;₪ &quot;(#,##0)"/>
    <numFmt numFmtId="169" formatCode="#,##0.0000_);(#,##0.000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12 Months Ended</t>
        </is>
      </c>
    </row>
    <row r="2">
      <c r="B2" s="2" t="inlineStr">
        <is>
          <t>Dec. 31, 2022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27466</t>
        </is>
      </c>
    </row>
    <row r="12">
      <c r="A12" s="4" t="inlineStr">
        <is>
          <t>Entity Registrant Name</t>
        </is>
      </c>
      <c r="B12" s="4" t="inlineStr">
        <is>
          <t>NICE LTD.</t>
        </is>
      </c>
    </row>
    <row r="13">
      <c r="A13" s="4" t="inlineStr">
        <is>
          <t>Entity Incorporation, State or Country Code</t>
        </is>
      </c>
      <c r="B13" s="4" t="inlineStr">
        <is>
          <t>L3</t>
        </is>
      </c>
    </row>
    <row r="14">
      <c r="A14" s="4" t="inlineStr">
        <is>
          <t>Entity Address, Address Line One</t>
        </is>
      </c>
      <c r="B14" s="4" t="inlineStr">
        <is>
          <t>13 Zarchin Street</t>
        </is>
      </c>
    </row>
    <row r="15">
      <c r="A15" s="4" t="inlineStr">
        <is>
          <t>Entity Address, Address Line Two</t>
        </is>
      </c>
      <c r="B15" s="4" t="inlineStr">
        <is>
          <t>P.O. Box 690</t>
        </is>
      </c>
    </row>
    <row r="16">
      <c r="A16" s="4" t="inlineStr">
        <is>
          <t>Entity Address, City or Town</t>
        </is>
      </c>
      <c r="B16" s="4" t="inlineStr">
        <is>
          <t>Ra’anana</t>
        </is>
      </c>
    </row>
    <row r="17">
      <c r="A17" s="4" t="inlineStr">
        <is>
          <t>Entity Address, Postal Zip Code</t>
        </is>
      </c>
      <c r="B17" s="4" t="inlineStr">
        <is>
          <t>4310602</t>
        </is>
      </c>
    </row>
    <row r="18">
      <c r="A18" s="4" t="inlineStr">
        <is>
          <t>Entity Address, Country</t>
        </is>
      </c>
      <c r="B18" s="4" t="inlineStr">
        <is>
          <t>IL</t>
        </is>
      </c>
    </row>
    <row r="19">
      <c r="A19" s="4" t="inlineStr">
        <is>
          <t>Title of 12(b) Security</t>
        </is>
      </c>
      <c r="B19" s="4" t="inlineStr">
        <is>
          <t>American Depositary Shares, each representingone Ordinary Share, par value oneNew Israeli Shekel per share</t>
        </is>
      </c>
    </row>
    <row r="20">
      <c r="A20" s="4" t="inlineStr">
        <is>
          <t>Trading Symbol</t>
        </is>
      </c>
      <c r="B20" s="4" t="inlineStr">
        <is>
          <t>NICE</t>
        </is>
      </c>
    </row>
    <row r="21">
      <c r="A21" s="4" t="inlineStr">
        <is>
          <t>Security Exchange Name</t>
        </is>
      </c>
      <c r="B21" s="4" t="inlineStr">
        <is>
          <t>NASDAQ</t>
        </is>
      </c>
    </row>
    <row r="22">
      <c r="A22" s="4" t="inlineStr">
        <is>
          <t>Entity Common Stock, Shares Outstanding</t>
        </is>
      </c>
      <c r="B22" s="5" t="n">
        <v>63634991</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Accounting Standard</t>
        </is>
      </c>
      <c r="B30" s="4" t="inlineStr">
        <is>
          <t>U.S. GAAP</t>
        </is>
      </c>
    </row>
    <row r="31">
      <c r="A31" s="4" t="inlineStr">
        <is>
          <t>Entity Shell Company</t>
        </is>
      </c>
      <c r="B31" s="4" t="inlineStr">
        <is>
          <t>false</t>
        </is>
      </c>
    </row>
    <row r="32">
      <c r="A32" s="4" t="inlineStr">
        <is>
          <t>Entity Central Index Key</t>
        </is>
      </c>
      <c r="B32" s="4" t="inlineStr">
        <is>
          <t>0001003935</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2</t>
        </is>
      </c>
    </row>
    <row r="36">
      <c r="A36" s="4" t="inlineStr">
        <is>
          <t>Business Contact</t>
        </is>
      </c>
      <c r="B36" s="4" t="inlineStr">
        <is>
          <t xml:space="preserve"> </t>
        </is>
      </c>
    </row>
    <row r="37">
      <c r="A37" s="3" t="inlineStr">
        <is>
          <t>Entity Information [Line Items]</t>
        </is>
      </c>
      <c r="B37" s="4" t="inlineStr">
        <is>
          <t xml:space="preserve"> </t>
        </is>
      </c>
    </row>
    <row r="38">
      <c r="A38" s="4" t="inlineStr">
        <is>
          <t>Entity Address, Address Line One</t>
        </is>
      </c>
      <c r="B38" s="4" t="inlineStr">
        <is>
          <t>13 Zarchin Street</t>
        </is>
      </c>
    </row>
    <row r="39">
      <c r="A39" s="4" t="inlineStr">
        <is>
          <t>Entity Address, Address Line Two</t>
        </is>
      </c>
      <c r="B39" s="4" t="inlineStr">
        <is>
          <t>P.O. Box 690</t>
        </is>
      </c>
    </row>
    <row r="40">
      <c r="A40" s="4" t="inlineStr">
        <is>
          <t>Entity Address, City or Town</t>
        </is>
      </c>
      <c r="B40" s="4" t="inlineStr">
        <is>
          <t>Ra’anana</t>
        </is>
      </c>
    </row>
    <row r="41">
      <c r="A41" s="4" t="inlineStr">
        <is>
          <t>Entity Address, Postal Zip Code</t>
        </is>
      </c>
      <c r="B41" s="4" t="inlineStr">
        <is>
          <t>4310602</t>
        </is>
      </c>
    </row>
    <row r="42">
      <c r="A42" s="4" t="inlineStr">
        <is>
          <t>Entity Address, Country</t>
        </is>
      </c>
      <c r="B42" s="4" t="inlineStr">
        <is>
          <t>IL</t>
        </is>
      </c>
    </row>
    <row r="43">
      <c r="A43" s="4" t="inlineStr">
        <is>
          <t>Contact Personnel Name</t>
        </is>
      </c>
      <c r="B43" s="4" t="inlineStr">
        <is>
          <t>Tali Mirsky</t>
        </is>
      </c>
    </row>
    <row r="44">
      <c r="A44" s="4" t="inlineStr">
        <is>
          <t>City Area Code</t>
        </is>
      </c>
      <c r="B44" s="4" t="inlineStr">
        <is>
          <t>972</t>
        </is>
      </c>
    </row>
    <row r="45">
      <c r="A45" s="4" t="inlineStr">
        <is>
          <t>Local Phone Number</t>
        </is>
      </c>
      <c r="B45" s="4" t="inlineStr">
        <is>
          <t>9-7753151</t>
        </is>
      </c>
    </row>
    <row r="46">
      <c r="A46" s="4" t="inlineStr">
        <is>
          <t>Contact Personnel Email Address</t>
        </is>
      </c>
      <c r="B46" s="4" t="inlineStr">
        <is>
          <t>tali.mirsky@nice.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65945</v>
      </c>
      <c r="C4" s="6" t="n">
        <v>199223</v>
      </c>
      <c r="D4" s="6" t="n">
        <v>196346</v>
      </c>
    </row>
    <row r="5">
      <c r="A5" s="3" t="inlineStr">
        <is>
          <t>Adjustments required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76546</v>
      </c>
      <c r="C6" s="5" t="n">
        <v>184092</v>
      </c>
      <c r="D6" s="5" t="n">
        <v>182026</v>
      </c>
    </row>
    <row r="7">
      <c r="A7" s="4" t="inlineStr">
        <is>
          <t>Stock-based compensation</t>
        </is>
      </c>
      <c r="B7" s="5" t="n">
        <v>182704</v>
      </c>
      <c r="C7" s="5" t="n">
        <v>153030</v>
      </c>
      <c r="D7" s="5" t="n">
        <v>101667</v>
      </c>
    </row>
    <row r="8">
      <c r="A8" s="4" t="inlineStr">
        <is>
          <t>Accrued severance pay, net</t>
        </is>
      </c>
      <c r="B8" s="5" t="n">
        <v>1171</v>
      </c>
      <c r="C8" s="5" t="n">
        <v>597</v>
      </c>
      <c r="D8" s="5" t="n">
        <v>1323</v>
      </c>
    </row>
    <row r="9">
      <c r="A9" s="4" t="inlineStr">
        <is>
          <t>Amortization of premium and discount and accrued interest on marketable securities</t>
        </is>
      </c>
      <c r="B9" s="5" t="n">
        <v>8322</v>
      </c>
      <c r="C9" s="5" t="n">
        <v>11867</v>
      </c>
      <c r="D9" s="5" t="n">
        <v>-633</v>
      </c>
    </row>
    <row r="10">
      <c r="A10" s="4" t="inlineStr">
        <is>
          <t>Deferred taxes, net</t>
        </is>
      </c>
      <c r="B10" s="5" t="n">
        <v>-52618</v>
      </c>
      <c r="C10" s="5" t="n">
        <v>-39316</v>
      </c>
      <c r="D10" s="5" t="n">
        <v>-33241</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receivables, net</t>
        </is>
      </c>
      <c r="B12" s="5" t="n">
        <v>-129712</v>
      </c>
      <c r="C12" s="5" t="n">
        <v>-85778</v>
      </c>
      <c r="D12" s="5" t="n">
        <v>22245</v>
      </c>
    </row>
    <row r="13">
      <c r="A13" s="4" t="inlineStr">
        <is>
          <t>Prepaid expenses and other current assets</t>
        </is>
      </c>
      <c r="B13" s="5" t="n">
        <v>-31673</v>
      </c>
      <c r="C13" s="5" t="n">
        <v>-79624</v>
      </c>
      <c r="D13" s="5" t="n">
        <v>-80665</v>
      </c>
    </row>
    <row r="14">
      <c r="A14" s="4" t="inlineStr">
        <is>
          <t>Trade payables</t>
        </is>
      </c>
      <c r="B14" s="5" t="n">
        <v>19923</v>
      </c>
      <c r="C14" s="5" t="n">
        <v>-389</v>
      </c>
      <c r="D14" s="5" t="n">
        <v>4094</v>
      </c>
    </row>
    <row r="15">
      <c r="A15" s="4" t="inlineStr">
        <is>
          <t>Accrued expenses and other liabilities</t>
        </is>
      </c>
      <c r="B15" s="5" t="n">
        <v>33684</v>
      </c>
      <c r="C15" s="5" t="n">
        <v>64179</v>
      </c>
      <c r="D15" s="5" t="n">
        <v>14875</v>
      </c>
    </row>
    <row r="16">
      <c r="A16" s="4" t="inlineStr">
        <is>
          <t>Operating lease right-of-use assets</t>
        </is>
      </c>
      <c r="B16" s="5" t="n">
        <v>20393</v>
      </c>
      <c r="C16" s="5" t="n">
        <v>15075</v>
      </c>
      <c r="D16" s="5" t="n">
        <v>18167</v>
      </c>
    </row>
    <row r="17">
      <c r="A17" s="4" t="inlineStr">
        <is>
          <t>Deferred revenues</t>
        </is>
      </c>
      <c r="B17" s="5" t="n">
        <v>6417</v>
      </c>
      <c r="C17" s="5" t="n">
        <v>30770</v>
      </c>
      <c r="D17" s="5" t="n">
        <v>63202</v>
      </c>
    </row>
    <row r="18">
      <c r="A18" s="4" t="inlineStr">
        <is>
          <t>Operating lease liabilities</t>
        </is>
      </c>
      <c r="B18" s="5" t="n">
        <v>-26191</v>
      </c>
      <c r="C18" s="5" t="n">
        <v>-18011</v>
      </c>
      <c r="D18" s="5" t="n">
        <v>-19569</v>
      </c>
    </row>
    <row r="19">
      <c r="A19" s="4" t="inlineStr">
        <is>
          <t>Amortization of discount on long-term debt</t>
        </is>
      </c>
      <c r="B19" s="5" t="n">
        <v>4582</v>
      </c>
      <c r="C19" s="5" t="n">
        <v>14469</v>
      </c>
      <c r="D19" s="5" t="n">
        <v>13297</v>
      </c>
    </row>
    <row r="20">
      <c r="A20" s="4" t="inlineStr">
        <is>
          <t>Loss in respect of debt extinguishment</t>
        </is>
      </c>
      <c r="B20" s="5" t="n">
        <v>1206</v>
      </c>
      <c r="C20" s="5" t="n">
        <v>13969</v>
      </c>
      <c r="D20" s="5" t="n">
        <v>0</v>
      </c>
    </row>
    <row r="21">
      <c r="A21" s="4" t="inlineStr">
        <is>
          <t>Other</t>
        </is>
      </c>
      <c r="B21" s="5" t="n">
        <v>-984</v>
      </c>
      <c r="C21" s="5" t="n">
        <v>-2337</v>
      </c>
      <c r="D21" s="5" t="n">
        <v>-2828</v>
      </c>
    </row>
    <row r="22">
      <c r="A22" s="4" t="inlineStr">
        <is>
          <t>Net cash provided by operating activities</t>
        </is>
      </c>
      <c r="B22" s="5" t="n">
        <v>479715</v>
      </c>
      <c r="C22" s="5" t="n">
        <v>461816</v>
      </c>
      <c r="D22" s="5" t="n">
        <v>480306</v>
      </c>
    </row>
    <row r="23">
      <c r="A23" s="3" t="inlineStr">
        <is>
          <t>Cash flows from investing activities:</t>
        </is>
      </c>
      <c r="B23" s="4" t="inlineStr">
        <is>
          <t xml:space="preserve"> </t>
        </is>
      </c>
      <c r="C23" s="4" t="inlineStr">
        <is>
          <t xml:space="preserve"> </t>
        </is>
      </c>
      <c r="D23" s="4" t="inlineStr">
        <is>
          <t xml:space="preserve"> </t>
        </is>
      </c>
    </row>
    <row r="24">
      <c r="A24" s="4" t="inlineStr">
        <is>
          <t>Purchase of property and equipment</t>
        </is>
      </c>
      <c r="B24" s="5" t="n">
        <v>-31893</v>
      </c>
      <c r="C24" s="5" t="n">
        <v>-24771</v>
      </c>
      <c r="D24" s="5" t="n">
        <v>-24186</v>
      </c>
    </row>
    <row r="25">
      <c r="A25" s="4" t="inlineStr">
        <is>
          <t>Purchase of investments</t>
        </is>
      </c>
      <c r="B25" s="5" t="n">
        <v>-396297</v>
      </c>
      <c r="C25" s="5" t="n">
        <v>-322129</v>
      </c>
      <c r="D25" s="5" t="n">
        <v>-583115</v>
      </c>
    </row>
    <row r="26">
      <c r="A26" s="4" t="inlineStr">
        <is>
          <t>Proceeds from investments</t>
        </is>
      </c>
      <c r="B26" s="5" t="n">
        <v>355560</v>
      </c>
      <c r="C26" s="5" t="n">
        <v>270645</v>
      </c>
      <c r="D26" s="5" t="n">
        <v>328593</v>
      </c>
    </row>
    <row r="27">
      <c r="A27" s="4" t="inlineStr">
        <is>
          <t>Payments for business acquisitions, net of cash acquired</t>
        </is>
      </c>
      <c r="B27" s="5" t="n">
        <v>-29724</v>
      </c>
      <c r="C27" s="5" t="n">
        <v>-142804</v>
      </c>
      <c r="D27" s="5" t="n">
        <v>-147261</v>
      </c>
    </row>
    <row r="28">
      <c r="A28" s="4" t="inlineStr">
        <is>
          <t>Capitalization of internal use software costs</t>
        </is>
      </c>
      <c r="B28" s="5" t="n">
        <v>-49997</v>
      </c>
      <c r="C28" s="5" t="n">
        <v>-42440</v>
      </c>
      <c r="D28" s="5" t="n">
        <v>-39098</v>
      </c>
    </row>
    <row r="29">
      <c r="A29" s="4" t="inlineStr">
        <is>
          <t>Net cash used in investing activities</t>
        </is>
      </c>
      <c r="B29" s="5" t="n">
        <v>-152351</v>
      </c>
      <c r="C29" s="5" t="n">
        <v>-261499</v>
      </c>
      <c r="D29" s="5" t="n">
        <v>-465067</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shares upon exercise of options</t>
        </is>
      </c>
      <c r="B31" s="5" t="n">
        <v>953</v>
      </c>
      <c r="C31" s="5" t="n">
        <v>4426</v>
      </c>
      <c r="D31" s="5" t="n">
        <v>8865</v>
      </c>
    </row>
    <row r="32">
      <c r="A32" s="4" t="inlineStr">
        <is>
          <t>Purchase of treasury shares</t>
        </is>
      </c>
      <c r="B32" s="5" t="n">
        <v>-144944</v>
      </c>
      <c r="C32" s="5" t="n">
        <v>-73180</v>
      </c>
      <c r="D32" s="5" t="n">
        <v>-48272</v>
      </c>
    </row>
    <row r="33">
      <c r="A33" s="4" t="inlineStr">
        <is>
          <t>Dividends paid to non-controlling interest</t>
        </is>
      </c>
      <c r="B33" s="5" t="n">
        <v>-376</v>
      </c>
      <c r="C33" s="5" t="n">
        <v>-1754</v>
      </c>
      <c r="D33" s="5" t="n">
        <v>0</v>
      </c>
    </row>
    <row r="34">
      <c r="A34" s="4" t="inlineStr">
        <is>
          <t>Capital lease payments</t>
        </is>
      </c>
      <c r="B34" s="5" t="n">
        <v>0</v>
      </c>
      <c r="C34" s="5" t="n">
        <v>0</v>
      </c>
      <c r="D34" s="5" t="n">
        <v>-177</v>
      </c>
    </row>
    <row r="35">
      <c r="A35" s="4" t="inlineStr">
        <is>
          <t>Purchase of subsidiaries shares from non-controlling interest</t>
        </is>
      </c>
      <c r="B35" s="5" t="n">
        <v>0</v>
      </c>
      <c r="C35" s="5" t="n">
        <v>-14000</v>
      </c>
      <c r="D35" s="5" t="n">
        <v>0</v>
      </c>
    </row>
    <row r="36">
      <c r="A36" s="4" t="inlineStr">
        <is>
          <t>Proceeds from issuance of exchangeable senior notes, net</t>
        </is>
      </c>
      <c r="B36" s="5" t="n">
        <v>0</v>
      </c>
      <c r="C36" s="5" t="n">
        <v>0</v>
      </c>
      <c r="D36" s="5" t="n">
        <v>451421</v>
      </c>
    </row>
    <row r="37">
      <c r="A37" s="4" t="inlineStr">
        <is>
          <t>Repayment of debt</t>
        </is>
      </c>
      <c r="B37" s="5" t="n">
        <v>-20132</v>
      </c>
      <c r="C37" s="5" t="n">
        <v>-177308</v>
      </c>
      <c r="D37" s="5" t="n">
        <v>-215000</v>
      </c>
    </row>
    <row r="38">
      <c r="A38" s="4" t="inlineStr">
        <is>
          <t>Net cash provided by (used in) financing activities</t>
        </is>
      </c>
      <c r="B38" s="5" t="n">
        <v>-164499</v>
      </c>
      <c r="C38" s="5" t="n">
        <v>-261816</v>
      </c>
      <c r="D38" s="5" t="n">
        <v>196837</v>
      </c>
    </row>
    <row r="39">
      <c r="A39" s="4" t="inlineStr">
        <is>
          <t>Effect of exchange rate changes on cash</t>
        </is>
      </c>
      <c r="B39" s="5" t="n">
        <v>-8425</v>
      </c>
      <c r="C39" s="5" t="n">
        <v>-2112</v>
      </c>
      <c r="D39" s="5" t="n">
        <v>1868</v>
      </c>
    </row>
    <row r="40">
      <c r="A40" s="4" t="inlineStr">
        <is>
          <t>Net change in cash, cash equivalents and restricted cash</t>
        </is>
      </c>
      <c r="B40" s="5" t="n">
        <v>154440</v>
      </c>
      <c r="C40" s="5" t="n">
        <v>-63611</v>
      </c>
      <c r="D40" s="5" t="n">
        <v>213944</v>
      </c>
    </row>
    <row r="41">
      <c r="A41" s="4" t="inlineStr">
        <is>
          <t>Cash, cash equivalents and restricted cash at the beginning of the year</t>
        </is>
      </c>
      <c r="B41" s="5" t="n">
        <v>378656</v>
      </c>
      <c r="C41" s="5" t="n">
        <v>442267</v>
      </c>
      <c r="D41" s="5" t="n">
        <v>228323</v>
      </c>
    </row>
    <row r="42">
      <c r="A42" s="4" t="inlineStr">
        <is>
          <t>Cash, cash equivalents and restricted cash at the end of the year</t>
        </is>
      </c>
      <c r="B42" s="5" t="n">
        <v>533096</v>
      </c>
      <c r="C42" s="5" t="n">
        <v>378656</v>
      </c>
      <c r="D42" s="5" t="n">
        <v>442267</v>
      </c>
    </row>
    <row r="43">
      <c r="A43" s="3" t="inlineStr">
        <is>
          <t>Reconciliation of cash, cash equivalents and restricted cash reported in the consolidated balance sheet:</t>
        </is>
      </c>
      <c r="B43" s="4" t="inlineStr">
        <is>
          <t xml:space="preserve"> </t>
        </is>
      </c>
      <c r="C43" s="4" t="inlineStr">
        <is>
          <t xml:space="preserve"> </t>
        </is>
      </c>
      <c r="D43" s="4" t="inlineStr">
        <is>
          <t xml:space="preserve"> </t>
        </is>
      </c>
    </row>
    <row r="44">
      <c r="A44" s="4" t="inlineStr">
        <is>
          <t>Cash and cash equivalents</t>
        </is>
      </c>
      <c r="B44" s="5" t="n">
        <v>529596</v>
      </c>
      <c r="C44" s="5" t="n">
        <v>378656</v>
      </c>
      <c r="D44" s="5" t="n">
        <v>442267</v>
      </c>
    </row>
    <row r="45">
      <c r="A45" s="4" t="inlineStr">
        <is>
          <t>Restricted cash included in other current assets</t>
        </is>
      </c>
      <c r="B45" s="5" t="n">
        <v>3500</v>
      </c>
      <c r="C45" s="5" t="n">
        <v>0</v>
      </c>
      <c r="D45" s="5" t="n">
        <v>0</v>
      </c>
    </row>
    <row r="46">
      <c r="A46" s="4" t="inlineStr">
        <is>
          <t>Total cash, cash equivalents and restricted cash shown in the statement of cash flows</t>
        </is>
      </c>
      <c r="B46" s="5" t="n">
        <v>533096</v>
      </c>
      <c r="C46" s="5" t="n">
        <v>378656</v>
      </c>
      <c r="D46" s="5" t="n">
        <v>442267</v>
      </c>
    </row>
    <row r="47">
      <c r="A47" s="3" t="inlineStr">
        <is>
          <t>Cash paid during the year for:</t>
        </is>
      </c>
      <c r="B47" s="4" t="inlineStr">
        <is>
          <t xml:space="preserve"> </t>
        </is>
      </c>
      <c r="C47" s="4" t="inlineStr">
        <is>
          <t xml:space="preserve"> </t>
        </is>
      </c>
      <c r="D47" s="4" t="inlineStr">
        <is>
          <t xml:space="preserve"> </t>
        </is>
      </c>
    </row>
    <row r="48">
      <c r="A48" s="4" t="inlineStr">
        <is>
          <t>Income taxes</t>
        </is>
      </c>
      <c r="B48" s="5" t="n">
        <v>123586</v>
      </c>
      <c r="C48" s="5" t="n">
        <v>97258</v>
      </c>
      <c r="D48" s="5" t="n">
        <v>83251</v>
      </c>
    </row>
    <row r="49">
      <c r="A49" s="4" t="inlineStr">
        <is>
          <t>Interest</t>
        </is>
      </c>
      <c r="B49" s="5" t="n">
        <v>2974</v>
      </c>
      <c r="C49" s="5" t="n">
        <v>688</v>
      </c>
      <c r="D49" s="5" t="n">
        <v>7829</v>
      </c>
    </row>
    <row r="50">
      <c r="A50" s="3" t="inlineStr">
        <is>
          <t>Non-cash activities:</t>
        </is>
      </c>
      <c r="B50" s="4" t="inlineStr">
        <is>
          <t xml:space="preserve"> </t>
        </is>
      </c>
      <c r="C50" s="4" t="inlineStr">
        <is>
          <t xml:space="preserve"> </t>
        </is>
      </c>
      <c r="D50" s="4" t="inlineStr">
        <is>
          <t xml:space="preserve"> </t>
        </is>
      </c>
    </row>
    <row r="51">
      <c r="A51" s="4" t="inlineStr">
        <is>
          <t>Increase in accrued expenses and other liabilities with respect to purchase of treasury shares</t>
        </is>
      </c>
      <c r="B51" s="6" t="n">
        <v>0</v>
      </c>
      <c r="C51" s="6" t="n">
        <v>4</v>
      </c>
      <c r="D51" s="6" t="n">
        <v>1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12 Months Ended</t>
        </is>
      </c>
    </row>
    <row r="2">
      <c r="B2" s="2" t="inlineStr">
        <is>
          <t>Dec. 31, 2022</t>
        </is>
      </c>
    </row>
    <row r="3">
      <c r="A3" s="3" t="inlineStr">
        <is>
          <t>GENERAL [Abstract]</t>
        </is>
      </c>
      <c r="B3" s="4" t="inlineStr">
        <is>
          <t xml:space="preserve"> </t>
        </is>
      </c>
    </row>
    <row r="4">
      <c r="A4" s="4" t="inlineStr">
        <is>
          <t>GENERAL</t>
        </is>
      </c>
      <c r="B4" s="4" t="inlineStr">
        <is>
          <t>GENERAL a. General: NICE Ltd. (together with its subsidiaries, “NICE”, or the “Company") is a global enterprise software leader, providing cloud platforms for AI-driven digital business solutions that serve two main markets: Customer Engagement and Financial Crime and Compliance. The Company's core mission is to transform experiences to be extraordinary and trusted and create a frictionless and safe digital-first consumer reality where every interaction is intelligent, meaningful and effortless. The Company's solutions are used by organizations of all sizes and are offered in multiple delivery models, including cloud and on-premises. In the Customer Engagement market, the Company enables organizations to transform experiences with solutions aimed at meeting consumers wherever they choose to begin their journey, providing digital-centric AI-enabled self-service capabilities, understanding consumers' journeys, creating smarter hyper-personalized connections and guiding continuous omnichannel interactions. The Company helps organizations transform their workforce experience with solutions aimed at engaging employees, optimizing operations and automating processes to create a better agent-assisted customer service.For Public Safety and Criminal Justice agencies, the Company digitally transforms the way they manage and share evidence and cases, providing them with single, streamlined view of the truth from incident to court. In the Financial Crime and Compliance market, the Company protects financial services organizations, digital banks and their customers’ accounts and transactions, with solutions that identify risks and help prevent money laundering and fraud, as well as help ensure compliance in real-time. With the Company's holistic, data-centric approach to Customer Lifecycle Risk Management (CLRM), the Company helps them conquer the dynamic new financial crime threats. The Company is at the forefront of several industry technological disruptions that have greatly accelerated in the last several years: the adoption of cloud platforms by organizations of all sizes and verticals, the shift of consumer and organizational preferences towards digital-centric services and experiences, the growing acceptance and adoption of AI, an increase in consumer cross channel, self-service usage and the need to manage, optimize and engage a diverse workforce while retaining and attracting top talent. The Company's suite of integrated solutions, based on unique domain expertise, enables customer service, financial crime prevention and public safety organizations to innovate and thrive with industry-leading cloud platforms that use domain-specific data and AI infused workflows. b. Acquisitions: 1. Acquisitions in 2022: a. On November 14, 2022, the Company completed an acquisition for a total consideration of $50,381 as following: – $30,000 cash consideration – Milestone-based contingent payment in a total sum of up to $24,000 payable in March 2026. The contingent consideration was measured at fair value at the closing date and recorded as a liability on the balance sheet in the amount of $20,381. Upon consummation of the acquisition, the acquired company became a wholly-owned subsidiary of the Company. The acquisition was accounted for as a business combination. As of the acquisition date the Company preliminarily recorded core technology, customer relationships, trademark and goodwill in amounts of $12,470; $9,058; $459 and $28,039, respectively. The estimated useful life of the core technology, customer relationships, and trademark is four years, four years and three years, respectively. Goodwill generated from this business combination is attributed to synergies between the Company's and the acquired company respective products and services. The results of the acquired company's operations have been included in the consolidated financial statements since November 14, 2022. Pro forma results of operations related to this acquisition have not been prepared because they are not material to the Company's consolidated financial statements. The preliminary fair value of assets acquired and liabilities assumed from the acquisition, completed during 2022, were based upon preliminary calculations and valuations, and the estimates and assumptions for this acquisition are subject to change as the Company obtains additional information during the respective measurement periods (up to one year from the respective acquisition dates). 2. Acquisitions in 2021: a. On June 17, 2021, the Company completed the acquisition of ContactEngine Limited ("ContactEngine"), a leading AI automation provider for customer self-service. The Company acquired ContactEngine for a total consideration of $94,897. Upon consummation of the acquisition, ContactEngine became a wholly-owned subsidiary of the Company. The acquisition was accounted for as a business combination. As of the acquisition date the Company preliminarily recorded core technology, customer relationships, customer backlog and goodwill in amounts of $20,558; $3,279; $5,493 and $69,593, respectively. The estimated useful life of the core technology, customer relationships, and customer backlog is five years , six years and two years, respectively. Goodwill generated from this business combination is attributed to synergies between the Company's and ContactEngine's respective products and services. The goodwill is not deductible for income tax purposes. The results of ContactEngine's operations have been included in the consolidated financial statements since June 17, 2021. Pro forma results of operations related to this acquisition have not been prepared because they are not material to the Company's consolidated financial statements. b. During 2021, the Company acquired certain additional companies, which were accounted for as business combinations for a total consideration of $59,317. The financial results of those acquired companies are included in the Company’s consolidated financial statements from their respective acquisition dates. The results from these acquisitions individually and in aggregate, were not material to the Company’s consolidated financial statements. The Company preliminary recorded $20,036 of identifiable intangible assets based on their estimated fair values, and $38,590 of residual goodwill, from these acquisitions. The estimated fair value of assets acquired and liabilities assumed from acquisitions completed during 2021 were based upon preliminary calculations and valuations. These estimates were finalized during 2022 as part of the measurement period. See Note 8 regarding changes made during 2022. 3. Acquisitions in 2020: a. On August 18, 2020 the Company completed the acquisition of Guardian Analytics, Inc. ("Guardian Analytics"), a leading AI cloud-based financial crime risk management solution provider. The Company acquired Guardian Analytics for total consideration of $113,921. Upon acquisition, Guardian Analytics became a wholly-owned subsidiary of the Company. The acquisition was accounted for as a business combination. As of the acquisition date, the Company preliminarily recorded core technology, customer relationships, customer backlog and goodwill in amounts of $38,341; $6,659; $1,028 and $65,888, respectively. The estimated useful life of the core technology, customer relationships, and customer backlog is six years, eight years and two years, respectively. Goodwill generated from this business combination is attributed to synergies between the Company's and Guardian Analytics' respective products and services. The goodwill is not deductible for income tax purposes. The results of Guardian Analytics' operations have been included in the consolidated financial statements since August 18, 2020. Pro forma results of operations related to this acquisition have not been prepared because they are not material to the Company's consolidated financial statements. b. During 2020, the Company acquired certain additional companies (in one of them the Company acquired 50.1% of the share capital (the "2020 Subsidiary") of the company), which were accounted for as business combinations for a total consideration of $50,686. The financial results of those acquired companies are included in the Company’s consolidated financial statements from their respective acquisition dates. The results from these acquisitions individually and in aggregate were not material to the Company’s consolidated financial statements. The Company preliminary recorded $22,968 of identifiable intangible assets based on their estimated fair values, and $54,869 of residual goodwill. The preliminary fair value of the non-controlling interest on the acquisition date was approximately $24,985. As of December 2021, the Company holds 70.1% of the 2020 Subsidiary. See Note 2aa. The estimated fair value of assets acquired and liabilities assumed from acquisitions completed during 2020 were based upon preliminary calculations and valuations. These estimates were finalized during 2021 as part of the measurement period. See Note 8 regarding changes made during 2021. 4. Acquisitions related costs: During 2022, 2021 and 2020, acquisition related costs amounted to $48, $1,761 and $1,720, respectively, and were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SIGNIFICANT ACCOUNTING POLICIESThe consolidated financial statements were prepared in accordance with United States Generally Accepted Accounting Principles ("U.S. GAAP").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 b. 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 c. Principles of consolidation: The consolidated financial statements incorporate the financial statements of the Company and all of its subsidiaries. Intercompany transactions and balances have been eliminated upon consolidation. d. Cash equivalents: Cash equivalents are short-term unrestricted highly liquid investments that are readily convertible into cash, with original maturities of three months or less at acquisition. e. 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2 and 2021 , no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 f. 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 g. Internal use software costs: 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 h. Other intangible assets, net: Other intangible assets are amortized over their estimated useful lives using the straight-line method, at the following annual periods ranges: Years Core technology 4 – 8 Customer relationships 2 - 9 Trademarks 3 - 12 Customer backlog 2 - 3 i. 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2, 2021 and 2020, no impairment charges were recognized. j. 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which the Company adopted as of January 1, 2020. For each of the three years in the period ended December 31, 2022, 2021 and 2020, no impairment was identified. k. Exchangeable senior notes: Through December 31,2021, prior to the adoption of ASU 2020-06, the Company separately accounted for the liability and equity components of convertible debt instruments that may be settled in a combination of cash and shares. The liability component at issuance is recognized at fair value, based on the fair value of a similar instrument that did not have a conversion feature. The equity component was based on the excess of the proceeds over the fair value of the liability component, after adjusting for an allocation of debt issuance costs, and was recorded as paid-in capital. Debt discounts were amortized as additional non-cash interest expense over the expected life of the debt. The Company allocated the total issuance costs incurred to the liability and equity components of the exchangeable senior notes based on the same proportions as the proceeds from the notes. On December 31, 2021, the Company entered into the First Supplemental Indenture to the 2017 Indenture (the "First Supplemental Indenture"). In accordance with the First Supplemental Indenture, the Company irrevocably elected cash settlement for the principal and any premium due upon conversion to apply to all conversions of notes issued under the 2017 Indenture (the "2017 Notes") with an Exchange date (as defined in the 2017 Indenture) that occurs on or after December 31, 2021. As a result, the conversion feature of the 2017 Notes was required to be bifurcated from the debt host and accounted for separately as a derivative liability. As such the Company recognized a derivative liability at an amount equal to the fair value of the conversion feature at that date. Subsequent changes in fair value of the bifurcated conversion derivative are reflected in financial income (expenses). See Note 15 for further details. Additionally, o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Starting January 1,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As a result, the Company do not separately present in equity an embedded conversion feature in such debt. Instead, the Company accounts for a convertible debt instrument wholly as debt, unless the debt contains embedded derivatives required to be bifurcated or the debt is issued at a substantial premium. ( See Note 2ac and 15 for further details). l. 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 force and indirectly through a global network of distributors, system integrators and strategic partners, all of whom are considered end-us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either ratably over the contract period or based on usage, revenue from network connectivity is based on customer call usage and is recognized in the period the call is initiated, and services fees for deployment are amortized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68,032 for the year ended December 31, 2022. As of December 31, 2022, the aggregate amount of the total transaction price allocated in contracts with original duration greater than one year of the remaining performance obligations was approximately $2,270,365. For performance obligations which are recognized over time, based on usage, the Company elected to disclose only the contractual minimum attributed to these performance obligations, as part of the remaining performance obligation disclosure. As of December 31, 2022, the Company expects to recognize the majority of the revenue of remaining performance obligations over the next 24 months. Such remaining performance obligations represent unsatisfied or partially unsatisfied performance obligations pursuant to ASC 606. The Company has elected the optional exemption, which allows for the exclusion of the amounts for remaining performance obligations that are part of contracts with an original expected duration of one year or less. m. 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2, 2021 and 2020 were $135,437, $130,466 and $100,219 , respectively. n. Research and development costs: Research and development costs (net of grants and capitalized expenses) incurred in the process of software production are charged to expenses as incurred. o. 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The Company classifies interest and penalties on income taxes (which includes uncertain tax positions) as taxes on income. The Company applies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 p. Non-royalty grants: Non-royalty bearing grants from the Government of Israel for funding research and development projects are recognized at the time the Company is entitled to such grants on the basis of the related costs incurred and recorded as a deduction from research and development expenses. q. 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 The Company enter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 r. 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2, 2021 and 2020 amounted to $8,328, $8,810 and $9,649,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0.5 in 2022 and $19.5 in 2021 and in 2020 (for certain employees over 50 years of age the maximum annual contribution was $27 per year in 2022 and $26 in 2021 and in 2020) of their total annual compensation to the plan through salary deferrals, subject to IRS limits. The Company, at its discretion, matches 50% of employee contributions to the plan up to a limit of 6-8% of their eligible compensation. In the years 2022, 2021 and 2020, the Company recorded an expense for all matching contributions in the amount of $9,887; $9,366 and $8,893, respectively. s. 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 t. 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is anti-dilutive and as such is not included in the computation of diluted earnings per share, the warrants transaction had a dilutive effect, and as such, was included in the computation of the diluted earnings per share. The number of shares related to the outstanding exchangeable note hedge transaction is 3,457,475.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o not have a dilutive effect for the year ended December 31, 2022. Prior to December 31, 2021, the Company had the intention and ability to settle the exchangeable senior notes issued in 2017 in cash, therefore the 2017 Notes did not have a dilutive effect for the years ended December 31, 2021 and 2020. On December 31, 2021, the Company irrevocably elected to settle the principal of the exchangeable senior notes issued in 2020 in cash. As a result, the Company will use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0, 2021 or 2022, as the effect would be anti-dilutive. The weighted average number of shares related to outstanding anti-dilutive options excluded from the calculations of diluted net earnings per share was 18,161,000, 4,754,000 and $2,295,000 for th e years 2022, 2021 and 2020, respectively. u. 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and account for forfeitures as they occur. The Company recognizes compensation expenses for the value of its awards, which have graded vesting, based on the accelerated attribution method over the requisite service period of each of the awards. The Company accounts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 v. Fair value of financial instr uments: The Company applies ASC 820, "Fair Value Measurements and Disclosures" ("ASC 820") for valuing financial instruments. Under this standard, fair value is defined as the price that would be received to sell an asset or paid to transfer a liability (i.e., the "exit price") in an orderly transaction between market participants at the measurement date. The Company measures its investments in money market funds classified as cash equivalents, marketable securities and its foreign currency derivative contracts at fair valu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HORT-TERM INVESTMENTS</t>
        </is>
      </c>
      <c r="B4" s="4" t="inlineStr">
        <is>
          <t>SHORT-TERM INVESTMENTS Short-term investments include marketable securities in the amount of $1,012,286 and $1,041,589 as of December 31, 2022 and 2021, respectively and short-term bank deposits in the amounts of $29,657 and $4,507 as of December 31, 2022 and 2021, respectively. The following table summarizes amortized costs, gross unrealized gains and losses and estimated fair values of available-for-sale marketable securities as of December 31, 2022 and 2021: Amortized cost Gross unrealized gains Gross unrealized losses Estimated fair value (Level 2 within the fair value hierarchy) December 31, December 31, December 31, December 31, 2022 2021 2022 2021 2022 2021 2022 2021 Corporate debentures $ 986,803 $ 1,012,615 $ 180 $ 3,883 $ (37,408) $ (5,560) $ 949,574 $ 1,010,939 U.S. Treasuries 42,317 14,658 96 156 (984) — 41,428 14,815 U.S. Government Agencies 22,238 16,005 12 — (968) (169) 21,284 15,835 $ 1,051,358 $ 1,043,278 $ 288 $ 4,039 $ (39,360) $ (5,729) $ 1,012,286 $ 1,041,589 The scheduled maturities of available-for-sale marketable securities as of December 31, 2022 are as follows: Amortized Estimated Due within one year $ 347,284 $ 340,514 Due after one year through five years 704,074 671,772 $ 1,051,358 $ 1,012,286 Investments with continuous unrealized losses for less than 12 months and 12 months or greater and their related fair values as of December 31, 2022 and 2021 are as indicated in the following tables: December 31, 2022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04,393 $ (14,198) $ 508,180 $ (23,210) $ 912,573 $ (37,408) U.S. Treasuries 32,501 (984) — — 32,501 (984) U.S. Government Agencies 3,344 (157) 15,195 (811) 18,539 (968) $ 440,238 $ (15,339) $ 523,375 $ (24,021) $ 963,613 $ (39,360) December 31, 2021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94,731 $ (4,413) $ 156,840 $ (1,147) $ 651,571 $ (5,560) U.S. Treasuries — — — — — — U.S. Government Agencies 15,835 (169) — — 15,835 (169) $ 510,566 $ (4,582) $ 156,840 $ (1,147) $ 667,406 $ (5,7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Abstract]</t>
        </is>
      </c>
      <c r="B3" s="4" t="inlineStr">
        <is>
          <t xml:space="preserve"> </t>
        </is>
      </c>
    </row>
    <row r="4">
      <c r="A4" s="4" t="inlineStr">
        <is>
          <t>PREPAID EXPENSES AND OTHER CURRENT ASSETS</t>
        </is>
      </c>
      <c r="B4" s="4" t="inlineStr">
        <is>
          <t xml:space="preserve">PREPAID EXPENSES AND OTHER CURRENT ASSETS December 31, 2022 2021 Government authorities $ 88,790 $ 93,505 Interest receivable 869 4,992 Prepaid expenses 95,088 76,709 Other 20,007 9,398 $ 204,754 $ 184,6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OTHER LONG-TERM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PREPAID EXPENSES AND OTHER LONG-TERM ASSETS</t>
        </is>
      </c>
      <c r="B4" s="4" t="inlineStr">
        <is>
          <t xml:space="preserve">PREPAID EXPENSES AND OTHER LONG-TERM ASSETS December 31, 2022 2021 Deferred commission costs $ 138,861 $ 138,343 Severance pay fund 11,967 13,180 Prepaid expenses 74,819 66,882 Other 5,849 6,039 $ 231,496 $ 224,4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AND EQUIPMENT, NET</t>
        </is>
      </c>
      <c r="B4" s="4" t="inlineStr">
        <is>
          <t>PROPERTY AND EQUIPMENT, NET December 31, 2022 2021 Cost: Computers and peripheral equipment $ 231,714 $ 207,843 Internal use software 247,763 191,697 Office furniture and equipment 6,460 6,585 Leasehold improvements 59,796 56,835 545,733 462,960 Accumulated depreciation: Computers and peripheral equipment 186,146 162,487 Internal use software 147,657 109,501 Office furniture and equipment 5,103 3,529 Leasehold improvements 47,542 41,789 386,448 317,306 Depreciated cost $ 159,285 $ 145,654 Depreciation expense totaled $71,460, $65,411 and $67,892 for the years ended December 31, 2022, 2021 and 2020, respectively. The Company recorded a reduction of $8,279 and $12,322 to the cost and accumulated depreciation of fully depreciated equipment and leasehold improvements no longer in use for the years ended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OTHER INTANGIBLE ASSETS, NET</t>
        </is>
      </c>
      <c r="B4" s="4" t="inlineStr">
        <is>
          <t xml:space="preserve">OTHER INTANGIBLE ASSETS, NET a. Finite-lived other intangible assets: December 31, 2022 2021 Original amounts: Core technology $ 674,729 $ 665,555 Customer relationships, backlog and distribution network 296,712 288,755 Trademarks 44,899 44,440 1,016,340 998,750 Accumulated amortization: Core technology 503,421 428,880 Customer relationships, backlog and distribution network 270,280 246,609 Trademarks 33,034 27,883 806,735 703,372 Other intangible assets, net $ 209,605 $ 295,378 b. Amortization expense amounted to $105,086, $118,681 and $114,134 for the years ended December 31, 2022, 2021 and 2020, respectively. c. Estimated amortization expense: For the year ended December 31, 2023 $ 91,333 2024 70,720 2025 24,368 2026 16,179 2027 5,723 Thereafter 1,282 $ 209,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Following the Company's acquisitions in 2022 and 2021, as described in Note 1b, the changes in the carrying amount of goodwill allocated to reportable segments for the years ended December 31, 2022 and 2021 are as follows: Year ended December 31, 2022 Customer Engagement Financial Crime and Compliance Total As of January 1, 2022 $ 1,257,149 $ 349,607 $ 1,606,756 Acquisitions (*) 27,763 27,763 Functional currency translation adjustments (15,302) (2,099) (17,401) As of December 31, 2022 $ 1,269,610 $ 347,508 $ 1,617,118 (*) Including adjustment of $(276) resulting from finalization of purchase price allocations with respect to 2021. Year ended December 31, 2021 Customer Engagement Financial Crime and Compliance Total As of January 1, 2021 $ 1,153,023 $ 350,229 $ 1,503,252 Acquisitions 108,183 (427) 107,756 Functional currency translation adjustments (4,057) (195) (4,252) As of December 31, 2021 $ 1,257,149 $ 349,607 $ 1,606,7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 December 31, 2022 2021 Payroll and related expenses $ 197,480 $ 232,578 Accrued expenses 141,144 112,856 Government authorities 171,217 140,443 Other 13,610 1,670 $ 523,451 $ 487,5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1281</t>
        </is>
      </c>
    </row>
    <row r="5">
      <c r="A5" s="4" t="inlineStr">
        <is>
          <t>Auditor Name</t>
        </is>
      </c>
      <c r="B5" s="4" t="inlineStr">
        <is>
          <t>KOST FORER GABBAY &amp; KASIERER</t>
        </is>
      </c>
    </row>
    <row r="6">
      <c r="A6" s="4" t="inlineStr">
        <is>
          <t>Auditor Location</t>
        </is>
      </c>
      <c r="B6" s="4" t="inlineStr">
        <is>
          <t>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DERIVATIVE INSTRUMENTS</t>
        </is>
      </c>
      <c r="B4" s="4" t="inlineStr">
        <is>
          <t>DERIVATIVE INSTRUMENTS The Company's risk management strategy includes the use of derivative financial instruments to reduce the volatility of earnings and cash flows associated with changes in foreign currency exchange rates. ASC 815, "Derivatives and Hedging" ("ASC 815"), requires the Company to recognize all of its derivative instruments as either assets or liabilities on the balance sheet at fair value. The accounting for changes in the fair value (i.e., gains or losses) of a derivative instrument depends on whether it has been designated and qualifies as part of a hedging relationship and further, on the type of hedging relationship. For those derivative instruments that are designated and qualify as hedging instruments, an entity must designate the hedging instrument, based upon the exposure being hedged, as a fair value hedge, cash flow hedge or a hedge of a net investment in a foreign operation. Gains and losses on derivatives instruments that are designated and qualify as a cash flow hedge (i.e., hedging the exposure to variability in expected future cash flows that are attributable to a particular risk), are recorded in accumulated other comprehensive income (loss) and reclassified into the statement of income in the same accounting period in which the designated forecasted transaction or hedged item affects earnings. The Company entered into option and forward contracts to hedge a portion of anticipated New Israeli Shekel ("NIS"), Indian Rupee ("INR") and Philippine peso ("PHP") payroll and benefit payments. These derivative instruments are designated as cash flow hedges, as defined by ASC 815 and accordingly are measured at fair value. These transactions are effective and, as a result, gain or loss on the derivative instruments are reported as a component of accumulated other comprehensive income (loss) and reclassified as payroll expenses, facility expenses or finance expenses, respectively, at the time that the hedged income/expense is recorded. Notional amount Fair value December 31, December 31, 2022 2021 2022 2021 Forward contracts expenses NIS 111,253 125,884 (7,862) 4,164 expenses INR 46,406 44,013 (1,379) 828 expenses PHP 11,235 705 651 (5) $ 168,894 $ 170,602 $ (8,590) $ 4,987 The Company currently hedges its exposure to the variability in future cash flows for a maximum period of one year. As of December 31, 2022, the Company expects to reclassify all of its unrealized gains and losses from accumulated other comprehensive income to earnings during the next twelve months. The fair value of the Company's outstanding derivative instruments at December 31, 2022 and 2021 is summarized below: Fair value of derivative instruments December 31, Balance sheet line item 2022 2021 Derivative assets: Foreign exchange forward contracts Prepaid expenses and other current assets 651 4,992 Derivative liabilities: Foreign exchange forward contracts Accrued expenses and other liabilities $ (9,241) $ (5) The effect of derivative instruments in cash flow hedging relationship on income and other comprehensive income for the years ended December 31, 2022, 2021 and 2020 is summarized below: Amount of gain (loss) recognized in Year Ended December 31, 2022 2021 2020 Derivatives in foreign exchange cash flow hedging relationships: Forward contracts $ (18,223) $ 4,993 $ 5,901 Option contracts — 31 (947) $ (18,223) $ 5,024 $ 4,954 Derivatives in foreign exchange cash flow hedging relationships for the years ended December 31, 2022, 2021 and 2020 is summarized below: Amount of gain (loss) reclassified from other comprehensive income Year Ended December 31, Statements of income line item 2022 2021 2020 Option contracts to hedge payroll and facility expenses Cost of revenues and operating expenses $ — $ (771) $ (490) Forward contracts to hedge payroll and facility expenses Cost of revenues, operating expenses and financial expenses 7,189 (5,157) (1,979) $ 7,189 $ (5,928) $ (2,46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various non-cancelable operating lease agreements for certain office spaces and motor vehicles. The leases have original lease periods expiring between 2023 and 2037 . The Company does not assume renewals in its determination of the lease term unless the renewals are considered as reasonably assured. The operating lease cost for the year ended December 31, 2022 was $19,115. Supplemental cash flow information related to leases was as follows: Year ended December 31, 2022 Cash payments related to operating lease $ 16,686 New right-of-use assets obtained in exchange for operating lease obligations 39,084 Maturities of lease liabilities were as follows: Operating Leases 2023 $ 17,841 2024 15,562 2025 13,867 2026 13,482 2027 13,214 Thereafter 70,268 Total lease payments 144,234 Less imputed interest (31,447) Total $ 112,787 Supplemental balance sheet information related to leases was as follows: Year ended December 31, 2022 Current maturities of operating leases 13,525 Long-term operating leases 99,262 Total operating lease liabilities $ 112,787 Weighted-average remaining operating lease term 10.82 Weighted-average discount rate of operating leases 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a. Commitments: The Company is also obligated under certain agreements with its suppliers to purchase licenses and hosting services. These non-cancelable obligations as of December 31, 2022 are $97,279. b.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c. Bank Guarantees: The Company obtained bank guarantees as of December 31, 2022 of $3,893, primarily in connection with office lease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2</t>
        </is>
      </c>
    </row>
    <row r="3">
      <c r="A3" s="3" t="inlineStr">
        <is>
          <t>Income Tax Disclosure [Abstract]</t>
        </is>
      </c>
      <c r="B3" s="4" t="inlineStr">
        <is>
          <t xml:space="preserve"> </t>
        </is>
      </c>
    </row>
    <row r="4">
      <c r="A4" s="4" t="inlineStr">
        <is>
          <t>TAXES ON INCOME</t>
        </is>
      </c>
      <c r="B4" s="4" t="inlineStr">
        <is>
          <t>TAXES ON INCOME a. Israeli taxation: 1. Corporate tax: Commencing 2012, NICE Ltd. and its Israeli subsidiary elected the Preferred Enterprise regime to apply under the Law for the Encouragement of Capital Investments (the "Investment Law"). The election is irrevocable. In December 2016, the Israeli Knesset passed a number of changes to the Investments Law regimes. These changes came into law in May 2017, effective beginning January 1, 2017, upon the passing into law of Regulations promulgated by the Finance Ministry to implement the "Nexus Principles" based on OECD guidelines published as part of the Base Erosion and Profit Shifting (BEPS) project. Such Regulations provide rules for implementation of the new beneficial Preferred Technology Enterprise tax regime. The Company believes it qualifies as a Preferred Technology Enterprise and accordingly is eligible for a tax rate of 12% on its qualifying preferred technology income, as defined in such regulations, beginning from tax year 2017 and onwards. The Company expects that it will continue to qualify as a Preferred Technology Enterprise in subsequent tax years. Income not eligible for Preferred Enterprise or Preferred Technology Enterprise benefits is taxed at the regular corporate tax rate, which remains 23% in 2022 (23% in 2021 and 2020). Prior to 2012, most of NICE Ltd. and its Israeli subsidiary's income was exempt from tax or subject to reduced tax rates under the Investment Law. Upon distribution of exempt income, the distributing company was subject to reduced corporate tax rates ordinarily applicable to such income under the Investment Law. Currently, income subjected to a reduced tax rate under the Preferred Enterprise and Preferred Technology Enterprise Regime will be freely distributable as dividends, subject to a 20% withholding tax (or lower, under an applicable tax treaty). However, upon the distribution of a dividend from such Preferred Income to an Israeli company, no withholding tax will be imposed. In September 2013, and pursuant to a temporary Israeli government tax relief, the Company made an election to pay reduced corporate tax on undistributed exempt income, generated under the Investment Law and accumulated by the company until December 31, 2011 and be entitled to distribute a dividend, without being required to pay additional corporate tax, from such income. NICE Ltd. duly released its and its Israeli subsidiary's tax-exempted income through 2011. In addition, under this election the Company was required to make and complete certain qualified investments in Israeli "industrial projects" (as defined in the Law), by December 31, 2018, which the Company believes it has done. In December 2020, in the context of a multi-year settlement with the Israeli Tax Authorities, the Israeli subsidiary paid a reduced corporate tax rate on its 2012 tax-exempted earnings. Further to the 2013 election and recent 2020 settlement, neither NICE Ltd. nor its Israeli subsidiary would have a tax liability upon future distributions of any previously tax-exempted earnings. 2. Foreign Exchange Regulations: Under the Foreign Exchange Regulations, NICE Ltd. and its Israeli subsidiary calculate their tax liability in U.S. Dollars according to certain orders. The tax liability, as calculated in U.S. Dollars, is translated into NIS according to the exchange rate as of December 31st of each year. 3. Tax benefits under the Israeli Law for the Encouragement of Industry (Taxation), 1969: NICE Ltd. and its Israeli subsidiary believe they each currently qualify as an "Industrial Company" as defined by the Investment Law and, as such, are entitled to certain tax benefits including deduction of public offering expenses in three equal annual installments and amortization of cost of purchased know-how and patents for tax purposes over 8 years. b. Income taxes on non-Israeli subsidiaries: Non-Israeli subsidiaries are taxed according to the tax laws in their respective country of residence. The Company's consolidated tax rate depends on the geographical mix of where its profits are earned. In 2022, the Company's U.S. subsidiaries are subject to combined federal and state income taxes of approximately 24.9% and its subsidiaries in the U.K. and India are subject to corporation tax at a rate of approximately 19% and 17.5%, respectively. Neither Israeli income taxes, foreign withholding taxes nor deferred income taxes were provided in relation to undistributed earnings of the Company's foreign subsidiaries. This is because the Company has the intent and ability to reinvest these earnings indefinitely in the foreign subsidiaries and therefore those earnings are continually redeployed in those jurisdictions. As of December 31, 2022, the amount of undistributed earnings of non-Israeli subsidiaries, which is considered indefinitely reinvested, was $1,348,664 with a corresponding unrecognized deferred tax liability of $179,608. If these earnings were distributed to Israel in the form of dividends or otherwise, the Company would be subject to additional Israeli income taxes, subject to an adjustment for foreign tax credits, and foreign withholding taxes. c. U.S. Tax: On December 22, 2017, the United States enacted the Tax Cuts and Jobs Act (the "U.S. Tax Reform" or "TCJA"), a comprehensive tax legislation that includes several key tax changes to the taxation of business entities, among which is the change to IRS Section 174, that went into effect for taxable years beginning after December 31, 2021, requiring research and development expenses to be capitalized and amortized over a period of either five or fifteen years. Prior to this change, the research and development expenses could be fully expensed, as incurred, for tax purposes. The final impact of the TCJA may differ due to, among other things, possible changes in the interpretations and assumptions made by the Company as a result of additional information, additional guidance or finalization of law and regulations that will be issued by the U.S. Department of Treasury, the IRS or other standard-setting bodies, and which may impact the Company's future financial statements, and will be accounted for when such guidance is issued. d. Net operating loss carryforward: As of December 31, 2022, the Company and certain of its subsidiaries had tax loss carry-forwards totaling in aggregate approximately $216,493, which can be carried forward and offset against taxable income. Approximately $121,424 of these carry-forward tax losses have no expiration date, with the balance expiring between the years 2023 and 2041.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e. Deferred tax assets and liabiliti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 December 31, 2022 2021 Deferred tax assets: Net operating losses carryforward and tax credits $ 51,924 $ 50,551 Intra-entity transfer of certain intangible assets (*) 17,252 18,986 Operating leases liabilities 22,878 22,454 Share based payments 38,206 28,721 Research and development costs 62,695 21,643 Reserves, allowances and other 54,774 47,405 Deferred tax assets before valuation allowance 247,729 189,760 Valuation allowance (12,569) (10,464) Deferred tax assets 235,160 179,296 Deferred tax liabilities: Acquired intangibles (43,385) (59,678) Operating lease right-of-use assets (20,160) (19,001) Acquired deferred revenue (565) (1,907) Internal use software and other fixed assets (24,766) (16,835) Prepaid compensation expenses (36,724) (30,788) Debt — (2,937) Other (7) (333) Deferred tax liabilities (125,607) (131,479) Deferred tax assets, net $ 109,553 $ 47,817 (*) During the years ended December 31, 2021 and 2020, the Company completed intra-entity transfers of certain intangible assets to a different tax jurisdiction. As a result of the transfers, the Company utilized net operating losses carried forward, incurred a tax expense on capital gain, released valuation allowances and recorded a deferred tax asset. December 31, 2022 2021 Deferred tax assets $ 116,889 $ 55,246 Deferred tax liabilities (7,336) (7,429) Deferred tax assets, net $ 109,553 $ 47,817 The Company has provided valuation allowances in respect of certain deferred tax assets resulting from tax loss carry forwards and other reserves and allowances due to uncertainty concerning their realization. f. A reconciliation of the Company's effective tax rate to the statutory tax rate in Israel is as follows: Year Ended December 31, 2022 2021 2020 Income before taxes on income, as reported in the consolidated statements of income $ 345,332 $ 240,619 $ 237,188 Statutory tax rate in Israel 23.0 % 23.0 % 23.0 % Preferred Enterprise / Preferred Technology Enterprise benefits (*) (3.3) % (2.2) % (3.8) % Changes in valuation allowance 0.5 % 1.0 % 0.5 % Earnings taxed under foreign law 0.7 % 0.2 % (0.5) % Tax settlements and other adjustments 0.4 % (1.8) % (0.6) % Intangible assets transfer — % (1.7) % 0.1 % Other 1.7 % (1.3) % (1.5) % Effective tax rate 23.0 % 17.2 % 17.2 % (*) The effect of the benefit resulting from the "Preferred Enterprise/Preferred Technology Enterprise benefits" status on net earnings per ordinary share is as follows Year Ended December 31, 2022 2021 2020 Basic $ 0.18 $ 0.08 $ 0.15 Diluted $ 0.19 $ 0.08 $ 0.14 g. Income before taxes on income is comprised as follows: Year Ended December 31, 2022 2021 2020 Domestic $ 102,500 $ 53,703 $ 87,008 Foreign 242,832 186,916 150,180 $ 345,332 $ 240,619 $ 237,188 h. Taxes on income (tax benefit) are comprised as follows: Year Ended December 31, 2022 2021 2020 Current $ 132,129 $ 80,903 $ 74,096 Deferred (52,742) (39,507) (33,254) 79,387 41,396 40,842 Domestic 28,853 16,171 15,995 Foreign 50,534 25,225 24,847 $ 79,387 $ 41,396 $ 40,842 Of which: Year Ended December 31, 2022 2021 2020 Domestic taxes: Current $ 29,576 $ 27,400 $ 22,323 Deferred (723) (11,229) (6,328) 28,853 16,171 15,995 Foreign taxes: Current 102,553 53,503 51,773 Deferred (52,019) (28,278) (26,926) 50,534 25,225 24,847 Taxes on income $ 79,387 $ 41,396 $ 40,842 i. Uncertain tax positions: A reconciliation of the beginning and ending balances of the total amounts of uncertain tax position is as follows: December 31, 2022 2021 Uncertain tax positions, beginning of year $ 77,047 $ 73,256 Increases in tax positions for prior years 2,729 3,190 Increases in tax positions for current year 6,031 9,248 Settlements — — Expiry of the statute of limitations (5,802) (8,647) Uncertain tax positions, end of year $ 80,005 $ 77,047 The Company accrued $22,285 and $14,495 due to interest and penalties related to uncertain tax positions as of December 31, 2022 and 2021, respectively. During the course of 2019, upon receipt of an information letter, the Company's United Kingdom Subsidiary Group elected to register for the United Kingdom Profits Diversion Compliance Facility, covering the years 2015-2018. During December 2021 and 2022, this was extended to include the years 2019 and 2020 respectively. NICE Ltd. is currently in the process of routine Israeli income tax audits for the tax years 2017 through 2019, and on February 25, 2021 received an Order of Final Assessment from the Israeli Tax Authorities for the tax year 2014 in the sum of $16,000, on February 28, 2022 received an Order of Final Assessment for the tax year 2015 in the sum of $14,675 and on February 20, 2023 received an Order of Final Assessment for the tax year 2016 in the sum of $8,784 (refer to Note 19). As of December 31, 2022, U.S. federal income tax returns filed by the Company's U.S. subsidiaries for the tax years prior to 2019 are no longer subject to general audit. To the extent the Company or its subsidiaries generated net operating losses or tax credits in closed tax years, future use of the net operating loss or tax credit carry forward balance would be subject to examination within the relevant statute of limitations for the year in which it was utilized. The Company and its subsidiaries are still subject to other income tax audits for the tax years of 2011 through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 a. The ordinary shares, par value NIS 1.0 per share, of the Company are traded on the Tel-Aviv Stock Exchange and its American Depositary Shares ("ADSs"), each representing one fully paid ordinary share, are traded on The NASDAQ Stock Market. b. Share option plan: 2016 Share Incentive Plan In February 2016 the Company adopted the 2016 Share Incentive Plan (the "2016 Plan" ). The Company adopted the 2016 Plan to provide incentives to employees, directors, consultants and/or contractors by rewarding performance and encouraging behavior that will improve the Company’s profitability. Under the 2016 Plan, the Company's employees, directors, consultants and/or contractors may be granted any equity-related award, including: any type of an option to acquire the Company's ordinary shares; share appreciation right; share and/or restricted share award ("RSA"); restricted stock unit ("RSU") and/or other share unit; and/or other share-based award and/or other right or benefit under the 2016 Plan, including any such equity-related award that is a performance-based award (each an "Award"). Generally, under the terms of the 2016 Plan, unless determined otherwise by the administrator of the 2016 Plan, 25% of an Award granted becomes exercisable on the first anniversary of the date of grant and 6.25% becomes exercisable once every quarter during the subsequent three years. Specifically with respect to RSUs and options granted with an exercise price equal to the nominal value of an ordinary share ("par value options"), unless determined otherwise by the Board of Directors, 25% of the RSUs and the par value options granted become vested on each of the four consecutive annual anniversaries following the date of grant. Certain executive officers are entitled to acceleration of vesting of Awards in the event of a change of control, subject to certain conditions. Awards with a vesting period expire six years after the date of grant. Pursuant to a resolution of the Company's Board of Directors dated February 4, 2014, options that are performance-based and that were granted during calendar year 2014 and thereafter shall expire seven years following the date of grant. The maximum number of shares that may be subject to Awards granted under each of the Plans is calculated each calendar year as 3% of the Company’s issued and outstanding share capital as of December 31 of the preceding calendar year (pursuant to an amendment of the 2016 Plan approved by the Board of Directors on October 2, 2019). Such amount is reset for each calendar year. Awards are non-transferable except by will or the laws of descent and distribution. Options granted under the 2016 Plan are granted at an exercise price equal to the average of the closing prices of one ADR as quoted on the NASDAQ market during the 30 consecutive calendar days preceding the date of grant, unless determined otherwise by the administrator of the 2016 Plan (including par value options). The Company’s Board of Directors also adopted an addendum to the 2016 Plan for Awards granted to residents of Israel (the "Addendum") and resolved to elect the "Capital Gains Route" (as defined in Section 102(b)(2)) of the Israeli Income Tax Ordinance-5721-1961 ("Tax Ordinance") for the grant of Awards to Israeli grantees. There is also a U.S. addendum under the 2016 Plan that applies to non-qualified stock options for purposes of U.S. tax laws. During 2022, the Company granted 1,070,401 options and restricted share units under the 2016 Plan (which constituted 1.68% of the Company issued and outstanding share capital as of December 31, 2021). Pursuant to the terms of the acquisitions of, Nexidia, inContact, Guardian Analytics and ContactEngine, the Company assumed or replaced unvested options, RSAs and RSUs and converted them or replaced them with the Company's options, RSAs and RSUs, as applicable, based on an agreed exchange ratio. Each assumed or replaced option, RSA and RSU is subject to the same terms and conditions, including vesting, exercisability and expiration, as originally applied to any such option, RSA and RSU immediately prior to the acquisition. The fair value of the Company's stock options granted to employees and directors for the years ended December 31, 2022, 2021 and 2020 was estimated using the following assumptions: 2022 2021 2020 Expected volatility 29.45%-34.11% 26.21%-27.87% 0.00%-25.79% Risk free interest rate 1.78%-4.15% 0.30%-0.93% 0.00%-0.86% Expected dividend $ — — — Expected term (in years) 3.5 3.5 3.5 A summary of the Company's stock options activity and related information for the year ended December 31, 2022, is as follows: Number of options Weighted-average exercise price Weighted- average remaining contractual term Aggregate intrinsic Outstanding at January 1, 2022 1,108,652 21.20 4.42 313,083 Granted 386,219 13.90 Exercised (213,951) 3.58 Cancelled (1,007) 27.76 Forfeited (99,941) 0.43 Outstanding at December 31, 2022 1,179,972 23.76 4.31 200,905 Exercisable at December 31, 2022 436,520 57.66 2.90 60,737 The weighted-average grant-date fair value of options granted during the years 2022, 2021 and 2020 was $198.41, $243.34 and $192.44, respectively. The total intrinsic value of options exercised, and restricted shares vested during the years 2022, 2021 and 2020 was $178,693, $189,408 and $180,234, respectively. The options outstanding under the Company's stock option plans as of December 31, 2022, have been separated into ranges of exercise price as follows: Ranges of Options outstanding as of December 31, 2022 Weighted Weighted Options Exercisable as of December 31, 2022 Weighted (Years) $ $ $ 0.27 - 0.32 1,006,545 4.52 0.29 276,744 0.29 $ 6.82 -7.18 1,521 1.04 7.03 1,521 7.03 $ 20.44 - 24.99 2,159 4.98 21.73 2,157 21.73 $ 38.06 - 54.51 3,534 3.45 45.48 3,215 44.59 $ 79.21 - 96.74 47,259 0.97 88.69 47,259 88.69 $ 151.63 - 224.18 95,378 3.79 187.19 82,048 185.52 $ 232.20 23,576 4.32 232.20 23,576 232.20 1,179,972 4.31 23.76 436,520 57.66 A summary of the Company's RSU and the Company's RSA activities and related information for the year ended December 31, 2022, is as follows: Number of RSU and RSA ( *) Outstanding at January 1, 2022 1,609,009 Granted 684,182 Vested (626,815) Forfeited (142,153) Outstanding at December 31, 2022 1,524,223 (*) NIS 1.0 par value, which represents approximately $0.29. The weighted-average grant-date fair value of restricted shares granted during the year 2022 was $221.49. As of December 31, 2022, the total compensation cost related to non-vested awards not yet recognized was approximately $286,034, which is expected to be recognized over a period of up to four years. The total equity-based compensation expense related to all of the Company's equity-based awards recognized for the years ended December 31, 2022, 2021 and 2020 was comprised as follows: Year ended 2022 2021 2020 Cost of revenues $ 18,535 $ 17,879 $ 11,313 Research and development, net 39,747 28,558 13,668 Selling and marketing 57,114 42,021 30,262 General and administrative 73,492 67,914 48,221 Total stock-based compensation expenses $ 188,888 $ 156,372 $ 103,464 c. Treasury shares: On February 12, 2020, our Board of Directors authorized a program to repurchase up to $200,000 of our issued and outstanding ordinary shares and ADRs, which commenced following completion of the repurchase program that was authorized by our Board of Directors in 2017.On November 9, 2022, our Board of Directors authorized an additional program to repurchase up to $250,000 of our issued and outstanding ordinary shares and ADRs, which commenced following completion of the program that was authorized in 2020. Repurchases may be made from time to time in the open market or in privately negotiated transactions in accordance with applicable securities laws and regulations. The timing and amount of the repurchase transactions will be determined by management and may depend on a variety of factors including market conditions, alternative investment opportunities and other consid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Loan and revolving Credit Agreement In 2016, the Company entered into a Credit Agreement with certain lenders, pursuant to which a loan of $475,000 was provided to the Company. In January 2017, the Company prepaid a principal amount of $260,000, which resulted in $5,300 amortization of debt issuance costs. In November 2020, the Company prepaid the remaining principal amount of $215,000, which resulted in $725 amortization of debt issuance costs. The loan bore interest through maturity at a variable rate based upon, at the Company's option every interest period, either (a) the LIBOR rate for Eurocurrency borrowing or (b) an Alternate Base Rate ("ABR"), which is the highest of (i) the administrative agent's prime rate, (ii) one-half of 1.00% in excess of the overnight U.S. Federal Funds rate, and (iii) 1.00% in excess of the one-month LIBOR, plus in each case, an applicable margin. The applicable margin for Eurocurrency loans ranges, based on the applicable total net leverage ratio, from 1.25% to 2.00% per annum and the applicable margin for ABR loans ranges, based on the applicable total net leverage ratio, from 0.25% to 1.00% per annum. Debt issuance costs of $10,158 attributable to the loan were amortized as interest expense over the contractual term of the loan using the effective interest rate. Interest expense related to the liability for the year ended December 31, 2020 were as follows: Year Ended 12/31/2020 Amortization of debt issuance costs $ 1,687 Interest expense 3,848 Total interest expense recognized $ 5,535 Effective interest rate 2.11 % Pursuant to the Credit Agreement, the Company was also granted a revolving credit facility that entitled the Company to borrow up to $75,000 with interest payable on the borrowed amount set at the same terms as the term loan, as well as a quarterly commitment fee on unfunded amounts ranging from 0.25% to 0.5%, subject to the achievement of certain leverage levels. Debt issuance costs of $1,667 attributable to the revolving credit loan were capitalized and amortized as interest expense over the contractual term of the agreement on a straight-line basis. Following the loan prepayment in November 2020 (as mentioned above), the Credit Agreement was terminated, resulting in the recognition of the remaining $325 amortization of Credit Agreement issuance costs. Exchangeable Senior Notes and Hedging Transactions 2017 Notes In January 2017, the Company issued $287,500 aggregate principal amount of 2017 Notes due 2024. In the event that the last reported sale price of the company’s ADS for at least 20 trading days (whether consecutive or not) during the period of 30 consecutive trading days ending on the last trading day of the immediately preceding calendar quarter is greater than or equal to 130% of the exchange price ("Share Price Condition") or in the event of the satisfaction of certain other conditions, during set periods, as defined in the indenture governing the Notes, the holders of the exchangeable senior notes will have the option to exchange the Notes for (at the Company's election) (i) cash, (ii) ADSs or (iii) a combination thereof. As of December 31, 2022, and 2021, the Share Price Condition for the 2017 Notes was triggered and, accordingly, the net carrying amount of these 2017 Notes was presented in current liabilities. The Company may provide additional ADSs upon conversion if there is a "Make-Whole Fundamental Change" in the Company as defined in the indenture governing the 2017 Notes. The 2017 Notes are not redeemable by the Company prior to the maturity date apart from certain cases as set forth in the indenture governing the notes. On December 31, 2021, the Company entered into the First Supplemental Indenture. In accordance with the First Supplemental Indenture, the Company irrevocably elected cash settlement for the principal and any premium due upon conversion (as defined in the 2017 Indenture) to apply to all conversions of 2017 Notes with an Exchange Date (as defined in the 2017 Indenture) that occurs on or after December 31, 2021 . As a result of the requirement to deliver cash to settle the principal and any premium due upon conversion, on December 31, 2021, the Company reclassified from equity to liability the conversion option (a derivative) fair value of $292,940. The conversion option will be no longer eligible for ASC 815 scope exception. Therefore, a derivative accounting for the conversion option was required. Debt issuance costs of $5,791 attributable to the 2017 Notes are amortized as interest expense over the contractual term of the notes using the effective interest rate. Interest is payable on the debentures semi-annually at the cash coupon rate, however, the remaining debt discount is being amortized as additional non-cash interest expense using an effective annual interest rate equal to the Company's estimated nonconvertible debt borrowing rate at the time of issuance. The Company received notices for conversion of $195,342 and $2,039 of principal amount of the 2017 Notes in 2021 and 2022, respectively, for which $177,308 and $20,132 were settled in 2021 and 2022, respectively. The Company paid the note holders the conversion value of the notes in cash. The cash conversion premium payment upon conversion of the 2017 Notes was offset by cash under the convertible bond hedge transaction (a derivative) entered into in connection with the offering of the 2017 Notes. As a result of the conversions, the Company recorded in 2021 and 2022, respectively a $13,969 and $1,206 loss on extinguishment of debt. 2020 Notes On August 2020, the Company issued $460,000 aggregate principal amount of exchangeable senior n otes (the "2020 Notes" and together with the 2017 Notes, the "Notes") due 2025. In the event that the Share Price Condition is satisfied or in the event of the satisfaction of certain other conditions, during set periods, set forth in the indenture governing the 2020 Notes, the holders of the exchangeable senior notes will have the option to exchange the Notes for (at the Company's election) (i) cash, (ii) ADSs or (iii) a combination thereof. On December 31, 2021, the Company irrevocably elected that all conversions occurring on or after December 31, 2021, will be settled pursuant to a Combination Settlement (as defined in the 2020 Indenture) with a Specified Dollar Amount (as defined in the 2020 Indenture) no less than $1,000 per $1,000 principal amount of 2020 Notes. Generally, under this settlement method, the conversion value corresponding to the principal amount will be converted in cash, and the conversion value over the principal amount will be settled, at the Company’s election, in cash or shares or a combination thereof. The 2020 Notes are redeemable by the Company on or after September 21, 2023 upon the fulfillment of the Share Price Condition for cash in relation to the principal amount, and the conversion value over the principal amount will be settled, at the Company's election, in (i) cash, (ii) ADSs or (iii) a combination thereof, apart from certain cases as set forth in the indenture governing the Notes. The 2020 Notes do not bear interest, however, the remaining debt discount is being amortized as additional non-cash interest expense using an effective annual interest rate. Debt issuance costs of $8,574 attributable to the 2020 Notes are amortized as interest expense over the contractual term of the 2020 Notes using the effective interest rate. The Company may provide additional ADSs upon conversion if there is a "Make-Whole Fundamental Change" in the Company as defined in the indenture governing the 2020 Notes. The following table summarizes some key facts and terms regarding the outstanding Notes: Due 2025 Due 2024 Issuance date August 27, 2020 January 18, 2017 Maturity date September 15, 2025 January 15, 2024 Effective conversion date June 15, 2025 September 15, 2023 Principal amount $460,000 $90,055 Cash coupon rate (per annum) —% 1.25% Conversion rate effective (per $1000 principal amount) $3.34 $12.05 Effective conversion price (per ADS) $299.19 $82.96 The carrying values of the liability and equity components of the Notes are reflected in the Company's accompanying consolidated balance sheets as follows: 2020 Notes 2017 Notes December 31, December 31, 2022 2021 2022 2021 Principal $ 460,000 $ 460,000 $ 90,055 $ 110,187 Conversion option (Level 2) — 122,323 $ 292,940 Less: Debt issuance costs, net of amortization (4,618) (5,975) (335) (780) Unamortized discount — (24,758) (2,751) (6,401) Net liability carrying amount $ 455,382 $ 429,267 $ 209,292 $ 395,946 Equity component - net carrying value $ — $ 32,746 $ — $ — As of December 31, 2022, the estimated fair value of the 2017 Notes and the 2020 Notes which the Company has classified as Level 2 financial instruments are $207,169 ($405,410 as of December 31, 2021) and $433,113 ($554,410 as of December 31, 2021), respectively. The estimated fair value was determined based on the quoted bid price of the exchangeable senior notes in an over-the-counter market on the last trading day of the reporting period. As of December 31, 2022, the difference between the net carrying amount of the 2020 Notes and estimated fair value is mainly due to the interest increase in global markets. Interest expense related to the Notes is reflected on the accompanying consolidated statements of income as follows : 2020 Notes 2017 Notes Year Ended December 31, Year Ended December 31, 2022 2021 2020 2022 2021 2020 Amortization of debt issuance costs $ 1,693 $ 1,485 $ 492 $ 303 $ 608 $ 820 Non-cash amortization of debt discount — 6,471 2,165 2,587 5,986 7,483 Interest expense — — — 1,127 1,891 3,594 Loss in respect of convertible loan extinguishment — — — 1,206 13,969 — Total interest expense recognized $ 1,693 $ 7,956 $ 2,657 $ 5,223 $ 22,454 $ 11,897 Effective interest rate 0.37 % 1.87 % 1.87 % 4.65 % 4.68 % 4.68 % Exchangeable notes hedge transactions In connection with the pricing of the 2017 Notes, the Company has entered into privately negotiated exchangeable note hedge transactions with some of the initial purchasers and/or their respective affiliates (the "Option Counterparties"). Subject to customary anti-dilution adjustments substantially similar to those applicable to the 2017 Notes, the exchangeable note hedge transactions cover the number of ADSs will initially underline the 2017 Notes. The note hedge transactions are expected generally to reduce cash payments the Company is required to make in excess of the principal amount, in each case, upon any exchange of the 2017 Notes. A portion of the call-options can be settled upon a surrender of the same amounts of Notes by a holder. As stated above, the Company irrevocably elected cash settlement to apply to all conversions of 2017 Notes with an Exchange Date (as defined in the 2017 Indenture) that occurs on or after December 31, 2021. Conversion notices received on and after December 31, 2021 relating to the 2017 Notes will be fully settled in cash, and amounts paid in excess of the principal amount will be offset by an equal receipt of cash under the convertible bond hedge. Concurrently with the Company's entry into the exchangeable note hedge transactions, the Company has entered into warrant transactions with the Option Counterparties relating to the same number of ADSs (3,457,475), with a strike price of $101.82 per ADS, subject to customary anti‑dilution adjustments. The warrants are exercisable for a period of three months as of the 2017 Notes' maturity date. The warrants are classified to equity in accordance with U.S. GAAP. The warrants have a dilutive effect as the market price per ordinary share exceeds the applicable exercise price of the warrants, as measured under the terms of the warrant transactions. As a result of the irrevocable cash election, on December 31, 2021, the Company reclassified from equity to derivative asset the remaining bond hedge fair value of $292,940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ORTABLE SEGMENTS AND GEOGRAPHICAL INFORMATION</t>
        </is>
      </c>
      <c r="B1" s="2" t="inlineStr">
        <is>
          <t>12 Months Ended</t>
        </is>
      </c>
    </row>
    <row r="2">
      <c r="B2" s="2" t="inlineStr">
        <is>
          <t>Dec. 31, 2022</t>
        </is>
      </c>
    </row>
    <row r="3">
      <c r="A3" s="3" t="inlineStr">
        <is>
          <t>Segment Reporting [Abstract]</t>
        </is>
      </c>
      <c r="B3" s="4" t="inlineStr">
        <is>
          <t xml:space="preserve"> </t>
        </is>
      </c>
    </row>
    <row r="4">
      <c r="A4" s="4" t="inlineStr">
        <is>
          <t>REPORTABLE SEGMENTS AND GEOGRAPHICAL INFORMATION</t>
        </is>
      </c>
      <c r="B4" s="4" t="inlineStr">
        <is>
          <t>REPORTABLE SEGMENTS AND GEOGRAPHICAL INFORMATION a. Reportable segments: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Year ended December 31, 2022 Customer Engagement Financial Crime and Compliance Not Total Revenues $ 1,768,804 $ 412,490 $ — 2,181,294 Operating income $ 343,892 $ 159,298 $ (168,017) 335,173 Year ended December 31, 2021 Customer Engagement Financial Crime and Compliance Not Total Revenues $ 1,572,176 $ 348,974 $ — $ 1,921,150 Operating income $ 316,760 $ 104,080 $ (156,931) $ 263,909 Year ended December 31, 2020 Customer Engagement Financial Crime and Compliance (2) Not Total Revenues $ 1,347,511 $ 300,505 $ — $ 1,648,016 Operating income $ 268,010 $ 93,272 $ (119,235) $ 242,047 (1) Includes the results of companies which were acquired in the years 2022, 2021 and 2020 and are being integrated within the Customer Engagement segment. (2) Includes the results of companies which were acquired in the year 2020 and have been integrated within the Financial Crime and Compliance segment. The following table presents property and equipment as of December 31, 2022 and 2021, based on operational segments: December 31, 2022 2021 Customer Engagement $ 125,781 $ 118,557 Financial Crime and Compliance 32,070 25,378 Non-allocated 1,434 1,719 159,285 $ 145,654 b. Geographical information: Total revenues from external customers on the basis of the Company's geographical areas are as follows: Year Ended December 31, 2022 2021 2020 Americas, principally the US $ 1,802,192 $ 1,566,807 $ 1,353,278 EMEA (*) 245,198 236,122 180,177 Israel 4,484 3,839 4,368 Asia Pacific 129,420 114,382 110,193 $ 2,181,294 $ 1,921,150 $ 1,648,016 The following presents property and equipment and operating lease right-of-use assets as of December 31, 2022 and 2021, based on geographical areas: December 31, 2022 2021 Americas, principally the US $ 127,289 $ 138,285 EMEA (*) 4,669 6,987 Israel 112,702 69,767 Asia Pacific 17,518 15,670 $ 262,178 $ 230,709 (*) Includes Europe, the Middle East (excluding Israel) and Afric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LECTED STATEMENTS OF INCOME DATA</t>
        </is>
      </c>
      <c r="B1" s="2" t="inlineStr">
        <is>
          <t>12 Months Ended</t>
        </is>
      </c>
    </row>
    <row r="2">
      <c r="B2" s="2" t="inlineStr">
        <is>
          <t>Dec. 31, 2022</t>
        </is>
      </c>
    </row>
    <row r="3">
      <c r="A3" s="3" t="inlineStr">
        <is>
          <t>Income Statement Related Disclosures [Abstract]</t>
        </is>
      </c>
      <c r="B3" s="4" t="inlineStr">
        <is>
          <t xml:space="preserve"> </t>
        </is>
      </c>
    </row>
    <row r="4">
      <c r="A4" s="4" t="inlineStr">
        <is>
          <t>SELECTED STATEMENTS OF INCOME DATA</t>
        </is>
      </c>
      <c r="B4" s="4" t="inlineStr">
        <is>
          <t xml:space="preserve">SELECTED STATEMENTS OF INCOME DATA a. Research and development, net: Year Ended December 31, 2022 2021 2020 Total costs $ 364,654 $ 319,083 $ 261,105 Less - grants and participations (2,414) (2,118) (2,347) Less - capitalization of software development costs (56,167) (45,778) (40,576) $ 306,073 $ 271,187 $ 218,182 b. Financial expenses and other, net: Year Ended December 31, 2022 2021 2020 Financial income: Interest and amortization/accretion of premium/discount on marketable securities, net $ 13,659 $ 13,751 $ 17,596 Interest 4,720 200 1,543 18,379 13,951 19,139 Financial expenses: Interest (1,127) (10,061) (7,770) Loss in respect of debt extinguishment (1,206) (13,969) — Debt issuance costs amortization (1,996) (610) (3,650) Exchangeable senior notes amortization of discount (2,587) (5,708) (9,648) Exchange rates differences (301) (4,131) (41) Other (2,774) (2,958) (2,731) (9,991) (37,437) (23,840) Other (expenses) Income, net 1,771 196 (158) $ 10,159 $ (23,290) $ (4,859) c. Net earnings per share: The following table sets forth the computation of basic and diluted net earnings per share: 1. Numerator: Year Ended December 31, 2022 2021 2020 Net income to ordinary shareholders $ 265,945 $ 199,223 $ 196,346 2. Denominator (in thousands): Year Ended December 31, 2022 2021 2020 Denominator for basic net earnings per share: Weighted average number of shares (thousand) 63,790 63,189 62,710 Effect of dilutive securities: Add - employee stock options and RSU 894 1,605 1,611 Warrants issued in the exchangeable notes transaction 1,781 2,102 1,635 Denominator for diluted net earnings per share - adjusted weighted average shares (thousand) 66,465 66,896 65,9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BALANCES AND TRANSACTIONS</t>
        </is>
      </c>
      <c r="B4" s="4" t="inlineStr">
        <is>
          <t>RELATED PARTY BALANCES AND TRANSACTIONS In 2021, the Company acquired an additional 20% in the 2020 Subsidiary for a total consideration of approximately $14,000. The amount paid to the 2020 Subsidiary's CEO in connection with this purchase was $4,850. As of December 31, 2022 and 2021, the 2020 Subsidiary's CEO holds 12.04% of the 2020 Subsidiary, which reflects $5,373 and $5,186 of the non-controlling amount on the balance sheet as of December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During February 2023, the Company received formal requests to exchange 2017 Notes in an aggregated principal amount of $1,535. The Company is required to settle all these requests in cash, during the second quarter of 2023. See Note 15 for further information regarding the 2017 Notes. On February 20, 2023, NICE Ltd received. an Order of Final Assessment for the 2016 tax year, in the sum of $8,784, from the Israeli Tax Authorities. The Company has provided an amount it believes is sufficient for what it believes will be the final settlement amount within its provision for income taxes and our tax estimates. On February 23, 2023, the Company announced plans to fully execute in its entirety the $250,000 share repurchase program announced in the fourth quarter by the end of 2023(See Note 14c for additional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9596</v>
      </c>
      <c r="C3" s="6" t="n">
        <v>378656</v>
      </c>
    </row>
    <row r="4">
      <c r="A4" s="4" t="inlineStr">
        <is>
          <t>Short-term investments</t>
        </is>
      </c>
      <c r="B4" s="5" t="n">
        <v>1041943</v>
      </c>
      <c r="C4" s="5" t="n">
        <v>1046095</v>
      </c>
    </row>
    <row r="5">
      <c r="A5" s="4" t="inlineStr">
        <is>
          <t>Trade receivables (net of allowance for credit losses of $9,253 and $9,927 at December 31, 2022 and 2021, respectively)</t>
        </is>
      </c>
      <c r="B5" s="5" t="n">
        <v>518517</v>
      </c>
      <c r="C5" s="5" t="n">
        <v>395583</v>
      </c>
    </row>
    <row r="6">
      <c r="A6" s="4" t="inlineStr">
        <is>
          <t>Debt hedge option</t>
        </is>
      </c>
      <c r="B6" s="5" t="n">
        <v>122323</v>
      </c>
      <c r="C6" s="5" t="n">
        <v>292940</v>
      </c>
    </row>
    <row r="7">
      <c r="A7" s="4" t="inlineStr">
        <is>
          <t>Prepaid expenses and other current assets</t>
        </is>
      </c>
      <c r="B7" s="5" t="n">
        <v>204754</v>
      </c>
      <c r="C7" s="5" t="n">
        <v>184604</v>
      </c>
    </row>
    <row r="8">
      <c r="A8" s="4" t="inlineStr">
        <is>
          <t>Total current assets</t>
        </is>
      </c>
      <c r="B8" s="5" t="n">
        <v>2417133</v>
      </c>
      <c r="C8" s="5" t="n">
        <v>2297878</v>
      </c>
    </row>
    <row r="9">
      <c r="A9" s="3" t="inlineStr">
        <is>
          <t>LONG-TERM ASSETS:</t>
        </is>
      </c>
      <c r="B9" s="4" t="inlineStr">
        <is>
          <t xml:space="preserve"> </t>
        </is>
      </c>
      <c r="C9" s="4" t="inlineStr">
        <is>
          <t xml:space="preserve"> </t>
        </is>
      </c>
    </row>
    <row r="10">
      <c r="A10" s="4" t="inlineStr">
        <is>
          <t>Prepaid expenses and other long-term assets</t>
        </is>
      </c>
      <c r="B10" s="5" t="n">
        <v>231496</v>
      </c>
      <c r="C10" s="5" t="n">
        <v>224445</v>
      </c>
    </row>
    <row r="11">
      <c r="A11" s="4" t="inlineStr">
        <is>
          <t>Property and equipment, net</t>
        </is>
      </c>
      <c r="B11" s="5" t="n">
        <v>159285</v>
      </c>
      <c r="C11" s="5" t="n">
        <v>145654</v>
      </c>
    </row>
    <row r="12">
      <c r="A12" s="4" t="inlineStr">
        <is>
          <t>Deferred tax assets</t>
        </is>
      </c>
      <c r="B12" s="5" t="n">
        <v>116889</v>
      </c>
      <c r="C12" s="5" t="n">
        <v>55246</v>
      </c>
    </row>
    <row r="13">
      <c r="A13" s="4" t="inlineStr">
        <is>
          <t>Operating lease right-of-use assets</t>
        </is>
      </c>
      <c r="B13" s="5" t="n">
        <v>102893</v>
      </c>
      <c r="C13" s="5" t="n">
        <v>85055</v>
      </c>
    </row>
    <row r="14">
      <c r="A14" s="4" t="inlineStr">
        <is>
          <t>Other intangible assets, net</t>
        </is>
      </c>
      <c r="B14" s="5" t="n">
        <v>209605</v>
      </c>
      <c r="C14" s="5" t="n">
        <v>295378</v>
      </c>
    </row>
    <row r="15">
      <c r="A15" s="4" t="inlineStr">
        <is>
          <t>Goodwill</t>
        </is>
      </c>
      <c r="B15" s="5" t="n">
        <v>1617118</v>
      </c>
      <c r="C15" s="5" t="n">
        <v>1606756</v>
      </c>
    </row>
    <row r="16">
      <c r="A16" s="4" t="inlineStr">
        <is>
          <t>Total long-term assets</t>
        </is>
      </c>
      <c r="B16" s="5" t="n">
        <v>2437286</v>
      </c>
      <c r="C16" s="5" t="n">
        <v>2412534</v>
      </c>
    </row>
    <row r="17">
      <c r="A17" s="4" t="inlineStr">
        <is>
          <t>Total assets</t>
        </is>
      </c>
      <c r="B17" s="5" t="n">
        <v>4854419</v>
      </c>
      <c r="C17" s="5" t="n">
        <v>4710412</v>
      </c>
    </row>
    <row r="18">
      <c r="A18" s="3" t="inlineStr">
        <is>
          <t>CURRENT LIABILITIES:</t>
        </is>
      </c>
      <c r="B18" s="4" t="inlineStr">
        <is>
          <t xml:space="preserve"> </t>
        </is>
      </c>
      <c r="C18" s="4" t="inlineStr">
        <is>
          <t xml:space="preserve"> </t>
        </is>
      </c>
    </row>
    <row r="19">
      <c r="A19" s="4" t="inlineStr">
        <is>
          <t>Trade payables</t>
        </is>
      </c>
      <c r="B19" s="5" t="n">
        <v>56019</v>
      </c>
      <c r="C19" s="5" t="n">
        <v>36121</v>
      </c>
    </row>
    <row r="20">
      <c r="A20" s="4" t="inlineStr">
        <is>
          <t>Deferred revenues and advances from customers</t>
        </is>
      </c>
      <c r="B20" s="5" t="n">
        <v>338930</v>
      </c>
      <c r="C20" s="5" t="n">
        <v>330459</v>
      </c>
    </row>
    <row r="21">
      <c r="A21" s="4" t="inlineStr">
        <is>
          <t>Current maturities of operating leases liabilities</t>
        </is>
      </c>
      <c r="B21" s="5" t="n">
        <v>13525</v>
      </c>
      <c r="C21" s="5" t="n">
        <v>19514</v>
      </c>
    </row>
    <row r="22">
      <c r="A22" s="4" t="inlineStr">
        <is>
          <t>Debt</t>
        </is>
      </c>
      <c r="B22" s="5" t="n">
        <v>209292</v>
      </c>
      <c r="C22" s="5" t="n">
        <v>395946</v>
      </c>
    </row>
    <row r="23">
      <c r="A23" s="4" t="inlineStr">
        <is>
          <t>Accrued expenses and other liabilities</t>
        </is>
      </c>
      <c r="B23" s="5" t="n">
        <v>523451</v>
      </c>
      <c r="C23" s="5" t="n">
        <v>487547</v>
      </c>
    </row>
    <row r="24">
      <c r="A24" s="4" t="inlineStr">
        <is>
          <t>Total current liabilities</t>
        </is>
      </c>
      <c r="B24" s="5" t="n">
        <v>1141217</v>
      </c>
      <c r="C24" s="5" t="n">
        <v>1269587</v>
      </c>
    </row>
    <row r="25">
      <c r="A25" s="3" t="inlineStr">
        <is>
          <t>LONG-TERM LIABILITIES:</t>
        </is>
      </c>
      <c r="B25" s="4" t="inlineStr">
        <is>
          <t xml:space="preserve"> </t>
        </is>
      </c>
      <c r="C25" s="4" t="inlineStr">
        <is>
          <t xml:space="preserve"> </t>
        </is>
      </c>
    </row>
    <row r="26">
      <c r="A26" s="4" t="inlineStr">
        <is>
          <t>Deferred revenues and advances from customers</t>
        </is>
      </c>
      <c r="B26" s="5" t="n">
        <v>57211</v>
      </c>
      <c r="C26" s="5" t="n">
        <v>66606</v>
      </c>
    </row>
    <row r="27">
      <c r="A27" s="4" t="inlineStr">
        <is>
          <t>Accrued severance pay</t>
        </is>
      </c>
      <c r="B27" s="5" t="n">
        <v>16446</v>
      </c>
      <c r="C27" s="5" t="n">
        <v>16494</v>
      </c>
    </row>
    <row r="28">
      <c r="A28" s="4" t="inlineStr">
        <is>
          <t>Deferred tax liabilities</t>
        </is>
      </c>
      <c r="B28" s="5" t="n">
        <v>7336</v>
      </c>
      <c r="C28" s="5" t="n">
        <v>7429</v>
      </c>
    </row>
    <row r="29">
      <c r="A29" s="4" t="inlineStr">
        <is>
          <t>Debt</t>
        </is>
      </c>
      <c r="B29" s="5" t="n">
        <v>455382</v>
      </c>
      <c r="C29" s="5" t="n">
        <v>429267</v>
      </c>
    </row>
    <row r="30">
      <c r="A30" s="4" t="inlineStr">
        <is>
          <t>Operating leases</t>
        </is>
      </c>
      <c r="B30" s="5" t="n">
        <v>99262</v>
      </c>
      <c r="C30" s="5" t="n">
        <v>81185</v>
      </c>
    </row>
    <row r="31">
      <c r="A31" s="4" t="inlineStr">
        <is>
          <t>Other long-term liabilities</t>
        </is>
      </c>
      <c r="B31" s="5" t="n">
        <v>22142</v>
      </c>
      <c r="C31" s="5" t="n">
        <v>1885</v>
      </c>
    </row>
    <row r="32">
      <c r="A32" s="4" t="inlineStr">
        <is>
          <t>Total long-term liabilities</t>
        </is>
      </c>
      <c r="B32" s="5" t="n">
        <v>657779</v>
      </c>
      <c r="C32" s="5" t="n">
        <v>602866</v>
      </c>
    </row>
    <row r="33">
      <c r="A33" s="4" t="inlineStr">
        <is>
          <t>COMMITMENTS AND CONTINGENT LIABILITIES</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Authorized: 125,000,000 shares at December 31, 2022 and 2021; Issued: 74,774,827 and 74,774,827 shares at December 31, 2022 and 2021, respectively; Outstanding: 63,634,991 and 63,476,860 shares at December 31, 2022 and 2021, respectively</t>
        </is>
      </c>
      <c r="B35" s="5" t="n">
        <v>18961</v>
      </c>
      <c r="C35" s="5" t="n">
        <v>18961</v>
      </c>
    </row>
    <row r="36">
      <c r="A36" s="4" t="inlineStr">
        <is>
          <t>Additional paid-in capital</t>
        </is>
      </c>
      <c r="B36" s="5" t="n">
        <v>1951035</v>
      </c>
      <c r="C36" s="5" t="n">
        <v>1817710</v>
      </c>
    </row>
    <row r="37">
      <c r="A37" s="4" t="inlineStr">
        <is>
          <t>Treasury shares at cost – 11,139,836 and 11,297,967 Ordinary shares at December 31, 2022 and 2021, respectively</t>
        </is>
      </c>
      <c r="B37" s="5" t="n">
        <v>-743054</v>
      </c>
      <c r="C37" s="5" t="n">
        <v>-625810</v>
      </c>
    </row>
    <row r="38">
      <c r="A38" s="4" t="inlineStr">
        <is>
          <t>Accumulated other comprehensive loss</t>
        </is>
      </c>
      <c r="B38" s="5" t="n">
        <v>-111255</v>
      </c>
      <c r="C38" s="5" t="n">
        <v>-39739</v>
      </c>
    </row>
    <row r="39">
      <c r="A39" s="4" t="inlineStr">
        <is>
          <t>Retained earnings</t>
        </is>
      </c>
      <c r="B39" s="5" t="n">
        <v>1926398</v>
      </c>
      <c r="C39" s="5" t="n">
        <v>1653963</v>
      </c>
    </row>
    <row r="40">
      <c r="A40" s="4" t="inlineStr">
        <is>
          <t>Total attributable to NICE Ltd.'s shareholders</t>
        </is>
      </c>
      <c r="B40" s="5" t="n">
        <v>3042085</v>
      </c>
      <c r="C40" s="5" t="n">
        <v>2825085</v>
      </c>
    </row>
    <row r="41">
      <c r="A41" s="4" t="inlineStr">
        <is>
          <t>Non-controlling interests</t>
        </is>
      </c>
      <c r="B41" s="5" t="n">
        <v>13338</v>
      </c>
      <c r="C41" s="5" t="n">
        <v>12874</v>
      </c>
    </row>
    <row r="42">
      <c r="A42" s="4" t="inlineStr">
        <is>
          <t>Total shareholders' equity</t>
        </is>
      </c>
      <c r="B42" s="5" t="n">
        <v>3055423</v>
      </c>
      <c r="C42" s="5" t="n">
        <v>2837959</v>
      </c>
    </row>
    <row r="43">
      <c r="A43" s="4" t="inlineStr">
        <is>
          <t>Total liabilities and shareholders' equity</t>
        </is>
      </c>
      <c r="B43" s="6" t="n">
        <v>4854419</v>
      </c>
      <c r="C43" s="6" t="n">
        <v>4710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Actual results could differ from those estimates.</t>
        </is>
      </c>
    </row>
    <row r="5">
      <c r="A5" s="4" t="inlineStr">
        <is>
          <t>Financial statements in United States dollars</t>
        </is>
      </c>
      <c r="B5" s="4" t="inlineStr">
        <is>
          <t>Financial statements in United States dollars: The currency of the primary economic environment in which the operations of NICE Ltd. and certain subsidiaries are conducted is the U.S. dollar ("dollar"); thus, the dollar is the functional currency of NICE Ltd. and certain subsidiaries. NICE Ltd. and certain subsidiaries' transactions and balances denominated in dollars are presented at their original amounts. Non-dollar transactions and balances have been remeasured to dollars in accordance with ASC 830, “Foreign Currency Matters”. All transaction gains and losses from remeasurement of monetary balance sheet items denominated in non-dollar currencies are reflected in the statements of income as financial income or expenses, as appropriate. For those subsidiaries whose functional currency has been determined to be a non-dollar currency, assets and liabilities are translated at year-end exchange rates and statement of income items are translated at average exchange rates prevailing during the year. Such translation adjustments are recorded as a separate component of accumulated other comprehensive income (loss) in shareholders' equity.</t>
        </is>
      </c>
    </row>
    <row r="6">
      <c r="A6" s="4" t="inlineStr">
        <is>
          <t>Principles of consolidation</t>
        </is>
      </c>
      <c r="B6" s="4" t="inlineStr">
        <is>
          <t>Principles of consolidation:The consolidated financial statements incorporate the financial statements of the Company and all of its subsidiaries. Intercompany transactions and balances have been eliminated upon consolidation.</t>
        </is>
      </c>
    </row>
    <row r="7">
      <c r="A7" s="4" t="inlineStr">
        <is>
          <t>Cash equivalents</t>
        </is>
      </c>
      <c r="B7" s="4" t="inlineStr">
        <is>
          <t>Cash equivalents:Cash equivalents are short-term unrestricted highly liquid investments that are readily convertible into cash, with original maturities of three months or less at acquisition.</t>
        </is>
      </c>
    </row>
    <row r="8">
      <c r="A8" s="4" t="inlineStr">
        <is>
          <t>Marketable securities</t>
        </is>
      </c>
      <c r="B8" s="4" t="inlineStr">
        <is>
          <t>Marketable securities: The Company accounts for investments in debt securities in accordance with ASC 320, "Investments - Debt Securities" and ASC No. 326, "Financial Instruments - Credit Losses". Management determines the appropriate classification of its investments in debt securities at the time of purchase and re-evaluates such determinations at each balance sheet date. Marketable securities classified as "available-for-sale" ("AFS") are carried at fair value. Unrealized gains and losses are reported in a separate component of shareholders' equity in accumulated other comprehensive income, net of taxes. Gains and losses are recognized when realized, on a specific identification basis, in the Company's consolidated statements of income. For each reporting period, the Company evaluates whether declines in fair value below the amortized cost are due to expected credit losses, as well as the Company's ability and intention to hold the investment until a forecasted recovery occurs, in accordance with ASC 326. Allowance for credit losses on AFS debt securities are recognized as a charge in financial expenses (income) and other, net, on the consolidated statements of income, and any remaining unrealized losses, net of taxes, are included in accumulated other comprehensive income (loss). As of December 31, 2022 and 2021 , no credit losses have been recorded. The Company classifies all securities with maturities beyond 12 months as current assets under the caption short term investments on the consolidated balance sheet. These securities are available to support current operations and the company may sell these debt securities prior to their stated maturities.</t>
        </is>
      </c>
    </row>
    <row r="9">
      <c r="A9" s="4" t="inlineStr">
        <is>
          <t>Property and equipment, net</t>
        </is>
      </c>
      <c r="B9" s="4" t="inlineStr">
        <is>
          <t>Property and equipment, net: Property and equipment are stated at cost, net of accumulated depreciation. 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t>
        </is>
      </c>
    </row>
    <row r="10">
      <c r="A10" s="4" t="inlineStr">
        <is>
          <t>Internal use software costs</t>
        </is>
      </c>
      <c r="B10" s="4" t="inlineStr">
        <is>
          <t>Internal use software costs:The Company capitalizes development costs incurred during the application development stage that are related to internal use technology that supports its cloud services. Under ASC 350-40, internal-use software is included in property and equipment, net in the consolidated balance sheets. Capitalization of such costs begins when the preliminary project stage is complete and ceases at the point in which the project is substantially complete and is ready for its intended purpose. Costs incurred in the process of software production are charged to expenses as incurred.</t>
        </is>
      </c>
    </row>
    <row r="11">
      <c r="A11" s="4" t="inlineStr">
        <is>
          <t>Other intangible assets, net</t>
        </is>
      </c>
      <c r="B11" s="4" t="inlineStr">
        <is>
          <t>Other intangible assets, net:Other intangible assets are amortized over their estimated useful lives using the straight-line method, at the following annual periods ranges: Years Core technology 4 – 8 Customer relationships 2 - 9 Trademarks 3 - 12 Customer backlog 2 - 3</t>
        </is>
      </c>
    </row>
    <row r="12">
      <c r="A12" s="4" t="inlineStr">
        <is>
          <t>Impairment of long-lived assets</t>
        </is>
      </c>
      <c r="B12" s="4" t="inlineStr">
        <is>
          <t>Impairment of long-lived assets: The Company's long-lived assets and identifiable intangibles that are subject to amortization are reviewed for impairment in accordance with ASC 360, "Property, Plant, and Equipment" whenever events or changes in circumstances indicate that the carrying amount of an asset may not be recoverable. Impairment indicators include any significant changes in the manner of the Company's use of the assets and significant negative industry or economic trends. Upon determination that the carrying value of a long-lived asset may not be recoverable based upon a comparison of aggregate undiscounted projected future cash flows to the carrying amount of the asset, an impairment charge is recorded for the excess of the carrying amount over fair value. In 2022, 2021 and 2020, no impairment charges were recognized.</t>
        </is>
      </c>
    </row>
    <row r="13">
      <c r="A13" s="4" t="inlineStr">
        <is>
          <t>Goodwill</t>
        </is>
      </c>
      <c r="B13" s="4" t="inlineStr">
        <is>
          <t>Goodwill: Goodwill represents the excess of the purchase price in a business combination over the fair value of the net tangible and intangible assets acquired. Under ASC 350, "Intangible - Goodwill and Other" ("ASC 350"), goodwill is not amortized, but rather is subject to an annual impairment test. If the Company determines that it is more likely than not that the fair value of a reporting unit is less than its carrying value, then the Company prepares a quantitative analysis to determine whether the carrying value of reporting unit exceeds its estimated fair value. If the carrying value of a reporting unit exceeds its estimated fair value, the Company recognizes an impairment of goodwill for the amount of this excess, in accordance with the guidance in FASB Accounting Standards Update ("ASU") No. 2017-04, Intangibles - Goodwill and Other (Topic 350), Simplifying the Test for Goodwill Impairment, which the Company adopted as of January 1, 2020. For each of the three years in the period ended December 31, 2022, 2021 and 2020, no impairment was identified.</t>
        </is>
      </c>
    </row>
    <row r="14">
      <c r="A14" s="4" t="inlineStr">
        <is>
          <t>Exchangeable senior notes</t>
        </is>
      </c>
      <c r="B14" s="4" t="inlineStr">
        <is>
          <t>Exchangeable senior notes: Through December 31,2021, prior to the adoption of ASU 2020-06, the Company separately accounted for the liability and equity components of convertible debt instruments that may be settled in a combination of cash and shares. The liability component at issuance is recognized at fair value, based on the fair value of a similar instrument that did not have a conversion feature. The equity component was based on the excess of the proceeds over the fair value of the liability component, after adjusting for an allocation of debt issuance costs, and was recorded as paid-in capital. Debt discounts were amortized as additional non-cash interest expense over the expected life of the debt. The Company allocated the total issuance costs incurred to the liability and equity components of the exchangeable senior notes based on the same proportions as the proceeds from the notes. On December 31, 2021, the Company entered into the First Supplemental Indenture to the 2017 Indenture (the "First Supplemental Indenture"). In accordance with the First Supplemental Indenture, the Company irrevocably elected cash settlement for the principal and any premium due upon conversion to apply to all conversions of notes issued under the 2017 Indenture (the "2017 Notes") with an Exchange date (as defined in the 2017 Indenture) that occurs on or after December 31, 2021. As a result, the conversion feature of the 2017 Notes was required to be bifurcated from the debt host and accounted for separately as a derivative liability. As such the Company recognized a derivative liability at an amount equal to the fair value of the conversion feature at that date. Subsequent changes in fair value of the bifurcated conversion derivative are reflected in financial income (expenses). See Note 15 for further details. Additionally, on December 2021, the Company made an irrevocable election to settle the principal amount of the 2020 Notes only in cash. Accordingly, upon conversion, the Company will pay the principal amount in cash and will pay, or deliver, as the case may be, any amount in excess of the principal amount in cash, shares of common stock or a combination of cash and shares of the Company stock, at the Company's election. Prior to this election, upon conversion, the Company, could have elected to deliver to holders cash, shares of the Company's common stock or a combination of cash and shares of the Company's common stock for the principal amount. Starting January 1,2022, the Company adopted ASU 2020-06, which simplifies the guidance on the issuer’s accounting for convertible debt instruments by removing the separation models for (1) convertible debt with a cash conversion feature and (2) convertible instruments with a beneficial conversion feature. As a result, the Company do not separately present in equity an embedded conversion feature in such debt. Instead, the Company accounts for a convertible debt instrument wholly as debt, unless the debt contains embedded derivatives required to be bifurcated or the debt is issued at a substantial premium. ( See Note 2ac and 15 for further details).</t>
        </is>
      </c>
    </row>
    <row r="15">
      <c r="A15" s="4" t="inlineStr">
        <is>
          <t>Revenue recognition</t>
        </is>
      </c>
      <c r="B15" s="4" t="inlineStr">
        <is>
          <t>Revenue recognition: The Company generates revenues from sales of cloud, services, and software products, which include software license, SaaS, network connectivity, hosting, support and maintenance, implementation, configuration, project management, consulting and training. The Company sells its cloud, products and services directly through its sales force and indirectly through a global network of distributors, system integrators and strategic partners, all of whom are considered end-users. The Company recognizes revenues in accordance with ASC No. 606, "Revenue from Contracts with Customers" ("ASC 606"). Under the standard, the Company recognizes revenue when its customer obtains control of promised goods or services in an amount that reflects the consideration that the Company expects to receive in exchange for those goods or services. To determine revenue recognition for contracts that are within the scope of the standard, the Company performs the following five steps: 1) Identify the contract(s) with a customer A contract with a customer exists when (i) there is an enforceable contract with the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The Company applies judgment in determining the customer's ability and intent to pay, which is based on a variety of factors, including the customer's historical payment experience. 2) Identify the performance obligations of the contract The Company enters into contracts that can include multiple performance obligations. The Company accounts for individual products and services separately if they are distinct – i.e., if a product or service is separately identifiable from other promises in the contract and if a customer can benefit from it on its own or with other resources that are readily available to the customer. 3) Determine the transaction price The transaction price is determined based on the consideration to which the Company will be entitled in exchange for transferring goods or services to the customer. Payment terms and conditions vary by contract type. In instances where the timing of revenue recognition differs from the timing of invoicing, the Company determines its contracts generally to not include a significant financing component since the Company's selling prices are not subjected to billing terms nor is its purpose to receive financing from its customers or to provide customers with financing. In addition, the Company elected to apply the practical expedient to not adjust the promised amount of consideration for the effects of a significant financing component if the Company expects, at contract inception, that the period between when the Company will transfer a promised good or service to a customer and when the customer will pay for that good or service will be one year or less. Revenue is measured based on the consideration specified in a contract with a customer, excluding taxes assessed by a governmental authority that are both imposed on and concurrent with a specific revenue-producing transaction, that are collected by the Company from a customer. 4) Allocate the transaction price to the performance obligations in the contract The Company allocates the transaction price to each performance obligation identified based on its relative standalone selling price ("SSP") out of the total consideration of the contract. The Company uses judgment in determining the SSP. If the SSP is not observable through standalone transactions, the Company estimates the SSP taking into account available information such as geographic or regional specific factors, internal costs, profit objectives, and internally approved pricing guidelines related to the performance obligations. The Company typically establishes a SSP range for its products and services, which is reassessed on a periodic basis or when facts and circumstances change. SSP for products and services can evolve over time due to changes in the Company's pricing practices that are influenced by intense competition, changes in demand for products and services, and economic factors, among others. For a product where the SSP cannot be determined based on observable prices, given the same products are sold for a broad range of amounts (that is, the selling price is highly variable), the SSP included in a contract with multiple performance obligations is determined by applying a residual approach whereby all other performance obligations within a contract are first allocated a portion of the transaction price based upon their respective SSPs, with any residual amount of transaction price allocated to these product revenues. 5) Recognize revenue when (or as) the entity satisfies a performance obligation The Company derives its cloud revenues from subscription services, which are comprised of subscription fees from granting customers access to the Company’s cloud platforms, network connectivity and services fees for deployment of certain cloud platforms. Revenue from subscription services is recognized either ratably over the contract period or based on usage, revenue from network connectivity is based on customer call usage and is recognized in the period the call is initiated, and services fees for deployment are amortized over average customer life. Revenue from software licenses, support and maintenance services are recognized at the time the related performance obligation is satisfied by transferring the promised product or service to the customer. Software license revenues are recognized at the point in time when the software license is delivered and the customer obtains control of the asset. Support and maintenance service revenues are recognized ratably over the term of the underlying maintenance contract term. Renewals of maintenance contracts create new performance obligations that are satisfied over the term with the revenues recognized ratably over the period of the renewal. Professional services revenues, except fees for deployment of certain cloud platforms, are recognized as services are performed. Deferred revenues, which represent a contract liability, represent unrecognized fees collected mostly for maintenance, cloud and professional services. Deferred revenues are recognized as (or when) the Company performs under the contract. The amount of revenues recognized in the period that was included in the opening deferred revenues balance was approximately $268,032 for the year ended December 31, 2022. As of December 31, 2022, the aggregate amount of the total transaction price allocated in contracts with original duration greater than one year of the remaining performance obligations was approximately $2,270,365. For performance obligations which are recognized over time, based on usage, the Company elected to disclose only the contractual minimum attributed to these performance obligations, as part of the remaining performance obligation disclosure.</t>
        </is>
      </c>
    </row>
    <row r="16">
      <c r="A16" s="4" t="inlineStr">
        <is>
          <t>Costs to obtain contracts</t>
        </is>
      </c>
      <c r="B16" s="4" t="inlineStr">
        <is>
          <t>Costs to Obtain Contracts: The Company capitalizes certain sales commission as costs of obtaining a contract when they are incremental and if they are expected to be recovered. The Company applies judgment in estimating the amortization period by taking into consideration customer contract terms, history of renewals, expected length of customer relationship, as well as the useful life of the underlying technology and products. Amortization of sales commission expenses are included in Selling and Marketing expenses in the accompanying consolidated statements of income. For costs that the Company would have capitalized and amortized over one year or less, the Company has elected to apply the practical expedient and expense these contract costs as incurred. Costs to obtain contracts amortization expense for the years 2022, 2021 and 2020 were $135,437, $130,466 and $100,219 , respectively.</t>
        </is>
      </c>
    </row>
    <row r="17">
      <c r="A17" s="4" t="inlineStr">
        <is>
          <t>Research and development costs</t>
        </is>
      </c>
      <c r="B17" s="4" t="inlineStr">
        <is>
          <t>Research and development costs:Research and development costs (net of grants and capitalized expenses) incurred in the process of software production are charged to expenses as incurred.</t>
        </is>
      </c>
    </row>
    <row r="18">
      <c r="A18" s="4" t="inlineStr">
        <is>
          <t>Income taxes</t>
        </is>
      </c>
      <c r="B18" s="4" t="inlineStr">
        <is>
          <t>Income taxes: To prepare the consolidated financial statements, the Company estimates its income taxes in each of the jurisdictions in which it operates, and in certain of these jurisdictions, it is calculated based on the Company's assumptions as to its entitlement to various benefits under the applicable tax laws in the jurisdiction. The entitlement to such benefits depends upon the Company's compliance with the terms a nd conditions set out in these laws. The Company accounts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 amount that is more likely than not to be realized. Deferred tax assets and deferred tax liabilities are presented under long-term assets and long-term liabilities, respectively.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on a cumulative basis) likely to be realized upon ultimate settlement. The Company classifies interest and penalties on income taxes (which includes uncertain tax positions) as taxes on income. The Company applies ASU 2019-12, Income Taxes (Topic 740): Simplifying the Accounting for Income Taxes. This standard simplifies the accounting for income taxes by eliminating certain exceptions to the guidance in Topic 740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nd allocating consolidated income taxes to separate financial statements of entities not subject to income tax.</t>
        </is>
      </c>
    </row>
    <row r="19">
      <c r="A19" s="4" t="inlineStr">
        <is>
          <t>Non-royalty grants</t>
        </is>
      </c>
      <c r="B19" s="4" t="inlineStr">
        <is>
          <t>Non-royalty grants:Non-royalty bearing grants from the Government of Israel for funding research and development projects are recognized at the time the Company is entitled to such grants on the basis of the related costs incurred and recorded as a deduction from research and development expenses.</t>
        </is>
      </c>
    </row>
    <row r="20">
      <c r="A20" s="4" t="inlineStr">
        <is>
          <t>Concentrations of credit risk</t>
        </is>
      </c>
      <c r="B20" s="4" t="inlineStr">
        <is>
          <t>Concentrations of credit risk: Financial instruments that potentially subject the Company to concentrations of credit risk consist principally of cash and cash equivalents, trade receivables, marketable securities and foreign currency derivative contracts. The Company's cash and cash equivalents are invested in deposits and money market funds, mainly in dollars with major international banks. Deposits in the U.S. may be in excess of insured limits and are not insured in other jurisdictions. Generally, these deposits may be redeemed upon demand and therefore bear minimal risk. The Company's trade receivables are derived from sales to customers generated from a multitude of markets in countries around the world. The Company performs ongoing credit evaluations of its customers and insures some of its receivables with a credit insurance compan y. The Company performs ongoing credit evaluations of its customers for the purpose of determining the appropriate allowance for credit losses. The Company's marketable securities include investment in corporate debentures, U.S. Treasuries and U.S. government agencies. The Company's investment policy limits the amount that the Company may invest in any one type of investment per minimum credit rating or specific issuer, thereby reducing credit risk concentrations. The Company enter into foreign currency forward and option contracts intended to protect cash flows resulting from payroll and facilities related expenses against the volatility in value of forecasted non-dollar currency. The derivative instruments hedge a portion of the Company's non-dollar currency exposure. See Note 10 for additional information.</t>
        </is>
      </c>
    </row>
    <row r="21">
      <c r="A21" s="4" t="inlineStr">
        <is>
          <t>Severance pay</t>
        </is>
      </c>
      <c r="B21" s="4" t="inlineStr">
        <is>
          <t>Severance pay: The Israeli Severance Pay Law-1963 (the "Severance Pay Law") generally requires payment of severance pay upon dismissal of an employee or upon termination of employment in certain circumstances. The Company makes ongoing deposits into Israeli employees' pension plans to fund their severance liabilities. According to Section 14 of the Severance Pay Law, the Company deposits for employees employed by the Company since May 1, 2009 are made in lieu of the Company's severance liability, therefore no obligation is provided for in the financial statements. Severance Pay liabilities for employees employed by the Company prior to May 1, 2009, as well as employees with special contractual arrangements, are provided for in the financial statements based upon the latest monthly salary multiplied by the number of years of employment. Severance pay expenses for 2022, 2021 and 2020 amounted to $8,328, $8,810 and $9,649, respectively. The Company also has other liabilities for severance pay in other jurisdictions. The Company has multiple 401(k) defined contribution plans covering certain employees in the U.S. All eligible employees may elect to contribute a portion of their eligible compensation, generally not g reater than an annual contribution of $20.5 in 2022 and $19.5 in 2021 and in 2020 (for certain employees over 50 years of age the maximum annual contribution was $27 per year in 2022 and $26 in 2021 and in 2020) of their total annual compensation to the plan through salary deferrals, subject to IRS limits. The Company, at its discretion, matches 50% of employee contributions to the plan up to a limit of 6-8% of their eligible compensation. In the years 2022, 2021 and 2020, the Company recorded an expense for all matching contributions in the amount of $9,887; $9,366 and $8,893, respectively.</t>
        </is>
      </c>
    </row>
    <row r="22">
      <c r="A22" s="4" t="inlineStr">
        <is>
          <t>Leases</t>
        </is>
      </c>
      <c r="B22" s="4" t="inlineStr">
        <is>
          <t>Leases Under Topic 842, the Company determines if an arrangement is a lease at inception. ROU assets and lease liabilities are recognized at commencement date based on the present value of remaining lease payments over the lease term. For this purpose, the Company considers only payments that are fixed and determinable at the time of commencement. As most of the Company leases do not provide an implicit rate, the Company uses its incremental borrowing rate based on the information available at commencement date in determining the present value of lease payments. The incremental borrowing rate is estimated to approximate the interest rate on a collateralized basis with similar terms and payments. The ROU asset is recorded net of any lease incentives received. The lease terms may include options to extend or terminate the lease when it is reasonably certain that the Company will exercise such options. The Company's lease agreements may contain variable costs such as common area maintenance, insurance, real estate taxes or other costs. Variable lease costs are expensed as incurred on the consolidated statements of income. The Company elected to combine its lease and non-lease components for car leases and to not recognize a lease liability and a right-of-use ("ROU") asset on the balance sheet for leases with a term of twelve months or less. The Company recognizes the associated lease payments in the consolidated statements of income on a straight-line basis over the lease term.</t>
        </is>
      </c>
    </row>
    <row r="23">
      <c r="A23" s="4" t="inlineStr">
        <is>
          <t>Basic and diluted net earnings per share</t>
        </is>
      </c>
      <c r="B23" s="4" t="inlineStr">
        <is>
          <t>Basic and diluted net earnings per share: Basic net earnings per share are computed based on the weighted average number of ordinary shares outstanding during each year. Diluted net earnings per share are computed based on the weighted average number of ordinary shares outstanding during each year plus dilutive potential equivalent ordinary shares considered outstanding during the year, in accordance with ASC 260, "Earnings per Share". As further described in Note 15, the Company entered into an exchangeable note hedge transaction and warrants transaction in 2017. While the exchangeable note hedge transaction is anti-dilutive and as such is not included in the computation of diluted earnings per share, the warrants transaction had a dilutive effect, and as such, was included in the computation of the diluted earnings per share. The number of shares related to the outstanding exchangeable note hedge transaction is 3,457,475. On December 31, 2021, the Company entered into the First Supplemental Indenture according to which the Company irrevocably elected cash settlement for the principal and any premium due upon conversion to apply to all conversions of the 2017 Notes issued under the 2017 Notes with an Exchange Date (as defined in the 2017 Indenture) that occurs on or after December 31, 2021. As a result, the 2017 Notes do not have a dilutive effect for the year ended December 31, 2022. Prior to December 31, 2021, the Company had the intention and ability to settle the exchangeable senior notes issued in 2017 in cash, therefore the 2017 Notes did not have a dilutive effect for the years ended December 31, 2021 and 2020. On December 31, 2021, the Company irrevocably elected to settle the principal of the exchangeable senior notes issued in 2020 in cash. As a result, the Company will use the if converted method for calculating any potential dilutive effect on diluted net income per share, if applicable. The conversion premium will have a dilutive impact on diluted net income per share only when the average market price of an ordinary share for a given period exceeds the conversion price of $299.19 per share. As a result, 1,537,504 shares underlying the conversion option of the exchangeable senior notes issued in 2020 are not considered in the calculation of diluted net income per share in either 2020, 2021 or 2022, as the effect would be anti-dilutive. The weighted average number of shares related to outstanding anti-dilutive options excluded from the calculations of diluted net earnings per share was 18,161,000, 4,754,000 and $2,295,000 for th e years 2022, 2021 and 2020, respectively.</t>
        </is>
      </c>
    </row>
    <row r="24">
      <c r="A24" s="4" t="inlineStr">
        <is>
          <t>Accounting for stock-based compensation</t>
        </is>
      </c>
      <c r="B24" s="4" t="inlineStr">
        <is>
          <t>A ccounting for stock-based compensation: The Company accounts for stock-based compensation in accordance with ASC 718, "Compensation - Stock Compensation" ("ASC 718"), which requires the measurement and recognition of stock base compensation expenses based on estimated fair values for all share-based payment awards made to employees and directors. ASC 718 requires companies to estimate the fair value of equity-based payment awards on the date of grant using an option-pricing mo del and account for forfeitures as they occur. The Company recognizes compensation expenses for the value of its awards, which have graded vesting, based on the accelerated attribution method over the requisite service period of each of the awards. The Company accounts for forfeitures as they occur. The Company estimates the fair value of stock options granted using the Black-Scholes-Merton option-pricing model, which requires a number of assumptions: the expected volatility is based upon actual historical stock price movements; the expected term of options granted is based upon historical experience and represents the period of time that options granted are expected to be outstanding; the risk-free interest rate is based on the yield from U.S. Federal Reserve zero-coupon bonds with an equivalent term; and the expected dividend rate (an annualized dividend yield) is based on the per share dividend declared by the Company's Board of Directors. The Company measures the fair value of restricted stock based on the market value of the underlying shares at the date of grant. The fair value of certain performance share units with market-based performance conditions granted under the employee equity plan was estimated on the grant date using the Monte Carlo valuation methodology.</t>
        </is>
      </c>
    </row>
    <row r="25">
      <c r="A25" s="4" t="inlineStr">
        <is>
          <t>Fair value of financial instruments</t>
        </is>
      </c>
      <c r="B25" s="4" t="inlineStr">
        <is>
          <t>Fair value of financial instr uments: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inputs as follows: • Level 1 - Valuations based on quoted prices in active markets for identical assets that the Company has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from investment to investment and is affected by a wide variety of factors, including, for example, the type of investment, the liquidity of markets and other characteristics particular to the transaction. To the extent that valuation is based on models or inputs that are less observable or unobservable in the market, the determination of fair value requires more judgment and the investments are categorized as Level 3. The Company's marketable securities, exchangeable senior notes and foreign currency derivative contracts are classified within Level 2 (see Notes 3, 10 and 15). The carrying amounts of cash and cash equivalents, short-term bank deposits, trade receivables and trade payables approximate their fair value due to the immediate or short-term maturities of these financial instruments.</t>
        </is>
      </c>
    </row>
    <row r="26">
      <c r="A26" s="4" t="inlineStr">
        <is>
          <t>Legal contingencies</t>
        </is>
      </c>
      <c r="B26" s="4" t="inlineStr">
        <is>
          <t>Legal contingencies:The Company is currently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t>
        </is>
      </c>
    </row>
    <row r="27">
      <c r="A27" s="4" t="inlineStr">
        <is>
          <t>Advertising expenses</t>
        </is>
      </c>
      <c r="B27" s="4" t="inlineStr">
        <is>
          <t>Advertising expenses: Advertising expenses are charged to expense as incurred. Advertising expenses for the years 2022, 2021 and 2020 were $43,981; $31,575 and $14,134, respectively.</t>
        </is>
      </c>
    </row>
    <row r="28">
      <c r="A28" s="4" t="inlineStr">
        <is>
          <t>Treasury shares</t>
        </is>
      </c>
      <c r="B28" s="4" t="inlineStr">
        <is>
          <t>Treasury shares:The Company repurchases its ordinary shares from time to time on the open market or in other transactions and holds such shares as treasury shares. The Company accounts for the cost to repurchase treasury shares as a reduction of shareholders' equity. The Company reissues treasury shares under the stock purchase plan, upon exercise of options and upon vesting of restricted stock units ("RSU"). Re-issuance of treasury shares is accounted for in accordance with ASC 505-30 in which gains are credited to additional paid-in capital and losses are charged to additional paid-in capital to the extent that previous net gains are included therein and otherwise to retained earnings.</t>
        </is>
      </c>
    </row>
    <row r="29">
      <c r="A29" s="4" t="inlineStr">
        <is>
          <t>Business combination</t>
        </is>
      </c>
      <c r="B29" s="4" t="inlineStr">
        <is>
          <t>Business combination: The Company applies the provisions of ASC 805, "Business Combination", and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Significant estimates in valuing certain intangible assets include, but are not limited to, future expected cash flows from customer relationships, acquired technology and acquired trademarks from a market participant perspective, useful lives and discount rates. Management's estimates of fair value are based upon assumptions believed to be reasonable, but which are inherently uncertain and unpredictable and, as a result, actual results may differ from estimates. Acquisition-related expenses are recognized separately from the business combination and are expensed as incurred. Contingent consideration incurred in a business combination is included as part of the acquisition price and recorded at a probability weighted assessment of the fair value as of the acquisition date. The fair value of the contingent consideration is re-measured at each reporting period, with any adjustments in fair value recognized in earnings under general and administrative expenses. The Company applies ASU No. 2021-08, Business Combination (Topic 805): Accounting for Contract Assets and Liabilities from Contracts with Customers, which requires an acquirer to recognize and measure contract assets and liabilities acquired in a business combination in accordance with revenue from ASC 606 rather than adjust them to fair value at the acquisition date.</t>
        </is>
      </c>
    </row>
    <row r="30">
      <c r="A30" s="4" t="inlineStr">
        <is>
          <t>Non-controlling interests</t>
        </is>
      </c>
      <c r="B30" s="4" t="inlineStr">
        <is>
          <t>Non-controlling interests: The consolidated financial statements include the Company's accounts and the accounts of the Company's wholly- and majority-owned subsidiaries. Non-controlling interest positions of the Company's consolidated entities are reported as a separate component of consolidated equity from the equity attributable to the Company’s shareholders. In case of an increase in ownership of a subsidiary, the carrying amount of the non-controlling interest is adjusted to reflect the controlling interest’s increased ownership interest in the subsidiary’s net assets. Any difference between the consideration paid by the Company to a non-controlling interest holder (or contributed by the Company to the net assets of the subsidiary) and the adjustment to the carrying amount of the non-controlling interest in the subsidiary is recognized directly in equity and attributable to the controlling interest. In 2021, the Company acquired an additional 20% in the 2020 Subsidiary for a total consideration of approximately $14,000.</t>
        </is>
      </c>
    </row>
    <row r="31">
      <c r="A31" s="4" t="inlineStr">
        <is>
          <t>Comprehensive income</t>
        </is>
      </c>
      <c r="B31" s="4" t="inlineStr">
        <is>
          <t>Comprehensive income:The Company accounts for comprehensive income in accordance with ASC 220, "Comprehensive Income". Comprehensive income generally represents all changes in shareholders' equity during the period except those resulting from investments by, or distributions to, shareholders. Other comprehensive income for the Company relates to gains and losses on hedging derivative instruments, unrealized gains and losses on available for sale marketable securities and changes in foreign currency translation adjustments.</t>
        </is>
      </c>
    </row>
    <row r="32">
      <c r="A32" s="4" t="inlineStr">
        <is>
          <t>Recently adopted accounting standards and recently issued accounting standards, not yet adopted</t>
        </is>
      </c>
      <c r="B32" s="4" t="inlineStr">
        <is>
          <t>Recently adopted accounting standards :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Instead, they will account for a convertible debt instrument wholly as debt, unless certain other conditions are met. The elimination of these models will reduce reported interest expense and increase reported net income for entities that have issued a convertible instrument that was within the scope of those models before the adoption of ASU 2020-06. ASU 2020-06 also requires that the effect of potential share settlement be included in the diluted earnings per share calculation when an instrument may be settled in cash or share. This amendment removes current guidance that allows an entity to rebut this presumption if it has a history or policy of cash settlement. Furthermore, ASU 2020-06 requires the application of the if-converted method for calculating diluted earnings per share; the treasury stock method will be no longer available. On January 1, 2022, the Company adopted ASU 2020-06 using, the modified retrospective method. The Company recognized a cumulative effect of initially applying ASU 2020-06 as an adjustment to the January 1, 2022 opening balance of accumulated deficit. The Company combined the previously separated equity component with the liability component, which together is classified as debt, thereby eliminating the subsequent amortization of the debt discount as interest expense. Similarly, the portion of issuance costs previously allocated to equity was reclassified to debt and amortized as interest expense. Accordingly, the Company recorded as of January 1, 2022 an increase to retained earnings of approximately $7,331 , a decrease to additional paid-in capital of $28,816 , an increase to long-term debt of $24,758, a decrease to deferred tax liabilities of $2,937, and an increase in debt issuance costs of $336. There will be an impact to earnings per share as a result of the adoption based on the if-converted method if the Company average share price will exceed the conversion price of $299.19 of the 2020 Notes, then there will be an impact to earnings per share for the dilution impact above the conversion price as a result of the adoption based on the if-converted method. The prior period consolidated financial statements have not been retrospectively adjusted and continue to be reported under the accounting standards in effect for those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perty and Equipment Depreciation Rates</t>
        </is>
      </c>
      <c r="B4" s="4" t="inlineStr">
        <is>
          <t>Depreciation is calculated using the straight-line method over the estimated useful lives of the assets, at the following annual periods ranges: Years Computers and peripheral equipment 3 - 5 Internal use software 3 Office furniture and equipment 4 - 14 Leasehold improvements Over the lease term or the estimated useful life of the improvements, whichever is shorter</t>
        </is>
      </c>
    </row>
    <row r="5">
      <c r="A5" s="4" t="inlineStr">
        <is>
          <t>Schedule of Other Intangible Assets Depreciation Rates</t>
        </is>
      </c>
      <c r="B5" s="4" t="inlineStr">
        <is>
          <t>Other intangible assets are amortized over their estimated useful lives using the straight-line method, at the following annual periods ranges: Years Core technology 4 – 8 Customer relationships 2 - 9 Trademarks 3 - 12 Customer backlog 2 - 3</t>
        </is>
      </c>
    </row>
    <row r="6">
      <c r="A6" s="4" t="inlineStr">
        <is>
          <t>Schedule of Accumulated Other Comprehensive Income, Net</t>
        </is>
      </c>
      <c r="B6" s="4" t="inlineStr">
        <is>
          <t>The following tables show the components of accumulated other comprehensive income, net of taxes, as of December 31, 2022, 2021 and 2020: Year ended December 31, 2022 Unrealized gains (losses) on marketable securities Unrealized gains (losses) on cash flow hedges Foreign currency translation adjustment Total Beginning balance $ (1,486) $ 3,932 $ (42,185) $ (39,739) Other comprehensive loss before reclassifications (33,319) (18,223) (27,582) (79,124) Amounts reclassified from accumulated other comprehensive loss 419 7,189 — 7,608 Net current-period other comprehensive income (32,900) (11,034) (27,582) (71,516) Ending balance $ (34,386) $ (7,102) $ (69,767) $ (111,255) Year ended December 31, 2021 Unrealized gains (losses) on marketable securities Unrealized gains (losses) on cash flow hedges Foreign currency translation adjustment Total Beginning balance $ 13,285 $ 4,836 $ (34,783) $ (16,662) Other comprehensive (loss) income before reclassifications (13,368) 5,024 (7,402) (15,746) Amounts reclassified from accumulated other comprehensive income (loss) (1,403) (5,928) — (7,331) Net current-period other comprehensive income (14,771) (904) (7,402) (23,077) Ending balance $ (1,486) $ 3,932 $ (42,185) $ (39,739) Year ended December 31, 2020 Unrealized gains (losses) on marketable securities Unrealized gains (losses) on cash flow hedges Foreign currency translation adjustment Total Beginning balance $ 4,131 $ 2,351 $ (39,781) $ (33,299) Other comprehensive gain before reclassifications 11,249 4,954 4,998 21,201 Amounts reclassified from accumulated other comprehensive income (loss) (2,095) (2,469) — (4,564) Net current-period other comprehensive loss 9,154 2,485 4,998 16,637 Ending balance $ 13,285 $ 4,836 $ (34,783) $ (16,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s, Gross Unrealized Gains and Losses and Estimated Fair Values of Available-For-Sale Marketable Securities</t>
        </is>
      </c>
      <c r="B4" s="4" t="inlineStr">
        <is>
          <t xml:space="preserve">The following table summarizes amortized costs, gross unrealized gains and losses and estimated fair values of available-for-sale marketable securities as of December 31, 2022 and 2021: Amortized cost Gross unrealized gains Gross unrealized losses Estimated fair value (Level 2 within the fair value hierarchy) December 31, December 31, December 31, December 31, 2022 2021 2022 2021 2022 2021 2022 2021 Corporate debentures $ 986,803 $ 1,012,615 $ 180 $ 3,883 $ (37,408) $ (5,560) $ 949,574 $ 1,010,939 U.S. Treasuries 42,317 14,658 96 156 (984) — 41,428 14,815 U.S. Government Agencies 22,238 16,005 12 — (968) (169) 21,284 15,835 $ 1,051,358 $ 1,043,278 $ 288 $ 4,039 $ (39,360) $ (5,729) $ 1,012,286 $ 1,041,589 </t>
        </is>
      </c>
    </row>
    <row r="5">
      <c r="A5" s="4" t="inlineStr">
        <is>
          <t>Scheduled Maturities of Available-for-Sale Marketable Securities</t>
        </is>
      </c>
      <c r="B5" s="4" t="inlineStr">
        <is>
          <t xml:space="preserve">The scheduled maturities of available-for-sale marketable securities as of December 31, 2022 are as follows: Amortized Estimated Due within one year $ 347,284 $ 340,514 Due after one year through five years 704,074 671,772 $ 1,051,358 $ 1,012,286 </t>
        </is>
      </c>
    </row>
    <row r="6">
      <c r="A6" s="4" t="inlineStr">
        <is>
          <t>Schedule of Unrealized Losses and Fair Values</t>
        </is>
      </c>
      <c r="B6" s="4" t="inlineStr">
        <is>
          <t>Investments with continuous unrealized losses for less than 12 months and 12 months or greater and their related fair values as of December 31, 2022 and 2021 are as indicated in the following tables: December 31, 2022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04,393 $ (14,198) $ 508,180 $ (23,210) $ 912,573 $ (37,408) U.S. Treasuries 32,501 (984) — — 32,501 (984) U.S. Government Agencies 3,344 (157) 15,195 (811) 18,539 (968) $ 440,238 $ (15,339) $ 523,375 $ (24,021) $ 963,613 $ (39,360) December 31, 2021 Investments with continuous unrealized losses for less than 12 months Investments with continuous unrealized losses for 12 months or greater Total Investments with continuous unrealized losses Fair Unrealized losses Fair Unrealized losses Fair Unrealized losses Corporate debentures $ 494,731 $ (4,413) $ 156,840 $ (1,147) $ 651,571 $ (5,560) U.S. Treasuries — — — — — — U.S. Government Agencies 15,835 (169) — — 15,835 (169) $ 510,566 $ (4,582) $ 156,840 $ (1,147) $ 667,406 $ (5,7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Abstract]</t>
        </is>
      </c>
      <c r="B3" s="4" t="inlineStr">
        <is>
          <t xml:space="preserve"> </t>
        </is>
      </c>
    </row>
    <row r="4">
      <c r="A4" s="4" t="inlineStr">
        <is>
          <t>Schedule of Prepaid Expenses and Other Current Assets</t>
        </is>
      </c>
      <c r="B4" s="4" t="inlineStr">
        <is>
          <t xml:space="preserve">December 31, 2022 2021 Government authorities $ 88,790 $ 93,505 Interest receivable 869 4,992 Prepaid expenses 95,088 76,709 Other 20,007 9,398 $ 204,754 $ 184,6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LONG-TERM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Prepaid Expenses and Other Long-Term Assets</t>
        </is>
      </c>
      <c r="B4" s="4" t="inlineStr">
        <is>
          <t xml:space="preserve">December 31, 2022 2021 Deferred commission costs $ 138,861 $ 138,343 Severance pay fund 11,967 13,180 Prepaid expenses 74,819 66,882 Other 5,849 6,039 $ 231,496 $ 224,4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Schedule of Property and Equipment</t>
        </is>
      </c>
      <c r="B4" s="4" t="inlineStr">
        <is>
          <t xml:space="preserve">December 31, 2022 2021 Cost: Computers and peripheral equipment $ 231,714 $ 207,843 Internal use software 247,763 191,697 Office furniture and equipment 6,460 6,585 Leasehold improvements 59,796 56,835 545,733 462,960 Accumulated depreciation: Computers and peripheral equipment 186,146 162,487 Internal use software 147,657 109,501 Office furniture and equipment 5,103 3,529 Leasehold improvements 47,542 41,789 386,448 317,306 Depreciated cost $ 159,285 $ 145,6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Definite-Lived Other Intangible Assets</t>
        </is>
      </c>
      <c r="B4" s="4" t="inlineStr">
        <is>
          <t xml:space="preserve">Finite-lived other intangible assets: December 31, 2022 2021 Original amounts: Core technology $ 674,729 $ 665,555 Customer relationships, backlog and distribution network 296,712 288,755 Trademarks 44,899 44,440 1,016,340 998,750 Accumulated amortization: Core technology 503,421 428,880 Customer relationships, backlog and distribution network 270,280 246,609 Trademarks 33,034 27,883 806,735 703,372 Other intangible assets, net $ 209,605 $ 295,378 </t>
        </is>
      </c>
    </row>
    <row r="5">
      <c r="A5" s="4" t="inlineStr">
        <is>
          <t>Schedule of Estimated Amortization Expense</t>
        </is>
      </c>
      <c r="B5" s="4" t="inlineStr">
        <is>
          <t xml:space="preserve">Estimated amortization expense: For the year ended December 31, 2023 $ 91,333 2024 70,720 2025 24,368 2026 16,179 2027 5,723 Thereafter 1,282 $ 209,6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Following the Company's acquisitions in 2022 and 2021, as described in Note 1b, the changes in the carrying amount of goodwill allocated to reportable segments for the years ended December 31, 2022 and 2021 are as follows: Year ended December 31, 2022 Customer Engagement Financial Crime and Compliance Total As of January 1, 2022 $ 1,257,149 $ 349,607 $ 1,606,756 Acquisitions (*) 27,763 27,763 Functional currency translation adjustments (15,302) (2,099) (17,401) As of December 31, 2022 $ 1,269,610 $ 347,508 $ 1,617,118 (*) Including adjustment of $(276) resulting from finalization of purchase price allocations with respect to 2021. Year ended December 31, 2021 Customer Engagement Financial Crime and Compliance Total As of January 1, 2021 $ 1,153,023 $ 350,229 $ 1,503,252 Acquisitions 108,183 (427) 107,756 Functional currency translation adjustments (4,057) (195) (4,252) As of December 31, 2021 $ 1,257,149 $ 349,607 $ 1,606,7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Components of Accrued Expenses and Other Liabilities</t>
        </is>
      </c>
      <c r="B4" s="4" t="inlineStr">
        <is>
          <t xml:space="preserve">December 31, 2022 2021 Payroll and related expenses $ 197,480 $ 232,578 Accrued expenses 141,144 112,856 Government authorities 171,217 140,443 Other 13,610 1,670 $ 523,451 $ 487,5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General Discussion of Derivative Instruments and Hedging Activities [Abstract]</t>
        </is>
      </c>
      <c r="B3" s="4" t="inlineStr">
        <is>
          <t xml:space="preserve"> </t>
        </is>
      </c>
    </row>
    <row r="4">
      <c r="A4" s="4" t="inlineStr">
        <is>
          <t>Schedule of Notional and Fair Value Amounts of Outstanding Derivative Instruments</t>
        </is>
      </c>
      <c r="B4" s="4" t="inlineStr">
        <is>
          <t xml:space="preserve">Notional amount Fair value December 31, December 31, 2022 2021 2022 2021 Forward contracts expenses NIS 111,253 125,884 (7,862) 4,164 expenses INR 46,406 44,013 (1,379) 828 expenses PHP 11,235 705 651 (5) $ 168,894 $ 170,602 $ (8,590) $ 4,987 </t>
        </is>
      </c>
    </row>
    <row r="5">
      <c r="A5" s="4" t="inlineStr">
        <is>
          <t>Schedule of Fair Value of Derivative Instruments by Balance Sheet Location</t>
        </is>
      </c>
      <c r="B5" s="4" t="inlineStr">
        <is>
          <t>The fair value of the Company's outstanding derivative instruments at December 31, 2022 and 2021 is summarized below: Fair value of derivative instruments December 31, Balance sheet line item 2022 2021 Derivative assets: Foreign exchange forward contracts Prepaid expenses and other current assets 651 4,992 Derivative liabilities: Foreign exchange forward contracts Accrued expenses and other liabilities $ (9,241) $ (5)</t>
        </is>
      </c>
    </row>
    <row r="6">
      <c r="A6" s="4" t="inlineStr">
        <is>
          <t>Schedule of Effect of Derivative Instruments in Cash Flow Hedging Relationship on Income and Other Comprehensive Income</t>
        </is>
      </c>
      <c r="B6" s="4" t="inlineStr">
        <is>
          <t>The effect of derivative instruments in cash flow hedging relationship on income and other comprehensive income for the years ended December 31, 2022, 2021 and 2020 is summarized below: Amount of gain (loss) recognized in Year Ended December 31, 2022 2021 2020 Derivatives in foreign exchange cash flow hedging relationships: Forward contracts $ (18,223) $ 4,993 $ 5,901 Option contracts — 31 (947) $ (18,223) $ 5,024 $ 4,954 Derivatives in foreign exchange cash flow hedging relationships for the years ended December 31, 2022, 2021 and 2020 is summarized below: Amount of gain (loss) reclassified from other comprehensive income Year Ended December 31, Statements of income line item 2022 2021 2020 Option contracts to hedge payroll and facility expenses Cost of revenues and operating expenses $ — $ (771) $ (490) Forward contracts to hedge payroll and facility expenses Cost of revenues, operating expenses and financial expenses 7,189 (5,157) (1,979) $ 7,189 $ (5,928) $ (2,4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9" customWidth="1" min="2" max="2"/>
    <col width="29" customWidth="1" min="3" max="3"/>
  </cols>
  <sheetData>
    <row r="1">
      <c r="A1" s="1" t="inlineStr">
        <is>
          <t>CONSOLIDATED BALANCE SHEETS (Parenthetical) $ in Thousands</t>
        </is>
      </c>
      <c r="B1" s="2" t="inlineStr">
        <is>
          <t>Dec. 31, 2022 USD ($) shares</t>
        </is>
      </c>
      <c r="C1" s="2" t="inlineStr">
        <is>
          <t>Dec. 31, 2021 USD ($) shares</t>
        </is>
      </c>
    </row>
    <row r="2">
      <c r="A2" s="3" t="inlineStr">
        <is>
          <t>Statement of Financial Position [Abstract]</t>
        </is>
      </c>
      <c r="B2" s="4" t="inlineStr">
        <is>
          <t xml:space="preserve"> </t>
        </is>
      </c>
      <c r="C2" s="4" t="inlineStr">
        <is>
          <t xml:space="preserve"> </t>
        </is>
      </c>
    </row>
    <row r="3">
      <c r="A3" s="4" t="inlineStr">
        <is>
          <t>Allowance for credit losses | $</t>
        </is>
      </c>
      <c r="B3" s="6" t="n">
        <v>9253</v>
      </c>
      <c r="C3" s="6" t="n">
        <v>9927</v>
      </c>
    </row>
    <row r="4">
      <c r="A4" s="4" t="inlineStr">
        <is>
          <t>Common stock authorized (in shares)</t>
        </is>
      </c>
      <c r="B4" s="5" t="n">
        <v>125000000</v>
      </c>
      <c r="C4" s="5" t="n">
        <v>125000000</v>
      </c>
    </row>
    <row r="5">
      <c r="A5" s="4" t="inlineStr">
        <is>
          <t>Common stock issued (in shares)</t>
        </is>
      </c>
      <c r="B5" s="5" t="n">
        <v>74774827</v>
      </c>
      <c r="C5" s="5" t="n">
        <v>74774827</v>
      </c>
    </row>
    <row r="6">
      <c r="A6" s="4" t="inlineStr">
        <is>
          <t>Common stock outstanding (in shares)</t>
        </is>
      </c>
      <c r="B6" s="5" t="n">
        <v>63634991</v>
      </c>
      <c r="C6" s="5" t="n">
        <v>63476860</v>
      </c>
    </row>
    <row r="7">
      <c r="A7" s="4" t="inlineStr">
        <is>
          <t>Treasury stock (in shares)</t>
        </is>
      </c>
      <c r="B7" s="5" t="n">
        <v>11139836</v>
      </c>
      <c r="C7" s="5" t="n">
        <v>112979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ash Flow Information</t>
        </is>
      </c>
      <c r="B4" s="4" t="inlineStr">
        <is>
          <t xml:space="preserve">Supplemental cash flow information related to leases was as follows: Year ended December 31, 2022 Cash payments related to operating lease $ 16,686 New right-of-use assets obtained in exchange for operating lease obligations 39,084 </t>
        </is>
      </c>
    </row>
    <row r="5">
      <c r="A5" s="4" t="inlineStr">
        <is>
          <t>Schedule of Maturities of Lease Liabilities</t>
        </is>
      </c>
      <c r="B5" s="4" t="inlineStr">
        <is>
          <t xml:space="preserve">Maturities of lease liabilities were as follows: Operating Leases 2023 $ 17,841 2024 15,562 2025 13,867 2026 13,482 2027 13,214 Thereafter 70,268 Total lease payments 144,234 Less imputed interest (31,447) Total $ 112,787 </t>
        </is>
      </c>
    </row>
    <row r="6">
      <c r="A6" s="4" t="inlineStr">
        <is>
          <t>Schedule of Supplemental Balance Sheet Information</t>
        </is>
      </c>
      <c r="B6" s="4" t="inlineStr">
        <is>
          <t>Supplemental balance sheet information related to leases was as follows: Year ended December 31, 2022 Current maturities of operating leases 13,525 Long-term operating leases 99,262 Total operating lease liabilities $ 112,787 Weighted-average remaining operating lease term 10.82 Weighted-average discount rate of operating leases 4.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ignificant components of the Company's deferred tax assets and liabilities are as follows : December 31, 2022 2021 Deferred tax assets: Net operating losses carryforward and tax credits $ 51,924 $ 50,551 Intra-entity transfer of certain intangible assets (*) 17,252 18,986 Operating leases liabilities 22,878 22,454 Share based payments 38,206 28,721 Research and development costs 62,695 21,643 Reserves, allowances and other 54,774 47,405 Deferred tax assets before valuation allowance 247,729 189,760 Valuation allowance (12,569) (10,464) Deferred tax assets 235,160 179,296 Deferred tax liabilities: Acquired intangibles (43,385) (59,678) Operating lease right-of-use assets (20,160) (19,001) Acquired deferred revenue (565) (1,907) Internal use software and other fixed assets (24,766) (16,835) Prepaid compensation expenses (36,724) (30,788) Debt — (2,937) Other (7) (333) Deferred tax liabilities (125,607) (131,479) Deferred tax assets, net $ 109,553 $ 47,817 (*) During the years ended December 31, 2021 and 2020, the Company completed intra-entity transfers of certain intangible assets to a different tax jurisdiction. As a result of the transfers, the Company utilized net operating losses carried forward, incurred a tax expense on capital gain, released valuation allowances and recorded a deferred tax asset. December 31, 2022 2021 Deferred tax assets $ 116,889 $ 55,246 Deferred tax liabilities (7,336) (7,429) Deferred tax assets, net $ 109,553 $ 47,817 </t>
        </is>
      </c>
    </row>
    <row r="5">
      <c r="A5" s="4" t="inlineStr">
        <is>
          <t>Schedule of Effective Income Tax Rate Reconciliation</t>
        </is>
      </c>
      <c r="B5" s="4" t="inlineStr">
        <is>
          <t>A reconciliation of the Company's effective tax rate to the statutory tax rate in Israel is as follows: Year Ended December 31, 2022 2021 2020 Income before taxes on income, as reported in the consolidated statements of income $ 345,332 $ 240,619 $ 237,188 Statutory tax rate in Israel 23.0 % 23.0 % 23.0 % Preferred Enterprise / Preferred Technology Enterprise benefits (*) (3.3) % (2.2) % (3.8) % Changes in valuation allowance 0.5 % 1.0 % 0.5 % Earnings taxed under foreign law 0.7 % 0.2 % (0.5) % Tax settlements and other adjustments 0.4 % (1.8) % (0.6) % Intangible assets transfer — % (1.7) % 0.1 % Other 1.7 % (1.3) % (1.5) % Effective tax rate 23.0 % 17.2 % 17.2 %</t>
        </is>
      </c>
    </row>
    <row r="6">
      <c r="A6" s="4" t="inlineStr">
        <is>
          <t>Schedule of Effect on Benefit Resulting from "Preferred Enterprise" Status on Net Earnings Per Ordinary Share</t>
        </is>
      </c>
      <c r="B6" s="4" t="inlineStr">
        <is>
          <t xml:space="preserve">Year Ended December 31, 2022 2021 2020 Basic $ 0.18 $ 0.08 $ 0.15 Diluted $ 0.19 $ 0.08 $ 0.14 </t>
        </is>
      </c>
    </row>
    <row r="7">
      <c r="A7" s="4" t="inlineStr">
        <is>
          <t>Schedule of Income Before Income Taxes on Income</t>
        </is>
      </c>
      <c r="B7" s="4" t="inlineStr">
        <is>
          <t xml:space="preserve">Income before taxes on income is comprised as follows: Year Ended December 31, 2022 2021 2020 Domestic $ 102,500 $ 53,703 $ 87,008 Foreign 242,832 186,916 150,180 $ 345,332 $ 240,619 $ 237,188 </t>
        </is>
      </c>
    </row>
    <row r="8">
      <c r="A8" s="4" t="inlineStr">
        <is>
          <t>Schedule of Taxes on Income (Tax Benefit)</t>
        </is>
      </c>
      <c r="B8" s="4" t="inlineStr">
        <is>
          <t xml:space="preserve">Taxes on income (tax benefit) are comprised as follows: Year Ended December 31, 2022 2021 2020 Current $ 132,129 $ 80,903 $ 74,096 Deferred (52,742) (39,507) (33,254) 79,387 41,396 40,842 Domestic 28,853 16,171 15,995 Foreign 50,534 25,225 24,847 $ 79,387 $ 41,396 $ 40,842 Of which: Year Ended December 31, 2022 2021 2020 Domestic taxes: Current $ 29,576 $ 27,400 $ 22,323 Deferred (723) (11,229) (6,328) 28,853 16,171 15,995 Foreign taxes: Current 102,553 53,503 51,773 Deferred (52,019) (28,278) (26,926) 50,534 25,225 24,847 Taxes on income $ 79,387 $ 41,396 $ 40,842 </t>
        </is>
      </c>
    </row>
    <row r="9">
      <c r="A9" s="4" t="inlineStr">
        <is>
          <t>Schedule of Reconciliation of Unrecognized Tax Benefits</t>
        </is>
      </c>
      <c r="B9" s="4" t="inlineStr">
        <is>
          <t xml:space="preserve">A reconciliation of the beginning and ending balances of the total amounts of uncertain tax position is as follows: December 31, 2022 2021 Uncertain tax positions, beginning of year $ 77,047 $ 73,256 Increases in tax positions for prior years 2,729 3,190 Increases in tax positions for current year 6,031 9,248 Settlements — — Expiry of the statute of limitations (5,802) (8,647) Uncertain tax positions, end of year $ 80,005 $ 77,0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ssumptions Used to Determine Fair Value of Options Granted</t>
        </is>
      </c>
      <c r="B4" s="4" t="inlineStr">
        <is>
          <t>The fair value of the Company's stock options granted to employees and directors for the years ended December 31, 2022, 2021 and 2020 was estimated using the following assumptions: 2022 2021 2020 Expected volatility 29.45%-34.11% 26.21%-27.87% 0.00%-25.79% Risk free interest rate 1.78%-4.15% 0.30%-0.93% 0.00%-0.86% Expected dividend $ — — — Expected term (in years) 3.5 3.5 3.5</t>
        </is>
      </c>
    </row>
    <row r="5">
      <c r="A5" s="4" t="inlineStr">
        <is>
          <t>Schedule of Stock Option Activity</t>
        </is>
      </c>
      <c r="B5" s="4" t="inlineStr">
        <is>
          <t xml:space="preserve">A summary of the Company's stock options activity and related information for the year ended December 31, 2022, is as follows: Number of options Weighted-average exercise price Weighted- average remaining contractual term Aggregate intrinsic Outstanding at January 1, 2022 1,108,652 21.20 4.42 313,083 Granted 386,219 13.90 Exercised (213,951) 3.58 Cancelled (1,007) 27.76 Forfeited (99,941) 0.43 Outstanding at December 31, 2022 1,179,972 23.76 4.31 200,905 Exercisable at December 31, 2022 436,520 57.66 2.90 60,737 </t>
        </is>
      </c>
    </row>
    <row r="6">
      <c r="A6" s="4" t="inlineStr">
        <is>
          <t>Schedule of Options Outstanding by Exercise Price Range</t>
        </is>
      </c>
      <c r="B6" s="4" t="inlineStr">
        <is>
          <t xml:space="preserve">The options outstanding under the Company's stock option plans as of December 31, 2022, have been separated into ranges of exercise price as follows: Ranges of Options outstanding as of December 31, 2022 Weighted Weighted Options Exercisable as of December 31, 2022 Weighted (Years) $ $ $ 0.27 - 0.32 1,006,545 4.52 0.29 276,744 0.29 $ 6.82 -7.18 1,521 1.04 7.03 1,521 7.03 $ 20.44 - 24.99 2,159 4.98 21.73 2,157 21.73 $ 38.06 - 54.51 3,534 3.45 45.48 3,215 44.59 $ 79.21 - 96.74 47,259 0.97 88.69 47,259 88.69 $ 151.63 - 224.18 95,378 3.79 187.19 82,048 185.52 $ 232.20 23,576 4.32 232.20 23,576 232.20 1,179,972 4.31 23.76 436,520 57.66 </t>
        </is>
      </c>
    </row>
    <row r="7">
      <c r="A7" s="4" t="inlineStr">
        <is>
          <t>Schedule of Restricted Stock Units Activity</t>
        </is>
      </c>
      <c r="B7" s="4" t="inlineStr">
        <is>
          <t>A summary of the Company's RSU and the Company's RSA activities and related information for the year ended December 31, 2022, is as follows: Number of RSU and RSA ( *) Outstanding at January 1, 2022 1,609,009 Granted 684,182 Vested (626,815) Forfeited (142,153) Outstanding at December 31, 2022 1,524,223 (*) NIS 1.0 par value, which represents approximately $0.29.</t>
        </is>
      </c>
    </row>
    <row r="8">
      <c r="A8" s="4" t="inlineStr">
        <is>
          <t>Schedule of Allocated Share-Based Compensation Expense</t>
        </is>
      </c>
      <c r="B8" s="4" t="inlineStr">
        <is>
          <t xml:space="preserve">The total equity-based compensation expense related to all of the Company's equity-based awards recognized for the years ended December 31, 2022, 2021 and 2020 was comprised as follows: Year ended 2022 2021 2020 Cost of revenues $ 18,535 $ 17,879 $ 11,313 Research and development, net 39,747 28,558 13,668 Selling and marketing 57,114 42,021 30,262 General and administrative 73,492 67,914 48,221 Total stock-based compensation expenses $ 188,888 $ 156,372 $ 103,4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iability Interest Expense</t>
        </is>
      </c>
      <c r="B4" s="4" t="inlineStr">
        <is>
          <t>Interest expense related to the liability for the year ended December 31, 2020 were as follows: Year Ended 12/31/2020 Amortization of debt issuance costs $ 1,687 Interest expense 3,848 Total interest expense recognized $ 5,535 Effective interest rate 2.11 % Interest expense related to the Notes is reflected on the accompanying consolidated statements of income as follows : 2020 Notes 2017 Notes Year Ended December 31, Year Ended December 31, 2022 2021 2020 2022 2021 2020 Amortization of debt issuance costs $ 1,693 $ 1,485 $ 492 $ 303 $ 608 $ 820 Non-cash amortization of debt discount — 6,471 2,165 2,587 5,986 7,483 Interest expense — — — 1,127 1,891 3,594 Loss in respect of convertible loan extinguishment — — — 1,206 13,969 — Total interest expense recognized $ 1,693 $ 7,956 $ 2,657 $ 5,223 $ 22,454 $ 11,897 Effective interest rate 0.37 % 1.87 % 1.87 % 4.65 % 4.68 % 4.68 %</t>
        </is>
      </c>
    </row>
    <row r="5">
      <c r="A5" s="4" t="inlineStr">
        <is>
          <t>Schedule of Outstanding Exchangeable Note</t>
        </is>
      </c>
      <c r="B5" s="4" t="inlineStr">
        <is>
          <t>The following table summarizes some key facts and terms regarding the outstanding Notes: Due 2025 Due 2024 Issuance date August 27, 2020 January 18, 2017 Maturity date September 15, 2025 January 15, 2024 Effective conversion date June 15, 2025 September 15, 2023 Principal amount $460,000 $90,055 Cash coupon rate (per annum) —% 1.25% Conversion rate effective (per $1000 principal amount) $3.34 $12.05 Effective conversion price (per ADS) $299.19 $82.96</t>
        </is>
      </c>
    </row>
    <row r="6">
      <c r="A6" s="4" t="inlineStr">
        <is>
          <t>Schedule of Carrying Values</t>
        </is>
      </c>
      <c r="B6" s="4" t="inlineStr">
        <is>
          <t xml:space="preserve">The carrying values of the liability and equity components of the Notes are reflected in the Company's accompanying consolidated balance sheets as follows: 2020 Notes 2017 Notes December 31, December 31, 2022 2021 2022 2021 Principal $ 460,000 $ 460,000 $ 90,055 $ 110,187 Conversion option (Level 2) — 122,323 $ 292,940 Less: Debt issuance costs, net of amortization (4,618) (5,975) (335) (780) Unamortized discount — (24,758) (2,751) (6,401) Net liability carrying amount $ 455,382 $ 429,267 $ 209,292 $ 395,946 Equity component - net carrying value $ — $ 32,746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REPORTABLE SEGMENTS AND GEOGRAPHICAL INFORMATION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of The Company's Reportable Segments</t>
        </is>
      </c>
      <c r="B4" s="4" t="inlineStr">
        <is>
          <t>Year ended December 31, 2022 Customer Engagement Financial Crime and Compliance Not Total Revenues $ 1,768,804 $ 412,490 $ — 2,181,294 Operating income $ 343,892 $ 159,298 $ (168,017) 335,173 Year ended December 31, 2021 Customer Engagement Financial Crime and Compliance Not Total Revenues $ 1,572,176 $ 348,974 $ — $ 1,921,150 Operating income $ 316,760 $ 104,080 $ (156,931) $ 263,909 Year ended December 31, 2020 Customer Engagement Financial Crime and Compliance (2) Not Total Revenues $ 1,347,511 $ 300,505 $ — $ 1,648,016 Operating income $ 268,010 $ 93,272 $ (119,235) $ 242,047 (1) Includes the results of companies which were acquired in the years 2022, 2021 and 2020 and are being integrated within the Customer Engagement segment. (2) Includes the results of companies which were acquired in the year 2020 and have been integrated within the Financial Crime and Compliance segment.</t>
        </is>
      </c>
    </row>
    <row r="5">
      <c r="A5" s="4" t="inlineStr">
        <is>
          <t>Schedule of Long-Lived Assets by Operational Segments</t>
        </is>
      </c>
      <c r="B5" s="4" t="inlineStr">
        <is>
          <t xml:space="preserve">The following table presents property and equipment as of December 31, 2022 and 2021, based on operational segments: December 31, 2022 2021 Customer Engagement $ 125,781 $ 118,557 Financial Crime and Compliance 32,070 25,378 Non-allocated 1,434 1,719 159,285 $ 145,654 </t>
        </is>
      </c>
    </row>
    <row r="6">
      <c r="A6" s="4" t="inlineStr">
        <is>
          <t>Schedule of Total Revenues from External Customers by Geographical Areas</t>
        </is>
      </c>
      <c r="B6" s="4" t="inlineStr">
        <is>
          <t xml:space="preserve">Total revenues from external customers on the basis of the Company's geographical areas are as follows: Year Ended December 31, 2022 2021 2020 Americas, principally the US $ 1,802,192 $ 1,566,807 $ 1,353,278 EMEA (*) 245,198 236,122 180,177 Israel 4,484 3,839 4,368 Asia Pacific 129,420 114,382 110,193 $ 2,181,294 $ 1,921,150 $ 1,648,016 </t>
        </is>
      </c>
    </row>
    <row r="7">
      <c r="A7" s="4" t="inlineStr">
        <is>
          <t>Schedule of Long-Lived Assets by Geographical Areas</t>
        </is>
      </c>
      <c r="B7" s="4" t="inlineStr">
        <is>
          <t xml:space="preserve">The following presents property and equipment and operating lease right-of-use assets as of December 31, 2022 and 2021, based on geographical areas: December 31, 2022 2021 Americas, principally the US $ 127,289 $ 138,285 EMEA (*) 4,669 6,987 Israel 112,702 69,767 Asia Pacific 17,518 15,670 $ 262,178 $ 230,7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ELECTED STATEMENTS OF INCOME DATA (Tables)</t>
        </is>
      </c>
      <c r="B1" s="2" t="inlineStr">
        <is>
          <t>12 Months Ended</t>
        </is>
      </c>
    </row>
    <row r="2">
      <c r="B2" s="2" t="inlineStr">
        <is>
          <t>Dec. 31, 2022</t>
        </is>
      </c>
    </row>
    <row r="3">
      <c r="A3" s="3" t="inlineStr">
        <is>
          <t>Income Statement Related Disclosures [Abstract]</t>
        </is>
      </c>
      <c r="B3" s="4" t="inlineStr">
        <is>
          <t xml:space="preserve"> </t>
        </is>
      </c>
    </row>
    <row r="4">
      <c r="A4" s="4" t="inlineStr">
        <is>
          <t>Schedule of Research and Development Costs, Net</t>
        </is>
      </c>
      <c r="B4" s="4" t="inlineStr">
        <is>
          <t xml:space="preserve">Research and development, net: Year Ended December 31, 2022 2021 2020 Total costs $ 364,654 $ 319,083 $ 261,105 Less - grants and participations (2,414) (2,118) (2,347) Less - capitalization of software development costs (56,167) (45,778) (40,576) $ 306,073 $ 271,187 $ 218,182 </t>
        </is>
      </c>
    </row>
    <row r="5">
      <c r="A5" s="4" t="inlineStr">
        <is>
          <t>Schedule of Financial Income (Expenses) and Other, Net</t>
        </is>
      </c>
      <c r="B5" s="4" t="inlineStr">
        <is>
          <t>Financial expenses and other, net: Year Ended December 31, 2022 2021 2020 Financial income: Interest and amortization/accretion of premium/discount on marketable securities, net $ 13,659 $ 13,751 $ 17,596 Interest 4,720 200 1,543 18,379 13,951 19,139 Financial expenses: Interest (1,127) (10,061) (7,770) Loss in respect of debt extinguishment (1,206) (13,969) — Debt issuance costs amortization (1,996) (610) (3,650) Exchangeable senior notes amortization of discount (2,587) (5,708) (9,648) Exchange rates differences (301) (4,131) (41) Other (2,774) (2,958) (2,731) (9,991) (37,437) (23,840) Other (expenses) Income, net 1,771 196 (158) $ 10,159 $ (23,290) $ (4,859)</t>
        </is>
      </c>
    </row>
    <row r="6">
      <c r="A6" s="4" t="inlineStr">
        <is>
          <t>Schedule of Computation of Net Earnings Per Share</t>
        </is>
      </c>
      <c r="B6" s="4" t="inlineStr">
        <is>
          <t xml:space="preserve">The following table sets forth the computation of basic and diluted net earnings per share: 1. Numerator: Year Ended December 31, 2022 2021 2020 Net income to ordinary shareholders $ 265,945 $ 199,223 $ 196,346 2. Denominator (in thousands): Year Ended December 31, 2022 2021 2020 Denominator for basic net earnings per share: Weighted average number of shares (thousand) 63,790 63,189 62,710 Effect of dilutive securities: Add - employee stock options and RSU 894 1,605 1,611 Warrants issued in the exchangeable notes transaction 1,781 2,102 1,635 Denominator for diluted net earnings per share - adjusted weighted average shares (thousand) 66,465 66,896 65,9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GENERAL - Narrative (Details) $ in Thousands</t>
        </is>
      </c>
      <c r="E1" s="2" t="inlineStr">
        <is>
          <t>12 Months Ended</t>
        </is>
      </c>
    </row>
    <row r="2">
      <c r="B2" s="2" t="inlineStr">
        <is>
          <t>Nov. 14, 2022 USD ($)</t>
        </is>
      </c>
      <c r="C2" s="2" t="inlineStr">
        <is>
          <t>Jun. 17, 2021 USD ($)</t>
        </is>
      </c>
      <c r="D2" s="2" t="inlineStr">
        <is>
          <t>Aug. 18, 2020 USD ($)</t>
        </is>
      </c>
      <c r="E2" s="2" t="inlineStr">
        <is>
          <t>Dec. 31, 2022 USD ($) market</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in markets | market</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Goodwill</t>
        </is>
      </c>
      <c r="B5" s="4" t="inlineStr">
        <is>
          <t xml:space="preserve"> </t>
        </is>
      </c>
      <c r="C5" s="4" t="inlineStr">
        <is>
          <t xml:space="preserve"> </t>
        </is>
      </c>
      <c r="D5" s="4" t="inlineStr">
        <is>
          <t xml:space="preserve"> </t>
        </is>
      </c>
      <c r="E5" s="6" t="n">
        <v>1617118</v>
      </c>
      <c r="F5" s="6" t="n">
        <v>1606756</v>
      </c>
      <c r="G5" s="6" t="n">
        <v>1503252</v>
      </c>
    </row>
    <row r="6">
      <c r="A6" s="4" t="inlineStr">
        <is>
          <t>Acquisition costs</t>
        </is>
      </c>
      <c r="B6" s="4" t="inlineStr">
        <is>
          <t xml:space="preserve"> </t>
        </is>
      </c>
      <c r="C6" s="4" t="inlineStr">
        <is>
          <t xml:space="preserve"> </t>
        </is>
      </c>
      <c r="D6" s="4" t="inlineStr">
        <is>
          <t xml:space="preserve"> </t>
        </is>
      </c>
      <c r="E6" s="5" t="n">
        <v>48</v>
      </c>
      <c r="F6" s="5" t="n">
        <v>1761</v>
      </c>
      <c r="G6" s="5" t="n">
        <v>1720</v>
      </c>
    </row>
    <row r="7">
      <c r="A7" s="4" t="inlineStr">
        <is>
          <t>2022 Acquisi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sideration transferred in acquisition</t>
        </is>
      </c>
      <c r="B9" s="6" t="n">
        <v>503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3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ingent consideration</t>
        </is>
      </c>
      <c r="B11" s="5" t="n">
        <v>24000</v>
      </c>
      <c r="C11" s="4" t="inlineStr">
        <is>
          <t xml:space="preserve"> </t>
        </is>
      </c>
      <c r="D11" s="4" t="inlineStr">
        <is>
          <t xml:space="preserve"> </t>
        </is>
      </c>
      <c r="E11" s="6" t="n">
        <v>20381</v>
      </c>
      <c r="F11" s="4" t="inlineStr">
        <is>
          <t xml:space="preserve"> </t>
        </is>
      </c>
      <c r="G11" s="4" t="inlineStr">
        <is>
          <t xml:space="preserve"> </t>
        </is>
      </c>
    </row>
    <row r="12">
      <c r="A12" s="4" t="inlineStr">
        <is>
          <t>Goodwill</t>
        </is>
      </c>
      <c r="B12" s="5" t="n">
        <v>28039</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2022 Acquisitions | Core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angible assets acquired in a business combination</t>
        </is>
      </c>
      <c r="B15" s="6" t="n">
        <v>1247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useful life</t>
        </is>
      </c>
      <c r="B16" s="4" t="inlineStr">
        <is>
          <t>4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22 Acquisitions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angible assets acquired in a business combination</t>
        </is>
      </c>
      <c r="B19" s="6" t="n">
        <v>905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stimated useful life</t>
        </is>
      </c>
      <c r="B20" s="4" t="inlineStr">
        <is>
          <t>4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2022 Acquisitions | Trademar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cquired in a business combination</t>
        </is>
      </c>
      <c r="B23" s="6" t="n">
        <v>45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stimated useful life</t>
        </is>
      </c>
      <c r="B24" s="4" t="inlineStr">
        <is>
          <t>3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tactEngi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sideration transferred in acquisition</t>
        </is>
      </c>
      <c r="B27" s="4" t="inlineStr">
        <is>
          <t xml:space="preserve"> </t>
        </is>
      </c>
      <c r="C27" s="6" t="n">
        <v>94897</v>
      </c>
      <c r="D27" s="4" t="inlineStr">
        <is>
          <t xml:space="preserve"> </t>
        </is>
      </c>
      <c r="E27" s="4" t="inlineStr">
        <is>
          <t xml:space="preserve"> </t>
        </is>
      </c>
      <c r="F27" s="4" t="inlineStr">
        <is>
          <t xml:space="preserve"> </t>
        </is>
      </c>
      <c r="G27" s="4" t="inlineStr">
        <is>
          <t xml:space="preserve"> </t>
        </is>
      </c>
    </row>
    <row r="28">
      <c r="A28" s="4" t="inlineStr">
        <is>
          <t>Goodwill</t>
        </is>
      </c>
      <c r="B28" s="4" t="inlineStr">
        <is>
          <t xml:space="preserve"> </t>
        </is>
      </c>
      <c r="C28" s="5" t="n">
        <v>69593</v>
      </c>
      <c r="D28" s="4" t="inlineStr">
        <is>
          <t xml:space="preserve"> </t>
        </is>
      </c>
      <c r="E28" s="4" t="inlineStr">
        <is>
          <t xml:space="preserve"> </t>
        </is>
      </c>
      <c r="F28" s="4" t="inlineStr">
        <is>
          <t xml:space="preserve"> </t>
        </is>
      </c>
      <c r="G28" s="4" t="inlineStr">
        <is>
          <t xml:space="preserve"> </t>
        </is>
      </c>
    </row>
    <row r="29">
      <c r="A29" s="4" t="inlineStr">
        <is>
          <t>ContactEngine | Core Technolo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s acquired in a business combination</t>
        </is>
      </c>
      <c r="B31" s="4" t="inlineStr">
        <is>
          <t xml:space="preserve"> </t>
        </is>
      </c>
      <c r="C31" s="6" t="n">
        <v>20558</v>
      </c>
      <c r="D31" s="4" t="inlineStr">
        <is>
          <t xml:space="preserve"> </t>
        </is>
      </c>
      <c r="E31" s="4" t="inlineStr">
        <is>
          <t xml:space="preserve"> </t>
        </is>
      </c>
      <c r="F31" s="4" t="inlineStr">
        <is>
          <t xml:space="preserve"> </t>
        </is>
      </c>
      <c r="G31" s="4" t="inlineStr">
        <is>
          <t xml:space="preserve"> </t>
        </is>
      </c>
    </row>
    <row r="32">
      <c r="A32" s="4" t="inlineStr">
        <is>
          <t>Estimated useful life</t>
        </is>
      </c>
      <c r="B32" s="4" t="inlineStr">
        <is>
          <t xml:space="preserve"> </t>
        </is>
      </c>
      <c r="C32" s="4" t="inlineStr">
        <is>
          <t>5 years</t>
        </is>
      </c>
      <c r="D32" s="4" t="inlineStr">
        <is>
          <t xml:space="preserve"> </t>
        </is>
      </c>
      <c r="E32" s="4" t="inlineStr">
        <is>
          <t xml:space="preserve"> </t>
        </is>
      </c>
      <c r="F32" s="4" t="inlineStr">
        <is>
          <t xml:space="preserve"> </t>
        </is>
      </c>
      <c r="G32" s="4" t="inlineStr">
        <is>
          <t xml:space="preserve"> </t>
        </is>
      </c>
    </row>
    <row r="33">
      <c r="A33" s="4" t="inlineStr">
        <is>
          <t>ContactEngine | Customer relationshi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s acquired in a business combination</t>
        </is>
      </c>
      <c r="B35" s="4" t="inlineStr">
        <is>
          <t xml:space="preserve"> </t>
        </is>
      </c>
      <c r="C35" s="6" t="n">
        <v>3279</v>
      </c>
      <c r="D35" s="4" t="inlineStr">
        <is>
          <t xml:space="preserve"> </t>
        </is>
      </c>
      <c r="E35" s="4" t="inlineStr">
        <is>
          <t xml:space="preserve"> </t>
        </is>
      </c>
      <c r="F35" s="4" t="inlineStr">
        <is>
          <t xml:space="preserve"> </t>
        </is>
      </c>
      <c r="G35" s="4" t="inlineStr">
        <is>
          <t xml:space="preserve"> </t>
        </is>
      </c>
    </row>
    <row r="36">
      <c r="A36" s="4" t="inlineStr">
        <is>
          <t>Estimated useful life</t>
        </is>
      </c>
      <c r="B36" s="4" t="inlineStr">
        <is>
          <t xml:space="preserve"> </t>
        </is>
      </c>
      <c r="C36" s="4" t="inlineStr">
        <is>
          <t>6 years</t>
        </is>
      </c>
      <c r="D36" s="4" t="inlineStr">
        <is>
          <t xml:space="preserve"> </t>
        </is>
      </c>
      <c r="E36" s="4" t="inlineStr">
        <is>
          <t xml:space="preserve"> </t>
        </is>
      </c>
      <c r="F36" s="4" t="inlineStr">
        <is>
          <t xml:space="preserve"> </t>
        </is>
      </c>
      <c r="G36" s="4" t="inlineStr">
        <is>
          <t xml:space="preserve"> </t>
        </is>
      </c>
    </row>
    <row r="37">
      <c r="A37" s="4" t="inlineStr">
        <is>
          <t>ContactEngine | Customer backlo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angible assets acquired in a business combination</t>
        </is>
      </c>
      <c r="B39" s="4" t="inlineStr">
        <is>
          <t xml:space="preserve"> </t>
        </is>
      </c>
      <c r="C39" s="6" t="n">
        <v>5493</v>
      </c>
      <c r="D39" s="4" t="inlineStr">
        <is>
          <t xml:space="preserve"> </t>
        </is>
      </c>
      <c r="E39" s="4" t="inlineStr">
        <is>
          <t xml:space="preserve"> </t>
        </is>
      </c>
      <c r="F39" s="4" t="inlineStr">
        <is>
          <t xml:space="preserve"> </t>
        </is>
      </c>
      <c r="G39" s="4" t="inlineStr">
        <is>
          <t xml:space="preserve"> </t>
        </is>
      </c>
    </row>
    <row r="40">
      <c r="A40" s="4" t="inlineStr">
        <is>
          <t>Estimated useful life</t>
        </is>
      </c>
      <c r="B40" s="4" t="inlineStr">
        <is>
          <t xml:space="preserve"> </t>
        </is>
      </c>
      <c r="C40" s="4" t="inlineStr">
        <is>
          <t>2 years</t>
        </is>
      </c>
      <c r="D40" s="4" t="inlineStr">
        <is>
          <t xml:space="preserve"> </t>
        </is>
      </c>
      <c r="E40" s="4" t="inlineStr">
        <is>
          <t xml:space="preserve"> </t>
        </is>
      </c>
      <c r="F40" s="4" t="inlineStr">
        <is>
          <t xml:space="preserve"> </t>
        </is>
      </c>
      <c r="G40" s="4" t="inlineStr">
        <is>
          <t xml:space="preserve"> </t>
        </is>
      </c>
    </row>
    <row r="41">
      <c r="A41" s="4" t="inlineStr">
        <is>
          <t>Series of Individually Immaterial Business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sideration transferred in acquisition</t>
        </is>
      </c>
      <c r="B43" s="4" t="inlineStr">
        <is>
          <t xml:space="preserve"> </t>
        </is>
      </c>
      <c r="C43" s="4" t="inlineStr">
        <is>
          <t xml:space="preserve"> </t>
        </is>
      </c>
      <c r="D43" s="4" t="inlineStr">
        <is>
          <t xml:space="preserve"> </t>
        </is>
      </c>
      <c r="E43" s="4" t="inlineStr">
        <is>
          <t xml:space="preserve"> </t>
        </is>
      </c>
      <c r="F43" s="5" t="n">
        <v>59317</v>
      </c>
      <c r="G43" s="5" t="n">
        <v>50686</v>
      </c>
    </row>
    <row r="44">
      <c r="A44" s="4" t="inlineStr">
        <is>
          <t>Intangible assets acquired in a business combination</t>
        </is>
      </c>
      <c r="B44" s="4" t="inlineStr">
        <is>
          <t xml:space="preserve"> </t>
        </is>
      </c>
      <c r="C44" s="4" t="inlineStr">
        <is>
          <t xml:space="preserve"> </t>
        </is>
      </c>
      <c r="D44" s="4" t="inlineStr">
        <is>
          <t xml:space="preserve"> </t>
        </is>
      </c>
      <c r="E44" s="4" t="inlineStr">
        <is>
          <t xml:space="preserve"> </t>
        </is>
      </c>
      <c r="F44" s="5" t="n">
        <v>20036</v>
      </c>
      <c r="G44" s="5" t="n">
        <v>22968</v>
      </c>
    </row>
    <row r="45">
      <c r="A45" s="4" t="inlineStr">
        <is>
          <t>Goodwill</t>
        </is>
      </c>
      <c r="B45" s="4" t="inlineStr">
        <is>
          <t xml:space="preserve"> </t>
        </is>
      </c>
      <c r="C45" s="4" t="inlineStr">
        <is>
          <t xml:space="preserve"> </t>
        </is>
      </c>
      <c r="D45" s="4" t="inlineStr">
        <is>
          <t xml:space="preserve"> </t>
        </is>
      </c>
      <c r="E45" s="4" t="inlineStr">
        <is>
          <t xml:space="preserve"> </t>
        </is>
      </c>
      <c r="F45" s="6" t="n">
        <v>38590</v>
      </c>
      <c r="G45" s="6" t="n">
        <v>54869</v>
      </c>
    </row>
    <row r="46">
      <c r="A46" s="4" t="inlineStr">
        <is>
          <t>Percent of share capital acquired</t>
        </is>
      </c>
      <c r="B46" s="4" t="inlineStr">
        <is>
          <t xml:space="preserve"> </t>
        </is>
      </c>
      <c r="C46" s="4" t="inlineStr">
        <is>
          <t xml:space="preserve"> </t>
        </is>
      </c>
      <c r="D46" s="4" t="inlineStr">
        <is>
          <t xml:space="preserve"> </t>
        </is>
      </c>
      <c r="E46" s="4" t="inlineStr">
        <is>
          <t xml:space="preserve"> </t>
        </is>
      </c>
      <c r="F46" s="8" t="n">
        <v>0.701</v>
      </c>
      <c r="G46" s="8" t="n">
        <v>0.501</v>
      </c>
    </row>
    <row r="47">
      <c r="A47" s="4" t="inlineStr">
        <is>
          <t>Fair value of non-controlling interests</t>
        </is>
      </c>
      <c r="B47" s="4" t="inlineStr">
        <is>
          <t xml:space="preserve"> </t>
        </is>
      </c>
      <c r="C47" s="4" t="inlineStr">
        <is>
          <t xml:space="preserve"> </t>
        </is>
      </c>
      <c r="D47" s="4" t="inlineStr">
        <is>
          <t xml:space="preserve"> </t>
        </is>
      </c>
      <c r="E47" s="4" t="inlineStr">
        <is>
          <t xml:space="preserve"> </t>
        </is>
      </c>
      <c r="F47" s="4" t="inlineStr">
        <is>
          <t xml:space="preserve"> </t>
        </is>
      </c>
      <c r="G47" s="6" t="n">
        <v>24985</v>
      </c>
    </row>
    <row r="48">
      <c r="A48" s="4" t="inlineStr">
        <is>
          <t>Guardian Analytics, I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sideration transferred in acquisition</t>
        </is>
      </c>
      <c r="B50" s="4" t="inlineStr">
        <is>
          <t xml:space="preserve"> </t>
        </is>
      </c>
      <c r="C50" s="4" t="inlineStr">
        <is>
          <t xml:space="preserve"> </t>
        </is>
      </c>
      <c r="D50" s="6" t="n">
        <v>113921</v>
      </c>
      <c r="E50" s="4" t="inlineStr">
        <is>
          <t xml:space="preserve"> </t>
        </is>
      </c>
      <c r="F50" s="4" t="inlineStr">
        <is>
          <t xml:space="preserve"> </t>
        </is>
      </c>
      <c r="G50" s="4" t="inlineStr">
        <is>
          <t xml:space="preserve"> </t>
        </is>
      </c>
    </row>
    <row r="51">
      <c r="A51" s="4" t="inlineStr">
        <is>
          <t>Goodwill</t>
        </is>
      </c>
      <c r="B51" s="4" t="inlineStr">
        <is>
          <t xml:space="preserve"> </t>
        </is>
      </c>
      <c r="C51" s="4" t="inlineStr">
        <is>
          <t xml:space="preserve"> </t>
        </is>
      </c>
      <c r="D51" s="5" t="n">
        <v>65888</v>
      </c>
      <c r="E51" s="4" t="inlineStr">
        <is>
          <t xml:space="preserve"> </t>
        </is>
      </c>
      <c r="F51" s="4" t="inlineStr">
        <is>
          <t xml:space="preserve"> </t>
        </is>
      </c>
      <c r="G51" s="4" t="inlineStr">
        <is>
          <t xml:space="preserve"> </t>
        </is>
      </c>
    </row>
    <row r="52">
      <c r="A52" s="4" t="inlineStr">
        <is>
          <t>Guardian Analytics, Inc. | Core Technolog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 acquired in a business combination</t>
        </is>
      </c>
      <c r="B54" s="4" t="inlineStr">
        <is>
          <t xml:space="preserve"> </t>
        </is>
      </c>
      <c r="C54" s="4" t="inlineStr">
        <is>
          <t xml:space="preserve"> </t>
        </is>
      </c>
      <c r="D54" s="6" t="n">
        <v>38341</v>
      </c>
      <c r="E54" s="4" t="inlineStr">
        <is>
          <t xml:space="preserve"> </t>
        </is>
      </c>
      <c r="F54" s="4" t="inlineStr">
        <is>
          <t xml:space="preserve"> </t>
        </is>
      </c>
      <c r="G54" s="4" t="inlineStr">
        <is>
          <t xml:space="preserve"> </t>
        </is>
      </c>
    </row>
    <row r="55">
      <c r="A55" s="4" t="inlineStr">
        <is>
          <t>Estimated useful life</t>
        </is>
      </c>
      <c r="B55" s="4" t="inlineStr">
        <is>
          <t xml:space="preserve"> </t>
        </is>
      </c>
      <c r="C55" s="4" t="inlineStr">
        <is>
          <t xml:space="preserve"> </t>
        </is>
      </c>
      <c r="D55" s="4" t="inlineStr">
        <is>
          <t>6 years</t>
        </is>
      </c>
      <c r="E55" s="4" t="inlineStr">
        <is>
          <t xml:space="preserve"> </t>
        </is>
      </c>
      <c r="F55" s="4" t="inlineStr">
        <is>
          <t xml:space="preserve"> </t>
        </is>
      </c>
      <c r="G55" s="4" t="inlineStr">
        <is>
          <t xml:space="preserve"> </t>
        </is>
      </c>
    </row>
    <row r="56">
      <c r="A56" s="4" t="inlineStr">
        <is>
          <t>Guardian Analytics, Inc. | Customer relationship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tangible assets acquired in a business combination</t>
        </is>
      </c>
      <c r="B58" s="4" t="inlineStr">
        <is>
          <t xml:space="preserve"> </t>
        </is>
      </c>
      <c r="C58" s="4" t="inlineStr">
        <is>
          <t xml:space="preserve"> </t>
        </is>
      </c>
      <c r="D58" s="6" t="n">
        <v>6659</v>
      </c>
      <c r="E58" s="4" t="inlineStr">
        <is>
          <t xml:space="preserve"> </t>
        </is>
      </c>
      <c r="F58" s="4" t="inlineStr">
        <is>
          <t xml:space="preserve"> </t>
        </is>
      </c>
      <c r="G58" s="4" t="inlineStr">
        <is>
          <t xml:space="preserve"> </t>
        </is>
      </c>
    </row>
    <row r="59">
      <c r="A59" s="4" t="inlineStr">
        <is>
          <t>Estimated useful life</t>
        </is>
      </c>
      <c r="B59" s="4" t="inlineStr">
        <is>
          <t xml:space="preserve"> </t>
        </is>
      </c>
      <c r="C59" s="4" t="inlineStr">
        <is>
          <t xml:space="preserve"> </t>
        </is>
      </c>
      <c r="D59" s="4" t="inlineStr">
        <is>
          <t>8 years</t>
        </is>
      </c>
      <c r="E59" s="4" t="inlineStr">
        <is>
          <t xml:space="preserve"> </t>
        </is>
      </c>
      <c r="F59" s="4" t="inlineStr">
        <is>
          <t xml:space="preserve"> </t>
        </is>
      </c>
      <c r="G59" s="4" t="inlineStr">
        <is>
          <t xml:space="preserve"> </t>
        </is>
      </c>
    </row>
    <row r="60">
      <c r="A60" s="4" t="inlineStr">
        <is>
          <t>Guardian Analytics, Inc. | Customer backlo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angible assets acquired in a business combination</t>
        </is>
      </c>
      <c r="B62" s="4" t="inlineStr">
        <is>
          <t xml:space="preserve"> </t>
        </is>
      </c>
      <c r="C62" s="4" t="inlineStr">
        <is>
          <t xml:space="preserve"> </t>
        </is>
      </c>
      <c r="D62" s="6" t="n">
        <v>1028</v>
      </c>
      <c r="E62" s="4" t="inlineStr">
        <is>
          <t xml:space="preserve"> </t>
        </is>
      </c>
      <c r="F62" s="4" t="inlineStr">
        <is>
          <t xml:space="preserve"> </t>
        </is>
      </c>
      <c r="G62" s="4" t="inlineStr">
        <is>
          <t xml:space="preserve"> </t>
        </is>
      </c>
    </row>
    <row r="63">
      <c r="A63" s="4" t="inlineStr">
        <is>
          <t>Estimated useful life</t>
        </is>
      </c>
      <c r="B63" s="4" t="inlineStr">
        <is>
          <t xml:space="preserve"> </t>
        </is>
      </c>
      <c r="C63" s="4" t="inlineStr">
        <is>
          <t xml:space="preserve"> </t>
        </is>
      </c>
      <c r="D63" s="4" t="inlineStr">
        <is>
          <t>2 years</t>
        </is>
      </c>
      <c r="E63" s="4" t="inlineStr">
        <is>
          <t xml:space="preserve"> </t>
        </is>
      </c>
      <c r="F63" s="4" t="inlineStr">
        <is>
          <t xml:space="preserve"> </t>
        </is>
      </c>
      <c r="G63"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IGNIFICANT ACCOUNTING POLICIES - Narrative (Details) - USD ($)</t>
        </is>
      </c>
      <c r="B1" s="2" t="inlineStr">
        <is>
          <t>12 Months Ended</t>
        </is>
      </c>
    </row>
    <row r="2">
      <c r="B2" s="2" t="inlineStr">
        <is>
          <t>Dec. 31, 2022</t>
        </is>
      </c>
      <c r="C2" s="2" t="inlineStr">
        <is>
          <t>Dec. 31, 2021</t>
        </is>
      </c>
      <c r="D2" s="2" t="inlineStr">
        <is>
          <t>Dec. 31, 2020</t>
        </is>
      </c>
      <c r="E2" s="2" t="inlineStr">
        <is>
          <t>Jan. 01, 2022</t>
        </is>
      </c>
      <c r="F2" s="2" t="inlineStr">
        <is>
          <t>Aug. 30, 2020</t>
        </is>
      </c>
      <c r="G2" s="2" t="inlineStr">
        <is>
          <t>Aug. 27, 2020</t>
        </is>
      </c>
      <c r="H2" s="2" t="inlineStr">
        <is>
          <t>Jan. 31, 2017</t>
        </is>
      </c>
      <c r="I2" s="2" t="inlineStr">
        <is>
          <t>Jan. 18, 2017</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equivalents maturities, months</t>
        </is>
      </c>
      <c r="B4" s="4" t="inlineStr">
        <is>
          <t>3 month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mpairment charge</t>
        </is>
      </c>
      <c r="B5" s="6" t="n">
        <v>0</v>
      </c>
      <c r="C5" s="6" t="n">
        <v>0</v>
      </c>
      <c r="D5" s="6"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sts to obtain contracts amortization expense</t>
        </is>
      </c>
      <c r="B6" s="5" t="n">
        <v>135437000</v>
      </c>
      <c r="C6" s="5" t="n">
        <v>130466000</v>
      </c>
      <c r="D6" s="5" t="n">
        <v>100219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verance pay expense</t>
        </is>
      </c>
      <c r="B7" s="5" t="n">
        <v>8328000</v>
      </c>
      <c r="C7" s="5" t="n">
        <v>8810000</v>
      </c>
      <c r="D7" s="5" t="n">
        <v>964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contribution amount, max per year</t>
        </is>
      </c>
      <c r="B8" s="5" t="n">
        <v>20500</v>
      </c>
      <c r="C8" s="5" t="n">
        <v>19500</v>
      </c>
      <c r="D8" s="5" t="n">
        <v>195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mployees over 50 years of age maximum annual contribution per year</t>
        </is>
      </c>
      <c r="B9" s="6" t="n">
        <v>27000</v>
      </c>
      <c r="C9" s="5" t="n">
        <v>26000</v>
      </c>
      <c r="D9" s="5" t="n">
        <v>26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mployer matching contribution percentage</t>
        </is>
      </c>
      <c r="B10" s="9" t="n">
        <v>0.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ribution expense</t>
        </is>
      </c>
      <c r="B11" s="6" t="n">
        <v>9887000</v>
      </c>
      <c r="C11" s="5" t="n">
        <v>9366000</v>
      </c>
      <c r="D11" s="5" t="n">
        <v>889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dvertising expenses</t>
        </is>
      </c>
      <c r="B12" s="5" t="n">
        <v>43981000</v>
      </c>
      <c r="C12" s="5" t="n">
        <v>31575000</v>
      </c>
      <c r="D12" s="6" t="n">
        <v>14134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crease to retained earnings</t>
        </is>
      </c>
      <c r="B13" s="5" t="n">
        <v>1926398000</v>
      </c>
      <c r="C13" s="5" t="n">
        <v>165396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crease to additional paid-in capital</t>
        </is>
      </c>
      <c r="B14" s="5" t="n">
        <v>-1951035000</v>
      </c>
      <c r="C14" s="5" t="n">
        <v>-181771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tax liabilities</t>
        </is>
      </c>
      <c r="B15" s="6" t="n">
        <v>-7336000</v>
      </c>
      <c r="C15" s="6" t="n">
        <v>-7429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ounting Standards Update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rease to retained earnings</t>
        </is>
      </c>
      <c r="B18" s="4" t="inlineStr">
        <is>
          <t xml:space="preserve"> </t>
        </is>
      </c>
      <c r="C18" s="4" t="inlineStr">
        <is>
          <t xml:space="preserve"> </t>
        </is>
      </c>
      <c r="D18" s="4" t="inlineStr">
        <is>
          <t xml:space="preserve"> </t>
        </is>
      </c>
      <c r="E18" s="6" t="n">
        <v>7331000</v>
      </c>
      <c r="F18" s="4" t="inlineStr">
        <is>
          <t xml:space="preserve"> </t>
        </is>
      </c>
      <c r="G18" s="4" t="inlineStr">
        <is>
          <t xml:space="preserve"> </t>
        </is>
      </c>
      <c r="H18" s="4" t="inlineStr">
        <is>
          <t xml:space="preserve"> </t>
        </is>
      </c>
      <c r="I18" s="4" t="inlineStr">
        <is>
          <t xml:space="preserve"> </t>
        </is>
      </c>
    </row>
    <row r="19">
      <c r="A19" s="4" t="inlineStr">
        <is>
          <t>Decrease to additional paid-in capital</t>
        </is>
      </c>
      <c r="B19" s="4" t="inlineStr">
        <is>
          <t xml:space="preserve"> </t>
        </is>
      </c>
      <c r="C19" s="4" t="inlineStr">
        <is>
          <t xml:space="preserve"> </t>
        </is>
      </c>
      <c r="D19" s="4" t="inlineStr">
        <is>
          <t xml:space="preserve"> </t>
        </is>
      </c>
      <c r="E19" s="5" t="n">
        <v>28816000</v>
      </c>
      <c r="F19" s="4" t="inlineStr">
        <is>
          <t xml:space="preserve"> </t>
        </is>
      </c>
      <c r="G19" s="4" t="inlineStr">
        <is>
          <t xml:space="preserve"> </t>
        </is>
      </c>
      <c r="H19" s="4" t="inlineStr">
        <is>
          <t xml:space="preserve"> </t>
        </is>
      </c>
      <c r="I19" s="4" t="inlineStr">
        <is>
          <t xml:space="preserve"> </t>
        </is>
      </c>
    </row>
    <row r="20">
      <c r="A20" s="4" t="inlineStr">
        <is>
          <t>Increase to long-term debt</t>
        </is>
      </c>
      <c r="B20" s="4" t="inlineStr">
        <is>
          <t xml:space="preserve"> </t>
        </is>
      </c>
      <c r="C20" s="4" t="inlineStr">
        <is>
          <t xml:space="preserve"> </t>
        </is>
      </c>
      <c r="D20" s="4" t="inlineStr">
        <is>
          <t xml:space="preserve"> </t>
        </is>
      </c>
      <c r="E20" s="5" t="n">
        <v>24758000</v>
      </c>
      <c r="F20" s="4" t="inlineStr">
        <is>
          <t xml:space="preserve"> </t>
        </is>
      </c>
      <c r="G20" s="4" t="inlineStr">
        <is>
          <t xml:space="preserve"> </t>
        </is>
      </c>
      <c r="H20" s="4" t="inlineStr">
        <is>
          <t xml:space="preserve"> </t>
        </is>
      </c>
      <c r="I20" s="4" t="inlineStr">
        <is>
          <t xml:space="preserve"> </t>
        </is>
      </c>
    </row>
    <row r="21">
      <c r="A21" s="4" t="inlineStr">
        <is>
          <t>Deferred tax liabilities</t>
        </is>
      </c>
      <c r="B21" s="4" t="inlineStr">
        <is>
          <t xml:space="preserve"> </t>
        </is>
      </c>
      <c r="C21" s="4" t="inlineStr">
        <is>
          <t xml:space="preserve"> </t>
        </is>
      </c>
      <c r="D21" s="4" t="inlineStr">
        <is>
          <t xml:space="preserve"> </t>
        </is>
      </c>
      <c r="E21" s="5" t="n">
        <v>2937000</v>
      </c>
      <c r="F21" s="4" t="inlineStr">
        <is>
          <t xml:space="preserve"> </t>
        </is>
      </c>
      <c r="G21" s="4" t="inlineStr">
        <is>
          <t xml:space="preserve"> </t>
        </is>
      </c>
      <c r="H21" s="4" t="inlineStr">
        <is>
          <t xml:space="preserve"> </t>
        </is>
      </c>
      <c r="I21" s="4" t="inlineStr">
        <is>
          <t xml:space="preserve"> </t>
        </is>
      </c>
    </row>
    <row r="22">
      <c r="A22" s="4" t="inlineStr">
        <is>
          <t>Increase in debt issuance costs</t>
        </is>
      </c>
      <c r="B22" s="4" t="inlineStr">
        <is>
          <t xml:space="preserve"> </t>
        </is>
      </c>
      <c r="C22" s="4" t="inlineStr">
        <is>
          <t xml:space="preserve"> </t>
        </is>
      </c>
      <c r="D22" s="4" t="inlineStr">
        <is>
          <t xml:space="preserve"> </t>
        </is>
      </c>
      <c r="E22" s="6" t="n">
        <v>336000</v>
      </c>
      <c r="F22" s="4" t="inlineStr">
        <is>
          <t xml:space="preserve"> </t>
        </is>
      </c>
      <c r="G22" s="4" t="inlineStr">
        <is>
          <t xml:space="preserve"> </t>
        </is>
      </c>
      <c r="H22" s="4" t="inlineStr">
        <is>
          <t xml:space="preserve"> </t>
        </is>
      </c>
      <c r="I22" s="4" t="inlineStr">
        <is>
          <t xml:space="preserve"> </t>
        </is>
      </c>
    </row>
    <row r="23">
      <c r="A23" s="4" t="inlineStr">
        <is>
          <t>2020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non-controlling interest in subsidiary</t>
        </is>
      </c>
      <c r="B25" s="9" t="n">
        <v>0.2</v>
      </c>
      <c r="C25" s="9"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sideration transferred for acquiring additional ownership</t>
        </is>
      </c>
      <c r="B26" s="6" t="n">
        <v>14000000</v>
      </c>
      <c r="C26" s="6" t="n">
        <v>14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7 Exchangeable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ffective conversion price effective (per ADS)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82.95999999999999</v>
      </c>
    </row>
    <row r="30">
      <c r="A30" s="4" t="inlineStr">
        <is>
          <t>Increase to long-term debt</t>
        </is>
      </c>
      <c r="B30" s="6" t="n">
        <v>209292000</v>
      </c>
      <c r="C30" s="5" t="n">
        <v>39594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crease in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791000</v>
      </c>
      <c r="I31" s="4" t="inlineStr">
        <is>
          <t xml:space="preserve"> </t>
        </is>
      </c>
    </row>
    <row r="32">
      <c r="A32" s="4" t="inlineStr">
        <is>
          <t>2020 Exchangeabl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ffective conversion price effective (per ADS) (in usd per share)</t>
        </is>
      </c>
      <c r="B34" s="7" t="n">
        <v>299.19</v>
      </c>
      <c r="C34" s="4" t="inlineStr">
        <is>
          <t xml:space="preserve"> </t>
        </is>
      </c>
      <c r="D34" s="4" t="inlineStr">
        <is>
          <t xml:space="preserve"> </t>
        </is>
      </c>
      <c r="E34" s="4" t="inlineStr">
        <is>
          <t xml:space="preserve"> </t>
        </is>
      </c>
      <c r="F34" s="7" t="n">
        <v>299.19</v>
      </c>
      <c r="G34" s="7" t="n">
        <v>299.19</v>
      </c>
      <c r="H34" s="4" t="inlineStr">
        <is>
          <t xml:space="preserve"> </t>
        </is>
      </c>
      <c r="I34" s="4" t="inlineStr">
        <is>
          <t xml:space="preserve"> </t>
        </is>
      </c>
    </row>
    <row r="35">
      <c r="A35" s="4" t="inlineStr">
        <is>
          <t>Increase to long-term debt</t>
        </is>
      </c>
      <c r="B35" s="6" t="n">
        <v>455382000</v>
      </c>
      <c r="C35" s="6" t="n">
        <v>429267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crease in debt issuance costs</t>
        </is>
      </c>
      <c r="B36" s="4" t="inlineStr">
        <is>
          <t xml:space="preserve"> </t>
        </is>
      </c>
      <c r="C36" s="4" t="inlineStr">
        <is>
          <t xml:space="preserve"> </t>
        </is>
      </c>
      <c r="D36" s="4" t="inlineStr">
        <is>
          <t xml:space="preserve"> </t>
        </is>
      </c>
      <c r="E36" s="4" t="inlineStr">
        <is>
          <t xml:space="preserve"> </t>
        </is>
      </c>
      <c r="F36" s="6" t="n">
        <v>8574000</v>
      </c>
      <c r="G36" s="4" t="inlineStr">
        <is>
          <t xml:space="preserve"> </t>
        </is>
      </c>
      <c r="H36" s="4" t="inlineStr">
        <is>
          <t xml:space="preserve"> </t>
        </is>
      </c>
      <c r="I36" s="4" t="inlineStr">
        <is>
          <t xml:space="preserve"> </t>
        </is>
      </c>
    </row>
    <row r="37">
      <c r="A37" s="4" t="inlineStr">
        <is>
          <t>Exchangeable Note Hedge | 2017 Exchangeable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ti-dilutive securities excluded in computation of diluted earnings per share (in shares)</t>
        </is>
      </c>
      <c r="B39" s="5" t="n">
        <v>345747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changeable Note Hedge | 2020 Exchangeable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ti-dilutive securities excluded in computation of diluted earnings per share (in shares)</t>
        </is>
      </c>
      <c r="B42" s="5" t="n">
        <v>1537504</v>
      </c>
      <c r="C42" s="5" t="n">
        <v>1537504</v>
      </c>
      <c r="D42" s="5" t="n">
        <v>1537504</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ti-dilutive securities excluded in computation of diluted earnings per share (in shares)</t>
        </is>
      </c>
      <c r="B45" s="5" t="n">
        <v>18161000</v>
      </c>
      <c r="C45" s="5" t="n">
        <v>4754000</v>
      </c>
      <c r="D45" s="5" t="n">
        <v>229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r matching contribution percentage</t>
        </is>
      </c>
      <c r="B48" s="9" t="n">
        <v>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mployer matching contribution percentage</t>
        </is>
      </c>
      <c r="B51" s="9" t="n">
        <v>0.0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Depreciation Rates (Details)</t>
        </is>
      </c>
      <c r="B1" s="2" t="inlineStr">
        <is>
          <t>12 Months Ended</t>
        </is>
      </c>
    </row>
    <row r="2">
      <c r="B2" s="2" t="inlineStr">
        <is>
          <t>Dec. 31, 2022</t>
        </is>
      </c>
    </row>
    <row r="3">
      <c r="A3" s="4" t="inlineStr">
        <is>
          <t>Computers and peripheral equipment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s and peripheral equipment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5 years</t>
        </is>
      </c>
    </row>
    <row r="9">
      <c r="A9" s="4" t="inlineStr">
        <is>
          <t>Internal use software</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3 years</t>
        </is>
      </c>
    </row>
    <row r="12">
      <c r="A12" s="4" t="inlineStr">
        <is>
          <t>Office furniture and equipment | Minimum</t>
        </is>
      </c>
      <c r="B12" s="4" t="inlineStr">
        <is>
          <t xml:space="preserve"> </t>
        </is>
      </c>
    </row>
    <row r="13">
      <c r="A13" s="3" t="inlineStr">
        <is>
          <t>Property, Plant and Equipment [Line Items]</t>
        </is>
      </c>
      <c r="B13" s="4" t="inlineStr">
        <is>
          <t xml:space="preserve"> </t>
        </is>
      </c>
    </row>
    <row r="14">
      <c r="A14" s="4" t="inlineStr">
        <is>
          <t>Property and equipment useful life</t>
        </is>
      </c>
      <c r="B14" s="4" t="inlineStr">
        <is>
          <t>4 years</t>
        </is>
      </c>
    </row>
    <row r="15">
      <c r="A15" s="4" t="inlineStr">
        <is>
          <t>Office furniture and equipment | Maximum</t>
        </is>
      </c>
      <c r="B15" s="4" t="inlineStr">
        <is>
          <t xml:space="preserve"> </t>
        </is>
      </c>
    </row>
    <row r="16">
      <c r="A16" s="3" t="inlineStr">
        <is>
          <t>Property, Plant and Equipment [Line Items]</t>
        </is>
      </c>
      <c r="B16" s="4" t="inlineStr">
        <is>
          <t xml:space="preserve"> </t>
        </is>
      </c>
    </row>
    <row r="17">
      <c r="A17" s="4" t="inlineStr">
        <is>
          <t>Property and equipment useful life</t>
        </is>
      </c>
      <c r="B17" s="4" t="inlineStr">
        <is>
          <t>14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Other Intangible Assets Estimated Useful Lives (Details)</t>
        </is>
      </c>
      <c r="B1" s="2" t="inlineStr">
        <is>
          <t>12 Months Ended</t>
        </is>
      </c>
    </row>
    <row r="2">
      <c r="B2" s="2" t="inlineStr">
        <is>
          <t>Dec. 31, 2022</t>
        </is>
      </c>
    </row>
    <row r="3">
      <c r="A3" s="4" t="inlineStr">
        <is>
          <t>Core technology | Minimum</t>
        </is>
      </c>
      <c r="B3" s="4" t="inlineStr">
        <is>
          <t xml:space="preserve"> </t>
        </is>
      </c>
    </row>
    <row r="4">
      <c r="A4" s="3" t="inlineStr">
        <is>
          <t>Property, Plant and Equipment [Line Items]</t>
        </is>
      </c>
      <c r="B4" s="4" t="inlineStr">
        <is>
          <t xml:space="preserve"> </t>
        </is>
      </c>
    </row>
    <row r="5">
      <c r="A5" s="4" t="inlineStr">
        <is>
          <t>Estimated useful life</t>
        </is>
      </c>
      <c r="B5" s="4" t="inlineStr">
        <is>
          <t>4 years</t>
        </is>
      </c>
    </row>
    <row r="6">
      <c r="A6" s="4" t="inlineStr">
        <is>
          <t>Core technology | Maximum</t>
        </is>
      </c>
      <c r="B6" s="4" t="inlineStr">
        <is>
          <t xml:space="preserve"> </t>
        </is>
      </c>
    </row>
    <row r="7">
      <c r="A7" s="3" t="inlineStr">
        <is>
          <t>Property, Plant and Equipment [Line Items]</t>
        </is>
      </c>
      <c r="B7" s="4" t="inlineStr">
        <is>
          <t xml:space="preserve"> </t>
        </is>
      </c>
    </row>
    <row r="8">
      <c r="A8" s="4" t="inlineStr">
        <is>
          <t>Estimated useful life</t>
        </is>
      </c>
      <c r="B8" s="4" t="inlineStr">
        <is>
          <t>8 years</t>
        </is>
      </c>
    </row>
    <row r="9">
      <c r="A9" s="4" t="inlineStr">
        <is>
          <t>Customer relationships | Min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2 years</t>
        </is>
      </c>
    </row>
    <row r="12">
      <c r="A12" s="4" t="inlineStr">
        <is>
          <t>Customer relationships | Maximum</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9 years</t>
        </is>
      </c>
    </row>
    <row r="15">
      <c r="A15" s="4" t="inlineStr">
        <is>
          <t>Trademarks | Minimum</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3 years</t>
        </is>
      </c>
    </row>
    <row r="18">
      <c r="A18" s="4" t="inlineStr">
        <is>
          <t>Trademarks | Maximum</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12 years</t>
        </is>
      </c>
    </row>
    <row r="21">
      <c r="A21" s="4" t="inlineStr">
        <is>
          <t>Customer backlog | Minimum</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2 years</t>
        </is>
      </c>
    </row>
    <row r="24">
      <c r="A24" s="4" t="inlineStr">
        <is>
          <t>Customer backlog | Maximum</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Total revenue</t>
        </is>
      </c>
      <c r="B4" s="6" t="n">
        <v>2181294</v>
      </c>
      <c r="C4" s="6" t="n">
        <v>1921150</v>
      </c>
      <c r="D4" s="6" t="n">
        <v>1648016</v>
      </c>
    </row>
    <row r="5">
      <c r="A5" s="3" t="inlineStr">
        <is>
          <t>Cost of revenue:</t>
        </is>
      </c>
      <c r="B5" s="4" t="inlineStr">
        <is>
          <t xml:space="preserve"> </t>
        </is>
      </c>
      <c r="C5" s="4" t="inlineStr">
        <is>
          <t xml:space="preserve"> </t>
        </is>
      </c>
      <c r="D5" s="4" t="inlineStr">
        <is>
          <t xml:space="preserve"> </t>
        </is>
      </c>
    </row>
    <row r="6">
      <c r="A6" s="4" t="inlineStr">
        <is>
          <t>Total cost of revenue</t>
        </is>
      </c>
      <c r="B6" s="5" t="n">
        <v>683688</v>
      </c>
      <c r="C6" s="5" t="n">
        <v>624456</v>
      </c>
      <c r="D6" s="5" t="n">
        <v>561952</v>
      </c>
    </row>
    <row r="7">
      <c r="A7" s="4" t="inlineStr">
        <is>
          <t>Gross profit</t>
        </is>
      </c>
      <c r="B7" s="5" t="n">
        <v>1497606</v>
      </c>
      <c r="C7" s="5" t="n">
        <v>1296694</v>
      </c>
      <c r="D7" s="5" t="n">
        <v>1086064</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306073</v>
      </c>
      <c r="C9" s="5" t="n">
        <v>271187</v>
      </c>
      <c r="D9" s="5" t="n">
        <v>218182</v>
      </c>
    </row>
    <row r="10">
      <c r="A10" s="4" t="inlineStr">
        <is>
          <t>Selling and marketing</t>
        </is>
      </c>
      <c r="B10" s="5" t="n">
        <v>609833</v>
      </c>
      <c r="C10" s="5" t="n">
        <v>536192</v>
      </c>
      <c r="D10" s="5" t="n">
        <v>445102</v>
      </c>
    </row>
    <row r="11">
      <c r="A11" s="4" t="inlineStr">
        <is>
          <t>General and administrative</t>
        </is>
      </c>
      <c r="B11" s="5" t="n">
        <v>246527</v>
      </c>
      <c r="C11" s="5" t="n">
        <v>225406</v>
      </c>
      <c r="D11" s="5" t="n">
        <v>180733</v>
      </c>
    </row>
    <row r="12">
      <c r="A12" s="4" t="inlineStr">
        <is>
          <t>Total operating expenses</t>
        </is>
      </c>
      <c r="B12" s="5" t="n">
        <v>1162433</v>
      </c>
      <c r="C12" s="5" t="n">
        <v>1032785</v>
      </c>
      <c r="D12" s="5" t="n">
        <v>844017</v>
      </c>
    </row>
    <row r="13">
      <c r="A13" s="4" t="inlineStr">
        <is>
          <t>Operating income</t>
        </is>
      </c>
      <c r="B13" s="5" t="n">
        <v>335173</v>
      </c>
      <c r="C13" s="5" t="n">
        <v>263909</v>
      </c>
      <c r="D13" s="5" t="n">
        <v>242047</v>
      </c>
    </row>
    <row r="14">
      <c r="A14" s="4" t="inlineStr">
        <is>
          <t>Financial expenses (income) and other, net</t>
        </is>
      </c>
      <c r="B14" s="5" t="n">
        <v>-10159</v>
      </c>
      <c r="C14" s="5" t="n">
        <v>23290</v>
      </c>
      <c r="D14" s="5" t="n">
        <v>4859</v>
      </c>
    </row>
    <row r="15">
      <c r="A15" s="4" t="inlineStr">
        <is>
          <t>Income before taxes on income</t>
        </is>
      </c>
      <c r="B15" s="5" t="n">
        <v>345332</v>
      </c>
      <c r="C15" s="5" t="n">
        <v>240619</v>
      </c>
      <c r="D15" s="5" t="n">
        <v>237188</v>
      </c>
    </row>
    <row r="16">
      <c r="A16" s="4" t="inlineStr">
        <is>
          <t>Taxes on income</t>
        </is>
      </c>
      <c r="B16" s="5" t="n">
        <v>79387</v>
      </c>
      <c r="C16" s="5" t="n">
        <v>41396</v>
      </c>
      <c r="D16" s="5" t="n">
        <v>40842</v>
      </c>
    </row>
    <row r="17">
      <c r="A17" s="4" t="inlineStr">
        <is>
          <t>Net income</t>
        </is>
      </c>
      <c r="B17" s="6" t="n">
        <v>265945</v>
      </c>
      <c r="C17" s="6" t="n">
        <v>199223</v>
      </c>
      <c r="D17" s="6" t="n">
        <v>196346</v>
      </c>
    </row>
    <row r="18">
      <c r="A18" s="4" t="inlineStr">
        <is>
          <t>Basic earnings per share (in usd per share)</t>
        </is>
      </c>
      <c r="B18" s="7" t="n">
        <v>4.17</v>
      </c>
      <c r="C18" s="7" t="n">
        <v>3.15</v>
      </c>
      <c r="D18" s="7" t="n">
        <v>3.13</v>
      </c>
    </row>
    <row r="19">
      <c r="A19" s="4" t="inlineStr">
        <is>
          <t>Diluted earnings per share (in usd per share)</t>
        </is>
      </c>
      <c r="B19" s="6" t="n">
        <v>4</v>
      </c>
      <c r="C19" s="7" t="n">
        <v>2.98</v>
      </c>
      <c r="D19" s="7" t="n">
        <v>2.98</v>
      </c>
    </row>
    <row r="20">
      <c r="A20" s="3" t="inlineStr">
        <is>
          <t>Weighted average number of shares (in thousands) used in computing:</t>
        </is>
      </c>
      <c r="B20" s="4" t="inlineStr">
        <is>
          <t xml:space="preserve"> </t>
        </is>
      </c>
      <c r="C20" s="4" t="inlineStr">
        <is>
          <t xml:space="preserve"> </t>
        </is>
      </c>
      <c r="D20" s="4" t="inlineStr">
        <is>
          <t xml:space="preserve"> </t>
        </is>
      </c>
    </row>
    <row r="21">
      <c r="A21" s="4" t="inlineStr">
        <is>
          <t>Basic earnings per share (in shares)</t>
        </is>
      </c>
      <c r="B21" s="5" t="n">
        <v>63790</v>
      </c>
      <c r="C21" s="5" t="n">
        <v>63189</v>
      </c>
      <c r="D21" s="5" t="n">
        <v>62710</v>
      </c>
    </row>
    <row r="22">
      <c r="A22" s="4" t="inlineStr">
        <is>
          <t>Diluted earnings per share (in shares)</t>
        </is>
      </c>
      <c r="B22" s="5" t="n">
        <v>66465</v>
      </c>
      <c r="C22" s="5" t="n">
        <v>66896</v>
      </c>
      <c r="D22" s="5" t="n">
        <v>65956</v>
      </c>
    </row>
    <row r="23">
      <c r="A23" s="4" t="inlineStr">
        <is>
          <t>Cloud</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6" t="n">
        <v>1295323</v>
      </c>
      <c r="C25" s="6" t="n">
        <v>1018624</v>
      </c>
      <c r="D25" s="6" t="n">
        <v>777331</v>
      </c>
    </row>
    <row r="26">
      <c r="A26" s="3" t="inlineStr">
        <is>
          <t>Cost of revenue:</t>
        </is>
      </c>
      <c r="B26" s="4" t="inlineStr">
        <is>
          <t xml:space="preserve"> </t>
        </is>
      </c>
      <c r="C26" s="4" t="inlineStr">
        <is>
          <t xml:space="preserve"> </t>
        </is>
      </c>
      <c r="D26" s="4" t="inlineStr">
        <is>
          <t xml:space="preserve"> </t>
        </is>
      </c>
    </row>
    <row r="27">
      <c r="A27" s="4" t="inlineStr">
        <is>
          <t>Total cost of revenue</t>
        </is>
      </c>
      <c r="B27" s="5" t="n">
        <v>472805</v>
      </c>
      <c r="C27" s="5" t="n">
        <v>410671</v>
      </c>
      <c r="D27" s="5" t="n">
        <v>339985</v>
      </c>
    </row>
    <row r="28">
      <c r="A28" s="4" t="inlineStr">
        <is>
          <t>Services</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5" t="n">
        <v>650116</v>
      </c>
      <c r="C30" s="5" t="n">
        <v>660083</v>
      </c>
      <c r="D30" s="5" t="n">
        <v>687532</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5" t="n">
        <v>183938</v>
      </c>
      <c r="C32" s="5" t="n">
        <v>191137</v>
      </c>
      <c r="D32" s="5" t="n">
        <v>199803</v>
      </c>
    </row>
    <row r="33">
      <c r="A33" s="4" t="inlineStr">
        <is>
          <t>Product</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5" t="n">
        <v>235855</v>
      </c>
      <c r="C35" s="5" t="n">
        <v>242443</v>
      </c>
      <c r="D35" s="5" t="n">
        <v>183153</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6" t="n">
        <v>26945</v>
      </c>
      <c r="C37" s="6" t="n">
        <v>22648</v>
      </c>
      <c r="D37" s="6" t="n">
        <v>221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Performance Obligations (Details) $ in Thousands</t>
        </is>
      </c>
      <c r="B1" s="2" t="inlineStr">
        <is>
          <t>12 Months Ended</t>
        </is>
      </c>
    </row>
    <row r="2">
      <c r="B2" s="2" t="inlineStr">
        <is>
          <t>Dec. 31, 2022 USD ($)</t>
        </is>
      </c>
    </row>
    <row r="3">
      <c r="A3" s="3" t="inlineStr">
        <is>
          <t>Accounting Policies [Abstract]</t>
        </is>
      </c>
      <c r="B3" s="4" t="inlineStr">
        <is>
          <t xml:space="preserve"> </t>
        </is>
      </c>
    </row>
    <row r="4">
      <c r="A4" s="4" t="inlineStr">
        <is>
          <t>Deferred revenue recognized</t>
        </is>
      </c>
      <c r="B4" s="6" t="n">
        <v>268032</v>
      </c>
    </row>
    <row r="5">
      <c r="A5" s="4" t="inlineStr">
        <is>
          <t>Revenue remaining performance obligation</t>
        </is>
      </c>
      <c r="B5" s="6" t="n">
        <v>2270365</v>
      </c>
    </row>
    <row r="6">
      <c r="A6" s="4" t="inlineStr">
        <is>
          <t>Revenue, Remaining Performance Obligation, Expected Timing of Satisfaction, Start Date [Axis]: 2023-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 expected timing of satisfaction period</t>
        </is>
      </c>
      <c r="B8" s="4" t="inlineStr">
        <is>
          <t>2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mponents of Accumulate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2837959</v>
      </c>
      <c r="C4" s="6" t="n">
        <v>2588484</v>
      </c>
      <c r="D4" s="6" t="n">
        <v>2257266</v>
      </c>
    </row>
    <row r="5">
      <c r="A5" s="4" t="inlineStr">
        <is>
          <t>Other comprehensive (loss) income before reclassifications</t>
        </is>
      </c>
      <c r="B5" s="5" t="n">
        <v>-79124</v>
      </c>
      <c r="C5" s="5" t="n">
        <v>-15746</v>
      </c>
      <c r="D5" s="5" t="n">
        <v>21201</v>
      </c>
    </row>
    <row r="6">
      <c r="A6" s="4" t="inlineStr">
        <is>
          <t>Amounts reclassified from accumulated other comprehensive income (loss)</t>
        </is>
      </c>
      <c r="B6" s="5" t="n">
        <v>7608</v>
      </c>
      <c r="C6" s="5" t="n">
        <v>-7331</v>
      </c>
      <c r="D6" s="5" t="n">
        <v>-4564</v>
      </c>
    </row>
    <row r="7">
      <c r="A7" s="4" t="inlineStr">
        <is>
          <t>Total other comprehensive income (loss)</t>
        </is>
      </c>
      <c r="B7" s="5" t="n">
        <v>-71516</v>
      </c>
      <c r="C7" s="5" t="n">
        <v>-23077</v>
      </c>
      <c r="D7" s="5" t="n">
        <v>16637</v>
      </c>
    </row>
    <row r="8">
      <c r="A8" s="4" t="inlineStr">
        <is>
          <t>Ending balance</t>
        </is>
      </c>
      <c r="B8" s="5" t="n">
        <v>3055423</v>
      </c>
      <c r="C8" s="5" t="n">
        <v>2837959</v>
      </c>
      <c r="D8" s="5" t="n">
        <v>2588484</v>
      </c>
    </row>
    <row r="9">
      <c r="A9" s="4" t="inlineStr">
        <is>
          <t>Total</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39739</v>
      </c>
      <c r="C11" s="5" t="n">
        <v>-16662</v>
      </c>
      <c r="D11" s="5" t="n">
        <v>-33299</v>
      </c>
    </row>
    <row r="12">
      <c r="A12" s="4" t="inlineStr">
        <is>
          <t>Ending balance</t>
        </is>
      </c>
      <c r="B12" s="5" t="n">
        <v>-111255</v>
      </c>
      <c r="C12" s="5" t="n">
        <v>-39739</v>
      </c>
      <c r="D12" s="5" t="n">
        <v>-16662</v>
      </c>
    </row>
    <row r="13">
      <c r="A13" s="4" t="inlineStr">
        <is>
          <t>Unrealized gains (losses) on marketable securitie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Beginning balance</t>
        </is>
      </c>
      <c r="B15" s="5" t="n">
        <v>-1486</v>
      </c>
      <c r="C15" s="5" t="n">
        <v>13285</v>
      </c>
      <c r="D15" s="5" t="n">
        <v>4131</v>
      </c>
    </row>
    <row r="16">
      <c r="A16" s="4" t="inlineStr">
        <is>
          <t>Other comprehensive (loss) income before reclassifications</t>
        </is>
      </c>
      <c r="B16" s="5" t="n">
        <v>-33319</v>
      </c>
      <c r="C16" s="5" t="n">
        <v>-13368</v>
      </c>
      <c r="D16" s="5" t="n">
        <v>11249</v>
      </c>
    </row>
    <row r="17">
      <c r="A17" s="4" t="inlineStr">
        <is>
          <t>Amounts reclassified from accumulated other comprehensive income (loss)</t>
        </is>
      </c>
      <c r="B17" s="5" t="n">
        <v>419</v>
      </c>
      <c r="C17" s="5" t="n">
        <v>-1403</v>
      </c>
      <c r="D17" s="5" t="n">
        <v>-2095</v>
      </c>
    </row>
    <row r="18">
      <c r="A18" s="4" t="inlineStr">
        <is>
          <t>Total other comprehensive income (loss)</t>
        </is>
      </c>
      <c r="B18" s="5" t="n">
        <v>-32900</v>
      </c>
      <c r="C18" s="5" t="n">
        <v>-14771</v>
      </c>
      <c r="D18" s="5" t="n">
        <v>9154</v>
      </c>
    </row>
    <row r="19">
      <c r="A19" s="4" t="inlineStr">
        <is>
          <t>Ending balance</t>
        </is>
      </c>
      <c r="B19" s="5" t="n">
        <v>-34386</v>
      </c>
      <c r="C19" s="5" t="n">
        <v>-1486</v>
      </c>
      <c r="D19" s="5" t="n">
        <v>13285</v>
      </c>
    </row>
    <row r="20">
      <c r="A20" s="4" t="inlineStr">
        <is>
          <t>Unrealized gains (losses) on cash flow hedges</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Beginning balance</t>
        </is>
      </c>
      <c r="B22" s="5" t="n">
        <v>3932</v>
      </c>
      <c r="C22" s="5" t="n">
        <v>4836</v>
      </c>
      <c r="D22" s="5" t="n">
        <v>2351</v>
      </c>
    </row>
    <row r="23">
      <c r="A23" s="4" t="inlineStr">
        <is>
          <t>Other comprehensive (loss) income before reclassifications</t>
        </is>
      </c>
      <c r="B23" s="5" t="n">
        <v>-18223</v>
      </c>
      <c r="C23" s="5" t="n">
        <v>5024</v>
      </c>
      <c r="D23" s="5" t="n">
        <v>4954</v>
      </c>
    </row>
    <row r="24">
      <c r="A24" s="4" t="inlineStr">
        <is>
          <t>Amounts reclassified from accumulated other comprehensive income (loss)</t>
        </is>
      </c>
      <c r="B24" s="5" t="n">
        <v>7189</v>
      </c>
      <c r="C24" s="5" t="n">
        <v>-5928</v>
      </c>
      <c r="D24" s="5" t="n">
        <v>-2469</v>
      </c>
    </row>
    <row r="25">
      <c r="A25" s="4" t="inlineStr">
        <is>
          <t>Total other comprehensive income (loss)</t>
        </is>
      </c>
      <c r="B25" s="5" t="n">
        <v>-11034</v>
      </c>
      <c r="C25" s="5" t="n">
        <v>-904</v>
      </c>
      <c r="D25" s="5" t="n">
        <v>2485</v>
      </c>
    </row>
    <row r="26">
      <c r="A26" s="4" t="inlineStr">
        <is>
          <t>Ending balance</t>
        </is>
      </c>
      <c r="B26" s="5" t="n">
        <v>-7102</v>
      </c>
      <c r="C26" s="5" t="n">
        <v>3932</v>
      </c>
      <c r="D26" s="5" t="n">
        <v>4836</v>
      </c>
    </row>
    <row r="27">
      <c r="A27" s="4" t="inlineStr">
        <is>
          <t>Foreign currency translation adjustment</t>
        </is>
      </c>
      <c r="B27" s="4" t="inlineStr">
        <is>
          <t xml:space="preserve"> </t>
        </is>
      </c>
      <c r="C27" s="4" t="inlineStr">
        <is>
          <t xml:space="preserve"> </t>
        </is>
      </c>
      <c r="D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row>
    <row r="29">
      <c r="A29" s="4" t="inlineStr">
        <is>
          <t>Beginning balance</t>
        </is>
      </c>
      <c r="B29" s="5" t="n">
        <v>-42185</v>
      </c>
      <c r="C29" s="5" t="n">
        <v>-34783</v>
      </c>
      <c r="D29" s="5" t="n">
        <v>-39781</v>
      </c>
    </row>
    <row r="30">
      <c r="A30" s="4" t="inlineStr">
        <is>
          <t>Other comprehensive (loss) income before reclassifications</t>
        </is>
      </c>
      <c r="B30" s="5" t="n">
        <v>-27582</v>
      </c>
      <c r="C30" s="5" t="n">
        <v>-7402</v>
      </c>
      <c r="D30" s="5" t="n">
        <v>4998</v>
      </c>
    </row>
    <row r="31">
      <c r="A31" s="4" t="inlineStr">
        <is>
          <t>Amounts reclassified from accumulated other comprehensive income (loss)</t>
        </is>
      </c>
      <c r="B31" s="5" t="n">
        <v>0</v>
      </c>
      <c r="C31" s="5" t="n">
        <v>0</v>
      </c>
      <c r="D31" s="5" t="n">
        <v>0</v>
      </c>
    </row>
    <row r="32">
      <c r="A32" s="4" t="inlineStr">
        <is>
          <t>Total other comprehensive income (loss)</t>
        </is>
      </c>
      <c r="B32" s="5" t="n">
        <v>-27582</v>
      </c>
      <c r="C32" s="5" t="n">
        <v>-7402</v>
      </c>
      <c r="D32" s="5" t="n">
        <v>4998</v>
      </c>
    </row>
    <row r="33">
      <c r="A33" s="4" t="inlineStr">
        <is>
          <t>Ending balance</t>
        </is>
      </c>
      <c r="B33" s="6" t="n">
        <v>-69767</v>
      </c>
      <c r="C33" s="6" t="n">
        <v>-42185</v>
      </c>
      <c r="D33" s="6" t="n">
        <v>-3478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ORT-TERM INVESTMENTS - Narrativ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t>
        </is>
      </c>
      <c r="B3" s="6" t="n">
        <v>1012286</v>
      </c>
      <c r="C3" s="6" t="n">
        <v>1041589</v>
      </c>
    </row>
    <row r="4">
      <c r="A4" s="4" t="inlineStr">
        <is>
          <t>Short-term bank deposits</t>
        </is>
      </c>
      <c r="B4" s="6" t="n">
        <v>29657</v>
      </c>
      <c r="C4" s="6" t="n">
        <v>45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Amortized Costs, Gross Unrealized Gains and Losses and Estimated Fair Values of Available-For-Sale 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1051358</v>
      </c>
      <c r="C3" s="6" t="n">
        <v>1043278</v>
      </c>
    </row>
    <row r="4">
      <c r="A4" s="4" t="inlineStr">
        <is>
          <t>Gross unrealized gains</t>
        </is>
      </c>
      <c r="B4" s="5" t="n">
        <v>288</v>
      </c>
      <c r="C4" s="5" t="n">
        <v>4039</v>
      </c>
    </row>
    <row r="5">
      <c r="A5" s="4" t="inlineStr">
        <is>
          <t>Gross unrealized losses</t>
        </is>
      </c>
      <c r="B5" s="5" t="n">
        <v>-39360</v>
      </c>
      <c r="C5" s="5" t="n">
        <v>-5729</v>
      </c>
    </row>
    <row r="6">
      <c r="A6" s="4" t="inlineStr">
        <is>
          <t>Estimated fair value (Level 2 within the fair value hierarchy)</t>
        </is>
      </c>
      <c r="B6" s="5" t="n">
        <v>1012286</v>
      </c>
      <c r="C6" s="5" t="n">
        <v>1041589</v>
      </c>
    </row>
    <row r="7">
      <c r="A7" s="4" t="inlineStr">
        <is>
          <t>Fair Value, Inputs, Level 2 | Corporate debentur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86803</v>
      </c>
      <c r="C9" s="5" t="n">
        <v>1012615</v>
      </c>
    </row>
    <row r="10">
      <c r="A10" s="4" t="inlineStr">
        <is>
          <t>Gross unrealized gains</t>
        </is>
      </c>
      <c r="B10" s="5" t="n">
        <v>180</v>
      </c>
      <c r="C10" s="5" t="n">
        <v>3883</v>
      </c>
    </row>
    <row r="11">
      <c r="A11" s="4" t="inlineStr">
        <is>
          <t>Gross unrealized losses</t>
        </is>
      </c>
      <c r="B11" s="5" t="n">
        <v>-37408</v>
      </c>
      <c r="C11" s="5" t="n">
        <v>-5560</v>
      </c>
    </row>
    <row r="12">
      <c r="A12" s="4" t="inlineStr">
        <is>
          <t>Estimated fair value (Level 2 within the fair value hierarchy)</t>
        </is>
      </c>
      <c r="B12" s="5" t="n">
        <v>949574</v>
      </c>
      <c r="C12" s="5" t="n">
        <v>1010939</v>
      </c>
    </row>
    <row r="13">
      <c r="A13" s="4" t="inlineStr">
        <is>
          <t>Fair Value, Inputs, Level 2 | U.S. Treasur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42317</v>
      </c>
      <c r="C15" s="5" t="n">
        <v>14658</v>
      </c>
    </row>
    <row r="16">
      <c r="A16" s="4" t="inlineStr">
        <is>
          <t>Gross unrealized gains</t>
        </is>
      </c>
      <c r="B16" s="5" t="n">
        <v>96</v>
      </c>
      <c r="C16" s="5" t="n">
        <v>156</v>
      </c>
    </row>
    <row r="17">
      <c r="A17" s="4" t="inlineStr">
        <is>
          <t>Gross unrealized losses</t>
        </is>
      </c>
      <c r="B17" s="5" t="n">
        <v>-984</v>
      </c>
      <c r="C17" s="5" t="n">
        <v>0</v>
      </c>
    </row>
    <row r="18">
      <c r="A18" s="4" t="inlineStr">
        <is>
          <t>Estimated fair value (Level 2 within the fair value hierarchy)</t>
        </is>
      </c>
      <c r="B18" s="5" t="n">
        <v>41428</v>
      </c>
      <c r="C18" s="5" t="n">
        <v>14815</v>
      </c>
    </row>
    <row r="19">
      <c r="A19" s="4" t="inlineStr">
        <is>
          <t>Fair Value, Inputs, Level 2 | U.S.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2238</v>
      </c>
      <c r="C21" s="5" t="n">
        <v>16005</v>
      </c>
    </row>
    <row r="22">
      <c r="A22" s="4" t="inlineStr">
        <is>
          <t>Gross unrealized gains</t>
        </is>
      </c>
      <c r="B22" s="5" t="n">
        <v>12</v>
      </c>
      <c r="C22" s="5" t="n">
        <v>0</v>
      </c>
    </row>
    <row r="23">
      <c r="A23" s="4" t="inlineStr">
        <is>
          <t>Gross unrealized losses</t>
        </is>
      </c>
      <c r="B23" s="5" t="n">
        <v>-968</v>
      </c>
      <c r="C23" s="5" t="n">
        <v>-169</v>
      </c>
    </row>
    <row r="24">
      <c r="A24" s="4" t="inlineStr">
        <is>
          <t>Estimated fair value (Level 2 within the fair value hierarchy)</t>
        </is>
      </c>
      <c r="B24" s="6" t="n">
        <v>21284</v>
      </c>
      <c r="C24" s="6" t="n">
        <v>158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d Maturities of Available-For-Sale Marketable Securities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mortized cost, due within one year</t>
        </is>
      </c>
      <c r="B3" s="6" t="n">
        <v>347284</v>
      </c>
      <c r="C3" s="4" t="inlineStr">
        <is>
          <t xml:space="preserve"> </t>
        </is>
      </c>
    </row>
    <row r="4">
      <c r="A4" s="4" t="inlineStr">
        <is>
          <t>Amortized cost, due after one year through five years</t>
        </is>
      </c>
      <c r="B4" s="5" t="n">
        <v>704074</v>
      </c>
      <c r="C4" s="4" t="inlineStr">
        <is>
          <t xml:space="preserve"> </t>
        </is>
      </c>
    </row>
    <row r="5">
      <c r="A5" s="4" t="inlineStr">
        <is>
          <t>Amortized cost</t>
        </is>
      </c>
      <c r="B5" s="5" t="n">
        <v>1051358</v>
      </c>
      <c r="C5" s="6" t="n">
        <v>1043278</v>
      </c>
    </row>
    <row r="6">
      <c r="A6" s="4" t="inlineStr">
        <is>
          <t>Estimated fair value, due within one year</t>
        </is>
      </c>
      <c r="B6" s="5" t="n">
        <v>340514</v>
      </c>
      <c r="C6" s="4" t="inlineStr">
        <is>
          <t xml:space="preserve"> </t>
        </is>
      </c>
    </row>
    <row r="7">
      <c r="A7" s="4" t="inlineStr">
        <is>
          <t>Estimated fair value, due after one year through five years</t>
        </is>
      </c>
      <c r="B7" s="5" t="n">
        <v>671772</v>
      </c>
      <c r="C7" s="4" t="inlineStr">
        <is>
          <t xml:space="preserve"> </t>
        </is>
      </c>
    </row>
    <row r="8">
      <c r="A8" s="4" t="inlineStr">
        <is>
          <t>Available-for-sale total</t>
        </is>
      </c>
      <c r="B8" s="6" t="n">
        <v>1012286</v>
      </c>
      <c r="C8" s="6" t="n">
        <v>10415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Continuous Unrealized Losses and Fair Values (Details) - USD ($) $ in Thousands</t>
        </is>
      </c>
      <c r="B1" s="2" t="inlineStr">
        <is>
          <t>Dec. 31, 2022</t>
        </is>
      </c>
      <c r="C1" s="2" t="inlineStr">
        <is>
          <t>Dec. 31, 2021</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440238</v>
      </c>
      <c r="C3" s="6" t="n">
        <v>510566</v>
      </c>
    </row>
    <row r="4">
      <c r="A4" s="4" t="inlineStr">
        <is>
          <t>Unrealized losses, less than 12 months</t>
        </is>
      </c>
      <c r="B4" s="5" t="n">
        <v>-15339</v>
      </c>
      <c r="C4" s="5" t="n">
        <v>-4582</v>
      </c>
    </row>
    <row r="5">
      <c r="A5" s="4" t="inlineStr">
        <is>
          <t>Fair value,12 months or greater</t>
        </is>
      </c>
      <c r="B5" s="5" t="n">
        <v>523375</v>
      </c>
      <c r="C5" s="5" t="n">
        <v>156840</v>
      </c>
    </row>
    <row r="6">
      <c r="A6" s="4" t="inlineStr">
        <is>
          <t>Unrealized losses, 12 months or greater</t>
        </is>
      </c>
      <c r="B6" s="5" t="n">
        <v>-24021</v>
      </c>
      <c r="C6" s="5" t="n">
        <v>-1147</v>
      </c>
    </row>
    <row r="7">
      <c r="A7" s="4" t="inlineStr">
        <is>
          <t>Fair value, total</t>
        </is>
      </c>
      <c r="B7" s="5" t="n">
        <v>963613</v>
      </c>
      <c r="C7" s="5" t="n">
        <v>667406</v>
      </c>
    </row>
    <row r="8">
      <c r="A8" s="4" t="inlineStr">
        <is>
          <t>Unrealized losses, total</t>
        </is>
      </c>
      <c r="B8" s="5" t="n">
        <v>-39360</v>
      </c>
      <c r="C8" s="5" t="n">
        <v>-5729</v>
      </c>
    </row>
    <row r="9">
      <c r="A9" s="4" t="inlineStr">
        <is>
          <t>Corporate debentur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404393</v>
      </c>
      <c r="C11" s="5" t="n">
        <v>494731</v>
      </c>
    </row>
    <row r="12">
      <c r="A12" s="4" t="inlineStr">
        <is>
          <t>Unrealized losses, less than 12 months</t>
        </is>
      </c>
      <c r="B12" s="5" t="n">
        <v>-14198</v>
      </c>
      <c r="C12" s="5" t="n">
        <v>-4413</v>
      </c>
    </row>
    <row r="13">
      <c r="A13" s="4" t="inlineStr">
        <is>
          <t>Fair value,12 months or greater</t>
        </is>
      </c>
      <c r="B13" s="5" t="n">
        <v>508180</v>
      </c>
      <c r="C13" s="5" t="n">
        <v>156840</v>
      </c>
    </row>
    <row r="14">
      <c r="A14" s="4" t="inlineStr">
        <is>
          <t>Unrealized losses, 12 months or greater</t>
        </is>
      </c>
      <c r="B14" s="5" t="n">
        <v>-23210</v>
      </c>
      <c r="C14" s="5" t="n">
        <v>-1147</v>
      </c>
    </row>
    <row r="15">
      <c r="A15" s="4" t="inlineStr">
        <is>
          <t>Fair value, total</t>
        </is>
      </c>
      <c r="B15" s="5" t="n">
        <v>912573</v>
      </c>
      <c r="C15" s="5" t="n">
        <v>651571</v>
      </c>
    </row>
    <row r="16">
      <c r="A16" s="4" t="inlineStr">
        <is>
          <t>Unrealized losses, total</t>
        </is>
      </c>
      <c r="B16" s="5" t="n">
        <v>-37408</v>
      </c>
      <c r="C16" s="5" t="n">
        <v>-5560</v>
      </c>
    </row>
    <row r="17">
      <c r="A17" s="4" t="inlineStr">
        <is>
          <t>U.S. Treasur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32501</v>
      </c>
      <c r="C19" s="5" t="n">
        <v>0</v>
      </c>
    </row>
    <row r="20">
      <c r="A20" s="4" t="inlineStr">
        <is>
          <t>Unrealized losses, less than 12 months</t>
        </is>
      </c>
      <c r="B20" s="5" t="n">
        <v>-984</v>
      </c>
      <c r="C20" s="5" t="n">
        <v>0</v>
      </c>
    </row>
    <row r="21">
      <c r="A21" s="4" t="inlineStr">
        <is>
          <t>Fair value,12 months or greater</t>
        </is>
      </c>
      <c r="B21" s="5" t="n">
        <v>0</v>
      </c>
      <c r="C21" s="5" t="n">
        <v>0</v>
      </c>
    </row>
    <row r="22">
      <c r="A22" s="4" t="inlineStr">
        <is>
          <t>Unrealized losses, 12 months or greater</t>
        </is>
      </c>
      <c r="B22" s="5" t="n">
        <v>0</v>
      </c>
      <c r="C22" s="5" t="n">
        <v>0</v>
      </c>
    </row>
    <row r="23">
      <c r="A23" s="4" t="inlineStr">
        <is>
          <t>Fair value, total</t>
        </is>
      </c>
      <c r="B23" s="5" t="n">
        <v>32501</v>
      </c>
      <c r="C23" s="5" t="n">
        <v>0</v>
      </c>
    </row>
    <row r="24">
      <c r="A24" s="4" t="inlineStr">
        <is>
          <t>Unrealized losses, total</t>
        </is>
      </c>
      <c r="B24" s="5" t="n">
        <v>-984</v>
      </c>
      <c r="C24" s="5" t="n">
        <v>0</v>
      </c>
    </row>
    <row r="25">
      <c r="A25" s="4" t="inlineStr">
        <is>
          <t>U.S. Government Agencies</t>
        </is>
      </c>
      <c r="B25" s="4" t="inlineStr">
        <is>
          <t xml:space="preserve"> </t>
        </is>
      </c>
      <c r="C25" s="4" t="inlineStr">
        <is>
          <t xml:space="preserve"> </t>
        </is>
      </c>
    </row>
    <row r="26">
      <c r="A26" s="3" t="inlineStr">
        <is>
          <t>Schedule of Held-to-maturity Securities [Line Items]</t>
        </is>
      </c>
      <c r="B26" s="4" t="inlineStr">
        <is>
          <t xml:space="preserve"> </t>
        </is>
      </c>
      <c r="C26" s="4" t="inlineStr">
        <is>
          <t xml:space="preserve"> </t>
        </is>
      </c>
    </row>
    <row r="27">
      <c r="A27" s="4" t="inlineStr">
        <is>
          <t>Fair value, less than 12 months</t>
        </is>
      </c>
      <c r="B27" s="5" t="n">
        <v>3344</v>
      </c>
      <c r="C27" s="5" t="n">
        <v>15835</v>
      </c>
    </row>
    <row r="28">
      <c r="A28" s="4" t="inlineStr">
        <is>
          <t>Unrealized losses, less than 12 months</t>
        </is>
      </c>
      <c r="B28" s="5" t="n">
        <v>-157</v>
      </c>
      <c r="C28" s="5" t="n">
        <v>-169</v>
      </c>
    </row>
    <row r="29">
      <c r="A29" s="4" t="inlineStr">
        <is>
          <t>Fair value,12 months or greater</t>
        </is>
      </c>
      <c r="B29" s="5" t="n">
        <v>15195</v>
      </c>
      <c r="C29" s="5" t="n">
        <v>0</v>
      </c>
    </row>
    <row r="30">
      <c r="A30" s="4" t="inlineStr">
        <is>
          <t>Unrealized losses, 12 months or greater</t>
        </is>
      </c>
      <c r="B30" s="5" t="n">
        <v>-811</v>
      </c>
      <c r="C30" s="5" t="n">
        <v>0</v>
      </c>
    </row>
    <row r="31">
      <c r="A31" s="4" t="inlineStr">
        <is>
          <t>Fair value, total</t>
        </is>
      </c>
      <c r="B31" s="5" t="n">
        <v>18539</v>
      </c>
      <c r="C31" s="5" t="n">
        <v>15835</v>
      </c>
    </row>
    <row r="32">
      <c r="A32" s="4" t="inlineStr">
        <is>
          <t>Unrealized losses, total</t>
        </is>
      </c>
      <c r="B32" s="6" t="n">
        <v>-968</v>
      </c>
      <c r="C32" s="6" t="n">
        <v>-1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Other Receivables and Prepaid Expenses (Details) - USD ($) $ in Thousands</t>
        </is>
      </c>
      <c r="B1" s="2" t="inlineStr">
        <is>
          <t>Dec. 31, 2022</t>
        </is>
      </c>
      <c r="C1" s="2" t="inlineStr">
        <is>
          <t>Dec. 31, 2021</t>
        </is>
      </c>
    </row>
    <row r="2">
      <c r="A2" s="3" t="inlineStr">
        <is>
          <t>Prepaid Expense and Other Assets [Abstract]</t>
        </is>
      </c>
      <c r="B2" s="4" t="inlineStr">
        <is>
          <t xml:space="preserve"> </t>
        </is>
      </c>
      <c r="C2" s="4" t="inlineStr">
        <is>
          <t xml:space="preserve"> </t>
        </is>
      </c>
    </row>
    <row r="3">
      <c r="A3" s="4" t="inlineStr">
        <is>
          <t>Government authorities</t>
        </is>
      </c>
      <c r="B3" s="6" t="n">
        <v>88790</v>
      </c>
      <c r="C3" s="6" t="n">
        <v>93505</v>
      </c>
    </row>
    <row r="4">
      <c r="A4" s="4" t="inlineStr">
        <is>
          <t>Interest receivable</t>
        </is>
      </c>
      <c r="B4" s="5" t="n">
        <v>869</v>
      </c>
      <c r="C4" s="5" t="n">
        <v>4992</v>
      </c>
    </row>
    <row r="5">
      <c r="A5" s="4" t="inlineStr">
        <is>
          <t>Prepaid expenses</t>
        </is>
      </c>
      <c r="B5" s="5" t="n">
        <v>95088</v>
      </c>
      <c r="C5" s="5" t="n">
        <v>76709</v>
      </c>
    </row>
    <row r="6">
      <c r="A6" s="4" t="inlineStr">
        <is>
          <t>Other</t>
        </is>
      </c>
      <c r="B6" s="5" t="n">
        <v>20007</v>
      </c>
      <c r="C6" s="5" t="n">
        <v>9398</v>
      </c>
    </row>
    <row r="7">
      <c r="A7" s="4" t="inlineStr">
        <is>
          <t>Prepaid expenses and other current assets</t>
        </is>
      </c>
      <c r="B7" s="6" t="n">
        <v>204754</v>
      </c>
      <c r="C7" s="6" t="n">
        <v>1846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LONG-TERM ASSETS - Schedule of Other Long-Term Assets (Details) - USD ($) $ in Thousand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Deferred commission costs</t>
        </is>
      </c>
      <c r="B3" s="6" t="n">
        <v>138861</v>
      </c>
      <c r="C3" s="6" t="n">
        <v>138343</v>
      </c>
    </row>
    <row r="4">
      <c r="A4" s="4" t="inlineStr">
        <is>
          <t>Severance pay fund</t>
        </is>
      </c>
      <c r="B4" s="5" t="n">
        <v>11967</v>
      </c>
      <c r="C4" s="5" t="n">
        <v>13180</v>
      </c>
    </row>
    <row r="5">
      <c r="A5" s="4" t="inlineStr">
        <is>
          <t>Prepaid expenses</t>
        </is>
      </c>
      <c r="B5" s="5" t="n">
        <v>74819</v>
      </c>
      <c r="C5" s="5" t="n">
        <v>66882</v>
      </c>
    </row>
    <row r="6">
      <c r="A6" s="4" t="inlineStr">
        <is>
          <t>Other</t>
        </is>
      </c>
      <c r="B6" s="5" t="n">
        <v>5849</v>
      </c>
      <c r="C6" s="5" t="n">
        <v>6039</v>
      </c>
    </row>
    <row r="7">
      <c r="A7" s="4" t="inlineStr">
        <is>
          <t>Prepaid expenses and other long-term assets</t>
        </is>
      </c>
      <c r="B7" s="6" t="n">
        <v>231496</v>
      </c>
      <c r="C7" s="6" t="n">
        <v>2244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545733</v>
      </c>
      <c r="C3" s="6" t="n">
        <v>462960</v>
      </c>
    </row>
    <row r="4">
      <c r="A4" s="4" t="inlineStr">
        <is>
          <t>Accumulated depreciation</t>
        </is>
      </c>
      <c r="B4" s="5" t="n">
        <v>386448</v>
      </c>
      <c r="C4" s="5" t="n">
        <v>317306</v>
      </c>
    </row>
    <row r="5">
      <c r="A5" s="4" t="inlineStr">
        <is>
          <t>Depreciated cost</t>
        </is>
      </c>
      <c r="B5" s="5" t="n">
        <v>159285</v>
      </c>
      <c r="C5" s="5" t="n">
        <v>145654</v>
      </c>
    </row>
    <row r="6">
      <c r="A6" s="4" t="inlineStr">
        <is>
          <t>Computers and peripheral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1714</v>
      </c>
      <c r="C8" s="5" t="n">
        <v>207843</v>
      </c>
    </row>
    <row r="9">
      <c r="A9" s="4" t="inlineStr">
        <is>
          <t>Accumulated depreciation</t>
        </is>
      </c>
      <c r="B9" s="5" t="n">
        <v>186146</v>
      </c>
      <c r="C9" s="5" t="n">
        <v>162487</v>
      </c>
    </row>
    <row r="10">
      <c r="A10" s="4" t="inlineStr">
        <is>
          <t>Internal use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247763</v>
      </c>
      <c r="C12" s="5" t="n">
        <v>191697</v>
      </c>
    </row>
    <row r="13">
      <c r="A13" s="4" t="inlineStr">
        <is>
          <t>Accumulated depreciation</t>
        </is>
      </c>
      <c r="B13" s="5" t="n">
        <v>147657</v>
      </c>
      <c r="C13" s="5" t="n">
        <v>109501</v>
      </c>
    </row>
    <row r="14">
      <c r="A14" s="4" t="inlineStr">
        <is>
          <t>Office furniture and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6460</v>
      </c>
      <c r="C16" s="5" t="n">
        <v>6585</v>
      </c>
    </row>
    <row r="17">
      <c r="A17" s="4" t="inlineStr">
        <is>
          <t>Accumulated depreciation</t>
        </is>
      </c>
      <c r="B17" s="5" t="n">
        <v>5103</v>
      </c>
      <c r="C17" s="5" t="n">
        <v>3529</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59796</v>
      </c>
      <c r="C20" s="5" t="n">
        <v>56835</v>
      </c>
    </row>
    <row r="21">
      <c r="A21" s="4" t="inlineStr">
        <is>
          <t>Accumulated depreciation</t>
        </is>
      </c>
      <c r="B21" s="6" t="n">
        <v>47542</v>
      </c>
      <c r="C21" s="6" t="n">
        <v>417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6" t="n">
        <v>71460</v>
      </c>
      <c r="C4" s="6" t="n">
        <v>65411</v>
      </c>
      <c r="D4" s="6" t="n">
        <v>67892</v>
      </c>
    </row>
    <row r="5">
      <c r="A5" s="4" t="inlineStr">
        <is>
          <t>Equipment and Leasehold Improvement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Reduction in costs</t>
        </is>
      </c>
      <c r="B7" s="5" t="n">
        <v>8279</v>
      </c>
      <c r="C7" s="5" t="n">
        <v>12322</v>
      </c>
      <c r="D7" s="4" t="inlineStr">
        <is>
          <t xml:space="preserve"> </t>
        </is>
      </c>
    </row>
    <row r="8">
      <c r="A8" s="4" t="inlineStr">
        <is>
          <t>Reduction in accumulated depreciation</t>
        </is>
      </c>
      <c r="B8" s="6" t="n">
        <v>8279</v>
      </c>
      <c r="C8" s="6" t="n">
        <v>12322</v>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65945</v>
      </c>
      <c r="C4" s="6" t="n">
        <v>199223</v>
      </c>
      <c r="D4" s="6" t="n">
        <v>196346</v>
      </c>
    </row>
    <row r="5">
      <c r="A5" s="4" t="inlineStr">
        <is>
          <t>Change in foreign currency translation adjustment</t>
        </is>
      </c>
      <c r="B5" s="5" t="n">
        <v>-27582</v>
      </c>
      <c r="C5" s="5" t="n">
        <v>-7402</v>
      </c>
      <c r="D5" s="5" t="n">
        <v>4998</v>
      </c>
    </row>
    <row r="6">
      <c r="A6" s="3" t="inlineStr">
        <is>
          <t>Available-for-sale investments:</t>
        </is>
      </c>
      <c r="B6" s="4" t="inlineStr">
        <is>
          <t xml:space="preserve"> </t>
        </is>
      </c>
      <c r="C6" s="4" t="inlineStr">
        <is>
          <t xml:space="preserve"> </t>
        </is>
      </c>
      <c r="D6" s="4" t="inlineStr">
        <is>
          <t xml:space="preserve"> </t>
        </is>
      </c>
    </row>
    <row r="7">
      <c r="A7" s="4" t="inlineStr">
        <is>
          <t>Change in net unrealized gains (losses)</t>
        </is>
      </c>
      <c r="B7" s="5" t="n">
        <v>-33319</v>
      </c>
      <c r="C7" s="5" t="n">
        <v>-13368</v>
      </c>
      <c r="D7" s="5" t="n">
        <v>11249</v>
      </c>
    </row>
    <row r="8">
      <c r="A8" s="4" t="inlineStr">
        <is>
          <t>Less - reclassification adjustment for net losses (gains) realized and included in net income</t>
        </is>
      </c>
      <c r="B8" s="5" t="n">
        <v>419</v>
      </c>
      <c r="C8" s="5" t="n">
        <v>-1403</v>
      </c>
      <c r="D8" s="5" t="n">
        <v>-2095</v>
      </c>
    </row>
    <row r="9">
      <c r="A9" s="4" t="inlineStr">
        <is>
          <t>Net change (net of tax effect of $4,483, $2,012 and $(1,246))</t>
        </is>
      </c>
      <c r="B9" s="5" t="n">
        <v>-32900</v>
      </c>
      <c r="C9" s="5" t="n">
        <v>-14771</v>
      </c>
      <c r="D9" s="5" t="n">
        <v>9154</v>
      </c>
    </row>
    <row r="10">
      <c r="A10" s="3" t="inlineStr">
        <is>
          <t>Cash flow hedges:</t>
        </is>
      </c>
      <c r="B10" s="4" t="inlineStr">
        <is>
          <t xml:space="preserve"> </t>
        </is>
      </c>
      <c r="C10" s="4" t="inlineStr">
        <is>
          <t xml:space="preserve"> </t>
        </is>
      </c>
      <c r="D10" s="4" t="inlineStr">
        <is>
          <t xml:space="preserve"> </t>
        </is>
      </c>
    </row>
    <row r="11">
      <c r="A11" s="4" t="inlineStr">
        <is>
          <t>Change in unrealized gains (losses)</t>
        </is>
      </c>
      <c r="B11" s="5" t="n">
        <v>-18223</v>
      </c>
      <c r="C11" s="5" t="n">
        <v>5024</v>
      </c>
      <c r="D11" s="5" t="n">
        <v>4954</v>
      </c>
    </row>
    <row r="12">
      <c r="A12" s="4" t="inlineStr">
        <is>
          <t>Less - reclassification adjustment for net (losses) realized and included in net income</t>
        </is>
      </c>
      <c r="B12" s="5" t="n">
        <v>7189</v>
      </c>
      <c r="C12" s="5" t="n">
        <v>-5928</v>
      </c>
      <c r="D12" s="5" t="n">
        <v>-2469</v>
      </c>
    </row>
    <row r="13">
      <c r="A13" s="4" t="inlineStr">
        <is>
          <t>Cash flow hedge net change</t>
        </is>
      </c>
      <c r="B13" s="5" t="n">
        <v>-11034</v>
      </c>
      <c r="C13" s="5" t="n">
        <v>-904</v>
      </c>
      <c r="D13" s="5" t="n">
        <v>2485</v>
      </c>
    </row>
    <row r="14">
      <c r="A14" s="4" t="inlineStr">
        <is>
          <t>Total other comprehensive income (loss)</t>
        </is>
      </c>
      <c r="B14" s="5" t="n">
        <v>-71516</v>
      </c>
      <c r="C14" s="5" t="n">
        <v>-23077</v>
      </c>
      <c r="D14" s="5" t="n">
        <v>16637</v>
      </c>
    </row>
    <row r="15">
      <c r="A15" s="4" t="inlineStr">
        <is>
          <t>Comprehensive income</t>
        </is>
      </c>
      <c r="B15" s="6" t="n">
        <v>194429</v>
      </c>
      <c r="C15" s="6" t="n">
        <v>176146</v>
      </c>
      <c r="D15" s="6" t="n">
        <v>2129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 Schedule of Definite-Lived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Original amounts</t>
        </is>
      </c>
      <c r="B3" s="6" t="n">
        <v>1016340</v>
      </c>
      <c r="C3" s="6" t="n">
        <v>998750</v>
      </c>
    </row>
    <row r="4">
      <c r="A4" s="4" t="inlineStr">
        <is>
          <t>Accumulated amortization</t>
        </is>
      </c>
      <c r="B4" s="5" t="n">
        <v>806735</v>
      </c>
      <c r="C4" s="5" t="n">
        <v>703372</v>
      </c>
    </row>
    <row r="5">
      <c r="A5" s="4" t="inlineStr">
        <is>
          <t>Other intangible assets, net</t>
        </is>
      </c>
      <c r="B5" s="5" t="n">
        <v>209605</v>
      </c>
      <c r="C5" s="5" t="n">
        <v>295378</v>
      </c>
    </row>
    <row r="6">
      <c r="A6" s="4" t="inlineStr">
        <is>
          <t>Core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Original amounts</t>
        </is>
      </c>
      <c r="B8" s="5" t="n">
        <v>674729</v>
      </c>
      <c r="C8" s="5" t="n">
        <v>665555</v>
      </c>
    </row>
    <row r="9">
      <c r="A9" s="4" t="inlineStr">
        <is>
          <t>Accumulated amortization</t>
        </is>
      </c>
      <c r="B9" s="5" t="n">
        <v>503421</v>
      </c>
      <c r="C9" s="5" t="n">
        <v>428880</v>
      </c>
    </row>
    <row r="10">
      <c r="A10" s="4" t="inlineStr">
        <is>
          <t>Customer relationships, backlog and distribution network</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amounts</t>
        </is>
      </c>
      <c r="B12" s="5" t="n">
        <v>296712</v>
      </c>
      <c r="C12" s="5" t="n">
        <v>288755</v>
      </c>
    </row>
    <row r="13">
      <c r="A13" s="4" t="inlineStr">
        <is>
          <t>Accumulated amortization</t>
        </is>
      </c>
      <c r="B13" s="5" t="n">
        <v>270280</v>
      </c>
      <c r="C13" s="5" t="n">
        <v>246609</v>
      </c>
    </row>
    <row r="14">
      <c r="A14" s="4" t="inlineStr">
        <is>
          <t>Trademark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Original amounts</t>
        </is>
      </c>
      <c r="B16" s="5" t="n">
        <v>44899</v>
      </c>
      <c r="C16" s="5" t="n">
        <v>44440</v>
      </c>
    </row>
    <row r="17">
      <c r="A17" s="4" t="inlineStr">
        <is>
          <t>Accumulated amortization</t>
        </is>
      </c>
      <c r="B17" s="6" t="n">
        <v>33034</v>
      </c>
      <c r="C17" s="6" t="n">
        <v>278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OTHER INTANGIBLE ASSETS, NET - Narrative (Details) - USD ($) $ in Thousands</t>
        </is>
      </c>
      <c r="B1" s="2" t="inlineStr">
        <is>
          <t>12 Months Ended</t>
        </is>
      </c>
    </row>
    <row r="2">
      <c r="B2" s="2" t="inlineStr">
        <is>
          <t>Dec. 31, 2022</t>
        </is>
      </c>
      <c r="C2" s="2" t="inlineStr">
        <is>
          <t>Dec. 31, 2021</t>
        </is>
      </c>
      <c r="D2" s="2" t="inlineStr">
        <is>
          <t>Dec. 31, 2020</t>
        </is>
      </c>
    </row>
    <row r="3">
      <c r="A3" s="4" t="inlineStr">
        <is>
          <t>Other Intangible Asset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expense</t>
        </is>
      </c>
      <c r="B5" s="6" t="n">
        <v>105086</v>
      </c>
      <c r="C5" s="6" t="n">
        <v>118681</v>
      </c>
      <c r="D5" s="6" t="n">
        <v>1141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Schedule of Estimated Amortization Expense (Details) $ in Thousands</t>
        </is>
      </c>
      <c r="B1" s="2" t="inlineStr">
        <is>
          <t>Dec. 31, 2022 USD ($)</t>
        </is>
      </c>
    </row>
    <row r="2">
      <c r="A2" s="3" t="inlineStr">
        <is>
          <t>Intangible Assets, Net (Excluding Goodwill) [Abstract]</t>
        </is>
      </c>
      <c r="B2" s="4" t="inlineStr">
        <is>
          <t xml:space="preserve"> </t>
        </is>
      </c>
    </row>
    <row r="3">
      <c r="A3" s="4" t="inlineStr">
        <is>
          <t>2023</t>
        </is>
      </c>
      <c r="B3" s="6" t="n">
        <v>91333</v>
      </c>
    </row>
    <row r="4">
      <c r="A4" s="4" t="inlineStr">
        <is>
          <t>2024</t>
        </is>
      </c>
      <c r="B4" s="5" t="n">
        <v>70720</v>
      </c>
    </row>
    <row r="5">
      <c r="A5" s="4" t="inlineStr">
        <is>
          <t>2025</t>
        </is>
      </c>
      <c r="B5" s="5" t="n">
        <v>24368</v>
      </c>
    </row>
    <row r="6">
      <c r="A6" s="4" t="inlineStr">
        <is>
          <t>2026</t>
        </is>
      </c>
      <c r="B6" s="5" t="n">
        <v>16179</v>
      </c>
    </row>
    <row r="7">
      <c r="A7" s="4" t="inlineStr">
        <is>
          <t>2027</t>
        </is>
      </c>
      <c r="B7" s="5" t="n">
        <v>5723</v>
      </c>
    </row>
    <row r="8">
      <c r="A8" s="4" t="inlineStr">
        <is>
          <t>Thereafter</t>
        </is>
      </c>
      <c r="B8" s="5" t="n">
        <v>1282</v>
      </c>
    </row>
    <row r="9">
      <c r="A9" s="4" t="inlineStr">
        <is>
          <t>Estimated amortization expense</t>
        </is>
      </c>
      <c r="B9" s="6" t="n">
        <v>2096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 as of January 1</t>
        </is>
      </c>
      <c r="B4" s="6" t="n">
        <v>1606756</v>
      </c>
      <c r="C4" s="6" t="n">
        <v>1503252</v>
      </c>
    </row>
    <row r="5">
      <c r="A5" s="4" t="inlineStr">
        <is>
          <t>Acquisitions</t>
        </is>
      </c>
      <c r="B5" s="5" t="n">
        <v>27763</v>
      </c>
      <c r="C5" s="5" t="n">
        <v>107756</v>
      </c>
    </row>
    <row r="6">
      <c r="A6" s="4" t="inlineStr">
        <is>
          <t>Functional currency translation adjustments</t>
        </is>
      </c>
      <c r="B6" s="5" t="n">
        <v>-17401</v>
      </c>
      <c r="C6" s="5" t="n">
        <v>-4252</v>
      </c>
    </row>
    <row r="7">
      <c r="A7" s="4" t="inlineStr">
        <is>
          <t>Ending balance, as of December 31</t>
        </is>
      </c>
      <c r="B7" s="5" t="n">
        <v>1617118</v>
      </c>
      <c r="C7" s="5" t="n">
        <v>1606756</v>
      </c>
    </row>
    <row r="8">
      <c r="A8" s="4" t="inlineStr">
        <is>
          <t>inContac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Adjusted goodwill</t>
        </is>
      </c>
      <c r="B10" s="4" t="inlineStr">
        <is>
          <t xml:space="preserve"> </t>
        </is>
      </c>
      <c r="C10" s="5" t="n">
        <v>-276</v>
      </c>
    </row>
    <row r="11">
      <c r="A11" s="4" t="inlineStr">
        <is>
          <t>Customer Engagement</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 as of January 1</t>
        </is>
      </c>
      <c r="B13" s="5" t="n">
        <v>1257149</v>
      </c>
      <c r="C13" s="5" t="n">
        <v>1153023</v>
      </c>
    </row>
    <row r="14">
      <c r="A14" s="4" t="inlineStr">
        <is>
          <t>Acquisitions</t>
        </is>
      </c>
      <c r="B14" s="5" t="n">
        <v>27763</v>
      </c>
      <c r="C14" s="5" t="n">
        <v>108183</v>
      </c>
    </row>
    <row r="15">
      <c r="A15" s="4" t="inlineStr">
        <is>
          <t>Functional currency translation adjustments</t>
        </is>
      </c>
      <c r="B15" s="5" t="n">
        <v>-15302</v>
      </c>
      <c r="C15" s="5" t="n">
        <v>-4057</v>
      </c>
    </row>
    <row r="16">
      <c r="A16" s="4" t="inlineStr">
        <is>
          <t>Ending balance, as of December 31</t>
        </is>
      </c>
      <c r="B16" s="5" t="n">
        <v>1269610</v>
      </c>
      <c r="C16" s="5" t="n">
        <v>1257149</v>
      </c>
    </row>
    <row r="17">
      <c r="A17" s="4" t="inlineStr">
        <is>
          <t>Financial Crime and Compliance</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Beginning balance, as of January 1</t>
        </is>
      </c>
      <c r="B19" s="5" t="n">
        <v>349607</v>
      </c>
      <c r="C19" s="5" t="n">
        <v>350229</v>
      </c>
    </row>
    <row r="20">
      <c r="A20" s="4" t="inlineStr">
        <is>
          <t>Acquisitions</t>
        </is>
      </c>
      <c r="B20" s="4" t="inlineStr">
        <is>
          <t xml:space="preserve"> </t>
        </is>
      </c>
      <c r="C20" s="5" t="n">
        <v>-427</v>
      </c>
    </row>
    <row r="21">
      <c r="A21" s="4" t="inlineStr">
        <is>
          <t>Functional currency translation adjustments</t>
        </is>
      </c>
      <c r="B21" s="5" t="n">
        <v>-2099</v>
      </c>
      <c r="C21" s="5" t="n">
        <v>-195</v>
      </c>
    </row>
    <row r="22">
      <c r="A22" s="4" t="inlineStr">
        <is>
          <t>Ending balance, as of December 31</t>
        </is>
      </c>
      <c r="B22" s="6" t="n">
        <v>347508</v>
      </c>
      <c r="C22" s="6" t="n">
        <v>34960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Components of Accrued Expenses and Other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Payroll and related expenses</t>
        </is>
      </c>
      <c r="B3" s="6" t="n">
        <v>197480</v>
      </c>
      <c r="C3" s="6" t="n">
        <v>232578</v>
      </c>
    </row>
    <row r="4">
      <c r="A4" s="4" t="inlineStr">
        <is>
          <t>Accrued expenses</t>
        </is>
      </c>
      <c r="B4" s="5" t="n">
        <v>141144</v>
      </c>
      <c r="C4" s="5" t="n">
        <v>112856</v>
      </c>
    </row>
    <row r="5">
      <c r="A5" s="4" t="inlineStr">
        <is>
          <t>Government authorities</t>
        </is>
      </c>
      <c r="B5" s="5" t="n">
        <v>171217</v>
      </c>
      <c r="C5" s="5" t="n">
        <v>140443</v>
      </c>
    </row>
    <row r="6">
      <c r="A6" s="4" t="inlineStr">
        <is>
          <t>Other</t>
        </is>
      </c>
      <c r="B6" s="5" t="n">
        <v>13610</v>
      </c>
      <c r="C6" s="5" t="n">
        <v>1670</v>
      </c>
    </row>
    <row r="7">
      <c r="A7" s="4" t="inlineStr">
        <is>
          <t>Accrued expenses and other liabilities</t>
        </is>
      </c>
      <c r="B7" s="6" t="n">
        <v>523451</v>
      </c>
      <c r="C7" s="6" t="n">
        <v>4875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Statement of Financial Position, Fair Value (Detail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68894</v>
      </c>
      <c r="C3" s="6" t="n">
        <v>170602</v>
      </c>
    </row>
    <row r="4">
      <c r="A4" s="4" t="inlineStr">
        <is>
          <t>Fair Value, Inputs, Level 2</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Fair value</t>
        </is>
      </c>
      <c r="B6" s="5" t="n">
        <v>-8590</v>
      </c>
      <c r="C6" s="5" t="n">
        <v>4987</v>
      </c>
    </row>
    <row r="7">
      <c r="A7" s="4" t="inlineStr">
        <is>
          <t>Forward Contracts to Hedge Payroll Expenses NI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111253</v>
      </c>
      <c r="C9" s="5" t="n">
        <v>125884</v>
      </c>
    </row>
    <row r="10">
      <c r="A10" s="4" t="inlineStr">
        <is>
          <t>Forward Contracts to Hedge Payroll Expenses NIS | Fair Value, Inputs, Level 2</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Fair value</t>
        </is>
      </c>
      <c r="B12" s="5" t="n">
        <v>-7862</v>
      </c>
      <c r="C12" s="5" t="n">
        <v>4164</v>
      </c>
    </row>
    <row r="13">
      <c r="A13" s="4" t="inlineStr">
        <is>
          <t>Forward Contracts to Hedge Payroll Expenses IN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5" t="n">
        <v>46406</v>
      </c>
      <c r="C15" s="5" t="n">
        <v>44013</v>
      </c>
    </row>
    <row r="16">
      <c r="A16" s="4" t="inlineStr">
        <is>
          <t>Forward Contracts to Hedge Payroll Expenses INR | Fair Value, Inputs, Level 2</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Fair value</t>
        </is>
      </c>
      <c r="B18" s="5" t="n">
        <v>-1379</v>
      </c>
      <c r="C18" s="5" t="n">
        <v>828</v>
      </c>
    </row>
    <row r="19">
      <c r="A19" s="4" t="inlineStr">
        <is>
          <t>Forward Contracts to Hedge Payroll Expenses PHP</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11235</v>
      </c>
      <c r="C21" s="5" t="n">
        <v>705</v>
      </c>
    </row>
    <row r="22">
      <c r="A22" s="4" t="inlineStr">
        <is>
          <t>Forward Contracts to Hedge Payroll Expenses PHP | Fair Value, Inputs, Level 2</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air value</t>
        </is>
      </c>
      <c r="B24" s="6" t="n">
        <v>651</v>
      </c>
      <c r="C24"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Outstanding Derivative Instruments (Details) - Foreign exchange forward contracts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651</v>
      </c>
      <c r="C3" s="6" t="n">
        <v>4992</v>
      </c>
    </row>
    <row r="4">
      <c r="A4" s="4" t="inlineStr">
        <is>
          <t>Derivative liabilities</t>
        </is>
      </c>
      <c r="B4" s="6" t="n">
        <v>-9241</v>
      </c>
      <c r="C4" s="6" t="n">
        <v>-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Derivative Instruments in Cash Flow Hedging Relationship on Income and Other Comprehensive Income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loss) recognized in other comprehensive income on derivative, net of tax (effective portion)</t>
        </is>
      </c>
      <c r="B4" s="6" t="n">
        <v>-18223</v>
      </c>
      <c r="C4" s="6" t="n">
        <v>5024</v>
      </c>
      <c r="D4" s="6" t="n">
        <v>4954</v>
      </c>
    </row>
    <row r="5">
      <c r="A5" s="4" t="inlineStr">
        <is>
          <t>Amount of gain (loss) reclassified from other comprehensive income into income (expenses), net of tax (effective portion)</t>
        </is>
      </c>
      <c r="B5" s="5" t="n">
        <v>7189</v>
      </c>
      <c r="C5" s="5" t="n">
        <v>-5928</v>
      </c>
      <c r="D5" s="5" t="n">
        <v>-2469</v>
      </c>
    </row>
    <row r="6">
      <c r="A6" s="4" t="inlineStr">
        <is>
          <t>Forward contract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loss) recognized in other comprehensive income on derivative, net of tax (effective portion)</t>
        </is>
      </c>
      <c r="B8" s="5" t="n">
        <v>-18223</v>
      </c>
      <c r="C8" s="5" t="n">
        <v>4993</v>
      </c>
      <c r="D8" s="5" t="n">
        <v>5901</v>
      </c>
    </row>
    <row r="9">
      <c r="A9" s="4" t="inlineStr">
        <is>
          <t>Forward contracts | Cost of revenues, operating expenses and financial expens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Amount of gain (loss) reclassified from other comprehensive income into income (expenses), net of tax (effective portion)</t>
        </is>
      </c>
      <c r="B11" s="5" t="n">
        <v>7189</v>
      </c>
      <c r="C11" s="5" t="n">
        <v>-5157</v>
      </c>
      <c r="D11" s="5" t="n">
        <v>-1979</v>
      </c>
    </row>
    <row r="12">
      <c r="A12" s="4" t="inlineStr">
        <is>
          <t>Option contrac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Amount of gain (loss) recognized in other comprehensive income on derivative, net of tax (effective portion)</t>
        </is>
      </c>
      <c r="B14" s="5" t="n">
        <v>0</v>
      </c>
      <c r="C14" s="5" t="n">
        <v>31</v>
      </c>
      <c r="D14" s="5" t="n">
        <v>-947</v>
      </c>
    </row>
    <row r="15">
      <c r="A15" s="4" t="inlineStr">
        <is>
          <t>Option contracts | Cost of revenues and operating expense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Amount of gain (loss) reclassified from other comprehensive income into income (expenses), net of tax (effective portion)</t>
        </is>
      </c>
      <c r="B17" s="6" t="n">
        <v>0</v>
      </c>
      <c r="C17" s="6" t="n">
        <v>-771</v>
      </c>
      <c r="D17" s="6" t="n">
        <v>-49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s</t>
        </is>
      </c>
      <c r="B4" s="6" t="n">
        <v>191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yments related to operating lease</t>
        </is>
      </c>
      <c r="B4" s="6" t="n">
        <v>16686</v>
      </c>
    </row>
    <row r="5">
      <c r="A5" s="4" t="inlineStr">
        <is>
          <t>New right-of-use assets obtained in exchange for operating lease obligations</t>
        </is>
      </c>
      <c r="B5" s="6" t="n">
        <v>3908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Available for sale tax effect</t>
        </is>
      </c>
      <c r="B4" s="6" t="n">
        <v>4483</v>
      </c>
      <c r="C4" s="6" t="n">
        <v>2012</v>
      </c>
      <c r="D4" s="6" t="n">
        <v>-1246</v>
      </c>
    </row>
    <row r="5">
      <c r="A5" s="4" t="inlineStr">
        <is>
          <t>Cash flow hedge tax effect</t>
        </is>
      </c>
      <c r="B5" s="6" t="n">
        <v>1505</v>
      </c>
      <c r="C5" s="6" t="n">
        <v>123</v>
      </c>
      <c r="D5" s="6" t="n">
        <v>-3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2" customWidth="1" min="2" max="2"/>
  </cols>
  <sheetData>
    <row r="1">
      <c r="A1" s="1" t="inlineStr">
        <is>
          <t>LEASES - Schedule of Maturities of Lease Liabilities (Details) $ in Thousands</t>
        </is>
      </c>
      <c r="B1" s="2" t="inlineStr">
        <is>
          <t>Dec. 31, 2022 USD ($)</t>
        </is>
      </c>
    </row>
    <row r="2">
      <c r="A2" s="3" t="inlineStr">
        <is>
          <t>Operating Leases</t>
        </is>
      </c>
      <c r="B2" s="4" t="inlineStr">
        <is>
          <t xml:space="preserve"> </t>
        </is>
      </c>
    </row>
    <row r="3">
      <c r="A3" s="4" t="inlineStr">
        <is>
          <t>2023</t>
        </is>
      </c>
      <c r="B3" s="6" t="n">
        <v>17841</v>
      </c>
    </row>
    <row r="4">
      <c r="A4" s="4" t="inlineStr">
        <is>
          <t>2024</t>
        </is>
      </c>
      <c r="B4" s="5" t="n">
        <v>15562</v>
      </c>
    </row>
    <row r="5">
      <c r="A5" s="4" t="inlineStr">
        <is>
          <t>2025</t>
        </is>
      </c>
      <c r="B5" s="5" t="n">
        <v>13867</v>
      </c>
    </row>
    <row r="6">
      <c r="A6" s="4" t="inlineStr">
        <is>
          <t>2026</t>
        </is>
      </c>
      <c r="B6" s="5" t="n">
        <v>13482</v>
      </c>
    </row>
    <row r="7">
      <c r="A7" s="4" t="inlineStr">
        <is>
          <t>2027</t>
        </is>
      </c>
      <c r="B7" s="5" t="n">
        <v>13214</v>
      </c>
    </row>
    <row r="8">
      <c r="A8" s="4" t="inlineStr">
        <is>
          <t>Thereafter</t>
        </is>
      </c>
      <c r="B8" s="5" t="n">
        <v>70268</v>
      </c>
    </row>
    <row r="9">
      <c r="A9" s="4" t="inlineStr">
        <is>
          <t>Total lease payments</t>
        </is>
      </c>
      <c r="B9" s="5" t="n">
        <v>144234</v>
      </c>
    </row>
    <row r="10">
      <c r="A10" s="4" t="inlineStr">
        <is>
          <t>Less imputed interest</t>
        </is>
      </c>
      <c r="B10" s="5" t="n">
        <v>-31447</v>
      </c>
    </row>
    <row r="11">
      <c r="A11" s="4" t="inlineStr">
        <is>
          <t>Total</t>
        </is>
      </c>
      <c r="B11" s="6" t="n">
        <v>1127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chedule of Supplemental Balance Sheet Inform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Current maturities of operating leases liabilities</t>
        </is>
      </c>
      <c r="B3" s="6" t="n">
        <v>13525</v>
      </c>
      <c r="C3" s="6" t="n">
        <v>19514</v>
      </c>
    </row>
    <row r="4">
      <c r="A4" s="4" t="inlineStr">
        <is>
          <t>Long-term operating leases</t>
        </is>
      </c>
      <c r="B4" s="5" t="n">
        <v>99262</v>
      </c>
      <c r="C4" s="6" t="n">
        <v>81185</v>
      </c>
    </row>
    <row r="5">
      <c r="A5" s="4" t="inlineStr">
        <is>
          <t>Total operating lease liabilities</t>
        </is>
      </c>
      <c r="B5" s="6" t="n">
        <v>112787</v>
      </c>
      <c r="C5" s="4" t="inlineStr">
        <is>
          <t xml:space="preserve"> </t>
        </is>
      </c>
    </row>
    <row r="6">
      <c r="A6" s="4" t="inlineStr">
        <is>
          <t>Weighted-average remaining operating lease term</t>
        </is>
      </c>
      <c r="B6" s="4" t="inlineStr">
        <is>
          <t>10 years 9 months 25 days</t>
        </is>
      </c>
      <c r="C6" s="4" t="inlineStr">
        <is>
          <t xml:space="preserve"> </t>
        </is>
      </c>
    </row>
    <row r="7">
      <c r="A7" s="4" t="inlineStr">
        <is>
          <t>Weighted-average discount rate of operating leases</t>
        </is>
      </c>
      <c r="B7" s="8" t="n">
        <v>0.0496</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Other Commitments (Details) $ in Thousands</t>
        </is>
      </c>
      <c r="B1" s="2" t="inlineStr">
        <is>
          <t>12 Months Ended</t>
        </is>
      </c>
    </row>
    <row r="2">
      <c r="B2" s="2" t="inlineStr">
        <is>
          <t>Dec. 31, 2022 USD ($)</t>
        </is>
      </c>
    </row>
    <row r="3">
      <c r="A3" s="3" t="inlineStr">
        <is>
          <t>Purchase Commitment, Excluding Long-term Commitment [Line Items]</t>
        </is>
      </c>
      <c r="B3" s="4" t="inlineStr">
        <is>
          <t xml:space="preserve"> </t>
        </is>
      </c>
    </row>
    <row r="4">
      <c r="A4" s="4" t="inlineStr">
        <is>
          <t>Bank guarantee</t>
        </is>
      </c>
      <c r="B4" s="6" t="n">
        <v>3893</v>
      </c>
    </row>
    <row r="5">
      <c r="A5" s="4" t="inlineStr">
        <is>
          <t>Agreements With Suppliers To Purchase Licenses And Hosting Services</t>
        </is>
      </c>
      <c r="B5" s="4" t="inlineStr">
        <is>
          <t xml:space="preserve"> </t>
        </is>
      </c>
    </row>
    <row r="6">
      <c r="A6" s="3" t="inlineStr">
        <is>
          <t>Purchase Commitment, Excluding Long-term Commitment [Line Items]</t>
        </is>
      </c>
      <c r="B6" s="4" t="inlineStr">
        <is>
          <t xml:space="preserve"> </t>
        </is>
      </c>
    </row>
    <row r="7">
      <c r="A7" s="4" t="inlineStr">
        <is>
          <t>Non-cancelable obligations</t>
        </is>
      </c>
      <c r="B7" s="6" t="n">
        <v>9727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22" customWidth="1" min="6" max="6"/>
    <col width="14" customWidth="1" min="7" max="7"/>
  </cols>
  <sheetData>
    <row r="1">
      <c r="A1" s="1" t="inlineStr">
        <is>
          <t>TAXES ON INCOME - Narrative (Details) $ in Thousands</t>
        </is>
      </c>
      <c r="E1" s="2" t="inlineStr">
        <is>
          <t>12 Months Ended</t>
        </is>
      </c>
    </row>
    <row r="2">
      <c r="B2" s="2" t="inlineStr">
        <is>
          <t>Feb. 20, 2023 USD ($)</t>
        </is>
      </c>
      <c r="C2" s="2" t="inlineStr">
        <is>
          <t>Feb. 28, 2022 USD ($)</t>
        </is>
      </c>
      <c r="D2" s="2" t="inlineStr">
        <is>
          <t>Feb. 25, 2021 USD ($)</t>
        </is>
      </c>
      <c r="E2" s="2" t="inlineStr">
        <is>
          <t>Dec. 31, 2022 USD ($) installment</t>
        </is>
      </c>
      <c r="F2" s="2" t="inlineStr">
        <is>
          <t>Dec. 31, 2021 USD ($)</t>
        </is>
      </c>
      <c r="G2" s="2" t="inlineStr">
        <is>
          <t>Dec. 31, 2020</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ate</t>
        </is>
      </c>
      <c r="B4" s="4" t="inlineStr">
        <is>
          <t xml:space="preserve"> </t>
        </is>
      </c>
      <c r="C4" s="4" t="inlineStr">
        <is>
          <t xml:space="preserve"> </t>
        </is>
      </c>
      <c r="D4" s="4" t="inlineStr">
        <is>
          <t xml:space="preserve"> </t>
        </is>
      </c>
      <c r="E4" s="9" t="n">
        <v>0.23</v>
      </c>
      <c r="F4" s="9" t="n">
        <v>0.23</v>
      </c>
      <c r="G4" s="9" t="n">
        <v>0.23</v>
      </c>
    </row>
    <row r="5">
      <c r="A5" s="4" t="inlineStr">
        <is>
          <t>Federal and state income taxes rate</t>
        </is>
      </c>
      <c r="B5" s="4" t="inlineStr">
        <is>
          <t xml:space="preserve"> </t>
        </is>
      </c>
      <c r="C5" s="4" t="inlineStr">
        <is>
          <t xml:space="preserve"> </t>
        </is>
      </c>
      <c r="D5" s="4" t="inlineStr">
        <is>
          <t xml:space="preserve"> </t>
        </is>
      </c>
      <c r="E5" s="8" t="n">
        <v>0.249</v>
      </c>
      <c r="F5" s="4" t="inlineStr">
        <is>
          <t xml:space="preserve"> </t>
        </is>
      </c>
      <c r="G5" s="4" t="inlineStr">
        <is>
          <t xml:space="preserve"> </t>
        </is>
      </c>
    </row>
    <row r="6">
      <c r="A6" s="4" t="inlineStr">
        <is>
          <t>Tax loss carry-forwards</t>
        </is>
      </c>
      <c r="B6" s="4" t="inlineStr">
        <is>
          <t xml:space="preserve"> </t>
        </is>
      </c>
      <c r="C6" s="4" t="inlineStr">
        <is>
          <t xml:space="preserve"> </t>
        </is>
      </c>
      <c r="D6" s="4" t="inlineStr">
        <is>
          <t xml:space="preserve"> </t>
        </is>
      </c>
      <c r="E6" s="6" t="n">
        <v>216493</v>
      </c>
      <c r="F6" s="4" t="inlineStr">
        <is>
          <t xml:space="preserve"> </t>
        </is>
      </c>
      <c r="G6" s="4" t="inlineStr">
        <is>
          <t xml:space="preserve"> </t>
        </is>
      </c>
    </row>
    <row r="7">
      <c r="A7" s="4" t="inlineStr">
        <is>
          <t>Tax loss carry-forwards that have no expiration date</t>
        </is>
      </c>
      <c r="B7" s="4" t="inlineStr">
        <is>
          <t xml:space="preserve"> </t>
        </is>
      </c>
      <c r="C7" s="4" t="inlineStr">
        <is>
          <t xml:space="preserve"> </t>
        </is>
      </c>
      <c r="D7" s="4" t="inlineStr">
        <is>
          <t xml:space="preserve"> </t>
        </is>
      </c>
      <c r="E7" s="5" t="n">
        <v>121424</v>
      </c>
      <c r="F7" s="4" t="inlineStr">
        <is>
          <t xml:space="preserve"> </t>
        </is>
      </c>
      <c r="G7" s="4" t="inlineStr">
        <is>
          <t xml:space="preserve"> </t>
        </is>
      </c>
    </row>
    <row r="8">
      <c r="A8" s="4" t="inlineStr">
        <is>
          <t>Accrued interest related to income tax uncertainties</t>
        </is>
      </c>
      <c r="B8" s="4" t="inlineStr">
        <is>
          <t xml:space="preserve"> </t>
        </is>
      </c>
      <c r="C8" s="4" t="inlineStr">
        <is>
          <t xml:space="preserve"> </t>
        </is>
      </c>
      <c r="D8" s="4" t="inlineStr">
        <is>
          <t xml:space="preserve"> </t>
        </is>
      </c>
      <c r="E8" s="6" t="n">
        <v>22285</v>
      </c>
      <c r="F8" s="6" t="n">
        <v>14495</v>
      </c>
      <c r="G8" s="4" t="inlineStr">
        <is>
          <t xml:space="preserve"> </t>
        </is>
      </c>
    </row>
    <row r="9">
      <c r="A9" s="4" t="inlineStr">
        <is>
          <t>Israel Tax Author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l assessment amount</t>
        </is>
      </c>
      <c r="B11" s="4" t="inlineStr">
        <is>
          <t xml:space="preserve"> </t>
        </is>
      </c>
      <c r="C11" s="6" t="n">
        <v>14675</v>
      </c>
      <c r="D11" s="6" t="n">
        <v>16000</v>
      </c>
      <c r="E11" s="4" t="inlineStr">
        <is>
          <t xml:space="preserve"> </t>
        </is>
      </c>
      <c r="F11" s="4" t="inlineStr">
        <is>
          <t xml:space="preserve"> </t>
        </is>
      </c>
      <c r="G11" s="4" t="inlineStr">
        <is>
          <t xml:space="preserve"> </t>
        </is>
      </c>
    </row>
    <row r="12">
      <c r="A12" s="4" t="inlineStr">
        <is>
          <t>Israel Tax Author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l assessment amount</t>
        </is>
      </c>
      <c r="B14" s="6" t="n">
        <v>87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1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Tax Exam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ax rate</t>
        </is>
      </c>
      <c r="B17" s="4" t="inlineStr">
        <is>
          <t xml:space="preserve"> </t>
        </is>
      </c>
      <c r="C17" s="4" t="inlineStr">
        <is>
          <t xml:space="preserve"> </t>
        </is>
      </c>
      <c r="D17" s="4" t="inlineStr">
        <is>
          <t xml:space="preserve"> </t>
        </is>
      </c>
      <c r="E17" s="9" t="n">
        <v>0.2</v>
      </c>
      <c r="F17" s="4" t="inlineStr">
        <is>
          <t xml:space="preserve"> </t>
        </is>
      </c>
      <c r="G17" s="4" t="inlineStr">
        <is>
          <t xml:space="preserve"> </t>
        </is>
      </c>
    </row>
    <row r="18">
      <c r="A18" s="4" t="inlineStr">
        <is>
          <t>The election | 2017 and thereaft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ax rate</t>
        </is>
      </c>
      <c r="B20" s="4" t="inlineStr">
        <is>
          <t xml:space="preserve"> </t>
        </is>
      </c>
      <c r="C20" s="4" t="inlineStr">
        <is>
          <t xml:space="preserve"> </t>
        </is>
      </c>
      <c r="D20" s="4" t="inlineStr">
        <is>
          <t xml:space="preserve"> </t>
        </is>
      </c>
      <c r="E20" s="9" t="n">
        <v>0.12</v>
      </c>
      <c r="F20" s="4" t="inlineStr">
        <is>
          <t xml:space="preserve"> </t>
        </is>
      </c>
      <c r="G20" s="4" t="inlineStr">
        <is>
          <t xml:space="preserve"> </t>
        </is>
      </c>
    </row>
    <row r="21">
      <c r="A21" s="4" t="inlineStr">
        <is>
          <t>Income not eligible for Preferred Enterprise benefits |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ome Tax Exam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ax rate</t>
        </is>
      </c>
      <c r="B23" s="4" t="inlineStr">
        <is>
          <t xml:space="preserve"> </t>
        </is>
      </c>
      <c r="C23" s="4" t="inlineStr">
        <is>
          <t xml:space="preserve"> </t>
        </is>
      </c>
      <c r="D23" s="4" t="inlineStr">
        <is>
          <t xml:space="preserve"> </t>
        </is>
      </c>
      <c r="E23" s="9" t="n">
        <v>0.23</v>
      </c>
      <c r="F23" s="4" t="inlineStr">
        <is>
          <t xml:space="preserve"> </t>
        </is>
      </c>
      <c r="G23" s="4" t="inlineStr">
        <is>
          <t xml:space="preserve"> </t>
        </is>
      </c>
    </row>
    <row r="24">
      <c r="A24" s="4" t="inlineStr">
        <is>
          <t>Encouragement of Indust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ncome Tax Exam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annual installments for deduction of public offering expenses | installment</t>
        </is>
      </c>
      <c r="B26" s="4" t="inlineStr">
        <is>
          <t xml:space="preserve"> </t>
        </is>
      </c>
      <c r="C26" s="4" t="inlineStr">
        <is>
          <t xml:space="preserve"> </t>
        </is>
      </c>
      <c r="D26" s="4" t="inlineStr">
        <is>
          <t xml:space="preserve"> </t>
        </is>
      </c>
      <c r="E26" s="5" t="n">
        <v>3</v>
      </c>
      <c r="F26" s="4" t="inlineStr">
        <is>
          <t xml:space="preserve"> </t>
        </is>
      </c>
      <c r="G26" s="4" t="inlineStr">
        <is>
          <t xml:space="preserve"> </t>
        </is>
      </c>
    </row>
    <row r="27">
      <c r="A27" s="4" t="inlineStr">
        <is>
          <t>Amortization period of purchased know-how and patents</t>
        </is>
      </c>
      <c r="B27" s="4" t="inlineStr">
        <is>
          <t xml:space="preserve"> </t>
        </is>
      </c>
      <c r="C27" s="4" t="inlineStr">
        <is>
          <t xml:space="preserve"> </t>
        </is>
      </c>
      <c r="D27" s="4" t="inlineStr">
        <is>
          <t xml:space="preserve"> </t>
        </is>
      </c>
      <c r="E27" s="4" t="inlineStr">
        <is>
          <t>8 years</t>
        </is>
      </c>
      <c r="F27" s="4" t="inlineStr">
        <is>
          <t xml:space="preserve"> </t>
        </is>
      </c>
      <c r="G27" s="4" t="inlineStr">
        <is>
          <t xml:space="preserve"> </t>
        </is>
      </c>
    </row>
    <row r="28">
      <c r="A28" s="4" t="inlineStr">
        <is>
          <t>Non-Israeli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ome Tax Exam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ndistributed earnings</t>
        </is>
      </c>
      <c r="B30" s="4" t="inlineStr">
        <is>
          <t xml:space="preserve"> </t>
        </is>
      </c>
      <c r="C30" s="4" t="inlineStr">
        <is>
          <t xml:space="preserve"> </t>
        </is>
      </c>
      <c r="D30" s="4" t="inlineStr">
        <is>
          <t xml:space="preserve"> </t>
        </is>
      </c>
      <c r="E30" s="6" t="n">
        <v>1348664</v>
      </c>
      <c r="F30" s="4" t="inlineStr">
        <is>
          <t xml:space="preserve"> </t>
        </is>
      </c>
      <c r="G30" s="4" t="inlineStr">
        <is>
          <t xml:space="preserve"> </t>
        </is>
      </c>
    </row>
    <row r="31">
      <c r="A31" s="4" t="inlineStr">
        <is>
          <t>Unrecognized deferred tax liability</t>
        </is>
      </c>
      <c r="B31" s="4" t="inlineStr">
        <is>
          <t xml:space="preserve"> </t>
        </is>
      </c>
      <c r="C31" s="4" t="inlineStr">
        <is>
          <t xml:space="preserve"> </t>
        </is>
      </c>
      <c r="D31" s="4" t="inlineStr">
        <is>
          <t xml:space="preserve"> </t>
        </is>
      </c>
      <c r="E31" s="6" t="n">
        <v>179608</v>
      </c>
      <c r="F31" s="4" t="inlineStr">
        <is>
          <t xml:space="preserve"> </t>
        </is>
      </c>
      <c r="G31"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 carryforward and tax credits</t>
        </is>
      </c>
      <c r="B3" s="6" t="n">
        <v>51924</v>
      </c>
      <c r="C3" s="6" t="n">
        <v>50551</v>
      </c>
    </row>
    <row r="4">
      <c r="A4" s="4" t="inlineStr">
        <is>
          <t>Intra-entity transfer of certain intangible assets</t>
        </is>
      </c>
      <c r="B4" s="5" t="n">
        <v>17252</v>
      </c>
      <c r="C4" s="5" t="n">
        <v>18986</v>
      </c>
    </row>
    <row r="5">
      <c r="A5" s="4" t="inlineStr">
        <is>
          <t>Operating leases liabilities</t>
        </is>
      </c>
      <c r="B5" s="5" t="n">
        <v>22878</v>
      </c>
      <c r="C5" s="5" t="n">
        <v>22454</v>
      </c>
    </row>
    <row r="6">
      <c r="A6" s="4" t="inlineStr">
        <is>
          <t>Share based payments</t>
        </is>
      </c>
      <c r="B6" s="5" t="n">
        <v>38206</v>
      </c>
      <c r="C6" s="5" t="n">
        <v>28721</v>
      </c>
    </row>
    <row r="7">
      <c r="A7" s="4" t="inlineStr">
        <is>
          <t>Research and development costs</t>
        </is>
      </c>
      <c r="B7" s="5" t="n">
        <v>62695</v>
      </c>
      <c r="C7" s="5" t="n">
        <v>21643</v>
      </c>
    </row>
    <row r="8">
      <c r="A8" s="4" t="inlineStr">
        <is>
          <t>Reserves, allowances and other</t>
        </is>
      </c>
      <c r="B8" s="5" t="n">
        <v>54774</v>
      </c>
      <c r="C8" s="5" t="n">
        <v>47405</v>
      </c>
    </row>
    <row r="9">
      <c r="A9" s="4" t="inlineStr">
        <is>
          <t>Deferred tax assets before valuation allowance</t>
        </is>
      </c>
      <c r="B9" s="5" t="n">
        <v>247729</v>
      </c>
      <c r="C9" s="5" t="n">
        <v>189760</v>
      </c>
    </row>
    <row r="10">
      <c r="A10" s="4" t="inlineStr">
        <is>
          <t>Valuation allowance</t>
        </is>
      </c>
      <c r="B10" s="5" t="n">
        <v>-12569</v>
      </c>
      <c r="C10" s="5" t="n">
        <v>-10464</v>
      </c>
    </row>
    <row r="11">
      <c r="A11" s="4" t="inlineStr">
        <is>
          <t>Deferred tax assets</t>
        </is>
      </c>
      <c r="B11" s="5" t="n">
        <v>235160</v>
      </c>
      <c r="C11" s="5" t="n">
        <v>179296</v>
      </c>
    </row>
    <row r="12">
      <c r="A12" s="3" t="inlineStr">
        <is>
          <t>Deferred tax liabilities:</t>
        </is>
      </c>
      <c r="B12" s="4" t="inlineStr">
        <is>
          <t xml:space="preserve"> </t>
        </is>
      </c>
      <c r="C12" s="4" t="inlineStr">
        <is>
          <t xml:space="preserve"> </t>
        </is>
      </c>
    </row>
    <row r="13">
      <c r="A13" s="4" t="inlineStr">
        <is>
          <t>Acquired intangibles</t>
        </is>
      </c>
      <c r="B13" s="5" t="n">
        <v>-43385</v>
      </c>
      <c r="C13" s="5" t="n">
        <v>-59678</v>
      </c>
    </row>
    <row r="14">
      <c r="A14" s="4" t="inlineStr">
        <is>
          <t>Operating lease right-of-use assets</t>
        </is>
      </c>
      <c r="B14" s="5" t="n">
        <v>-20160</v>
      </c>
      <c r="C14" s="5" t="n">
        <v>-19001</v>
      </c>
    </row>
    <row r="15">
      <c r="A15" s="4" t="inlineStr">
        <is>
          <t>Acquired deferred revenue</t>
        </is>
      </c>
      <c r="B15" s="5" t="n">
        <v>-565</v>
      </c>
      <c r="C15" s="5" t="n">
        <v>-1907</v>
      </c>
    </row>
    <row r="16">
      <c r="A16" s="4" t="inlineStr">
        <is>
          <t>Internal use software and other fixed assets</t>
        </is>
      </c>
      <c r="B16" s="5" t="n">
        <v>-24766</v>
      </c>
      <c r="C16" s="5" t="n">
        <v>-16835</v>
      </c>
    </row>
    <row r="17">
      <c r="A17" s="4" t="inlineStr">
        <is>
          <t>Prepaid compensation expenses</t>
        </is>
      </c>
      <c r="B17" s="5" t="n">
        <v>-36724</v>
      </c>
      <c r="C17" s="5" t="n">
        <v>-30788</v>
      </c>
    </row>
    <row r="18">
      <c r="A18" s="4" t="inlineStr">
        <is>
          <t>Debt</t>
        </is>
      </c>
      <c r="B18" s="5" t="n">
        <v>0</v>
      </c>
      <c r="C18" s="5" t="n">
        <v>-2937</v>
      </c>
    </row>
    <row r="19">
      <c r="A19" s="4" t="inlineStr">
        <is>
          <t>Other</t>
        </is>
      </c>
      <c r="B19" s="5" t="n">
        <v>-7</v>
      </c>
      <c r="C19" s="5" t="n">
        <v>-333</v>
      </c>
    </row>
    <row r="20">
      <c r="A20" s="4" t="inlineStr">
        <is>
          <t>Deferred tax liabilities</t>
        </is>
      </c>
      <c r="B20" s="5" t="n">
        <v>-125607</v>
      </c>
      <c r="C20" s="5" t="n">
        <v>-131479</v>
      </c>
    </row>
    <row r="21">
      <c r="A21" s="4" t="inlineStr">
        <is>
          <t>Deferred tax assets, net</t>
        </is>
      </c>
      <c r="B21" s="5" t="n">
        <v>109553</v>
      </c>
      <c r="C21" s="5" t="n">
        <v>47817</v>
      </c>
    </row>
    <row r="22">
      <c r="A22" s="4" t="inlineStr">
        <is>
          <t>Deferred tax assets</t>
        </is>
      </c>
      <c r="B22" s="5" t="n">
        <v>116889</v>
      </c>
      <c r="C22" s="5" t="n">
        <v>55246</v>
      </c>
    </row>
    <row r="23">
      <c r="A23" s="4" t="inlineStr">
        <is>
          <t>Deferred tax liabilities</t>
        </is>
      </c>
      <c r="B23" s="6" t="n">
        <v>-7336</v>
      </c>
      <c r="C23" s="6" t="n">
        <v>-742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345332</v>
      </c>
      <c r="C4" s="6" t="n">
        <v>240619</v>
      </c>
      <c r="D4" s="6" t="n">
        <v>237188</v>
      </c>
    </row>
    <row r="5">
      <c r="A5" s="4" t="inlineStr">
        <is>
          <t>Statutory tax rate in Israel</t>
        </is>
      </c>
      <c r="B5" s="9" t="n">
        <v>0.23</v>
      </c>
      <c r="C5" s="9" t="n">
        <v>0.23</v>
      </c>
      <c r="D5" s="9" t="n">
        <v>0.23</v>
      </c>
    </row>
    <row r="6">
      <c r="A6" s="4" t="inlineStr">
        <is>
          <t>Preferred Enterprise / Preferred Technology Enterprise benefits</t>
        </is>
      </c>
      <c r="B6" s="4" t="inlineStr">
        <is>
          <t>(3.30%)</t>
        </is>
      </c>
      <c r="C6" s="4" t="inlineStr">
        <is>
          <t>(2.20%)</t>
        </is>
      </c>
      <c r="D6" s="4" t="inlineStr">
        <is>
          <t>(3.80%)</t>
        </is>
      </c>
    </row>
    <row r="7">
      <c r="A7" s="4" t="inlineStr">
        <is>
          <t>Changes in valuation allowance</t>
        </is>
      </c>
      <c r="B7" s="8" t="n">
        <v>0.005</v>
      </c>
      <c r="C7" s="9" t="n">
        <v>0.01</v>
      </c>
      <c r="D7" s="8" t="n">
        <v>0.005</v>
      </c>
    </row>
    <row r="8">
      <c r="A8" s="4" t="inlineStr">
        <is>
          <t>Earnings taxed under foreign law</t>
        </is>
      </c>
      <c r="B8" s="8" t="n">
        <v>0.007</v>
      </c>
      <c r="C8" s="8" t="n">
        <v>0.002</v>
      </c>
      <c r="D8" s="4" t="inlineStr">
        <is>
          <t>(0.50%)</t>
        </is>
      </c>
    </row>
    <row r="9">
      <c r="A9" s="4" t="inlineStr">
        <is>
          <t>Tax settlements and other adjustments</t>
        </is>
      </c>
      <c r="B9" s="8" t="n">
        <v>0.004</v>
      </c>
      <c r="C9" s="4" t="inlineStr">
        <is>
          <t>(1.80%)</t>
        </is>
      </c>
      <c r="D9" s="4" t="inlineStr">
        <is>
          <t>(0.60%)</t>
        </is>
      </c>
    </row>
    <row r="10">
      <c r="A10" s="4" t="inlineStr">
        <is>
          <t>Intangible assets transfer</t>
        </is>
      </c>
      <c r="B10" s="9" t="n">
        <v>0</v>
      </c>
      <c r="C10" s="4" t="inlineStr">
        <is>
          <t>(1.70%)</t>
        </is>
      </c>
      <c r="D10" s="8" t="n">
        <v>0.001</v>
      </c>
    </row>
    <row r="11">
      <c r="A11" s="4" t="inlineStr">
        <is>
          <t>Other</t>
        </is>
      </c>
      <c r="B11" s="8" t="n">
        <v>0.017</v>
      </c>
      <c r="C11" s="4" t="inlineStr">
        <is>
          <t>(1.30%)</t>
        </is>
      </c>
      <c r="D11" s="4" t="inlineStr">
        <is>
          <t>(1.50%)</t>
        </is>
      </c>
    </row>
    <row r="12">
      <c r="A12" s="4" t="inlineStr">
        <is>
          <t>Effective tax rate</t>
        </is>
      </c>
      <c r="B12" s="9" t="n">
        <v>0.23</v>
      </c>
      <c r="C12" s="8" t="n">
        <v>0.172</v>
      </c>
      <c r="D12" s="8" t="n">
        <v>0.1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Effect on Benefit Resulting from "Preferred Enterprise" Status on Net Earnings Per Ordinary Share (Details) - $ / shares</t>
        </is>
      </c>
      <c r="B1" s="2" t="inlineStr">
        <is>
          <t>12 Months Ended</t>
        </is>
      </c>
    </row>
    <row r="2">
      <c r="B2" s="2" t="inlineStr">
        <is>
          <t>Dec. 31, 2022</t>
        </is>
      </c>
      <c r="C2" s="2" t="inlineStr">
        <is>
          <t>Dec. 31, 2021</t>
        </is>
      </c>
      <c r="D2" s="2" t="inlineStr">
        <is>
          <t>Dec. 31, 2020</t>
        </is>
      </c>
    </row>
    <row r="3">
      <c r="A3" s="3" t="inlineStr">
        <is>
          <t>Entity Information [Line Items]</t>
        </is>
      </c>
      <c r="B3" s="4" t="inlineStr">
        <is>
          <t xml:space="preserve"> </t>
        </is>
      </c>
      <c r="C3" s="4" t="inlineStr">
        <is>
          <t xml:space="preserve"> </t>
        </is>
      </c>
      <c r="D3" s="4" t="inlineStr">
        <is>
          <t xml:space="preserve"> </t>
        </is>
      </c>
    </row>
    <row r="4">
      <c r="A4" s="4" t="inlineStr">
        <is>
          <t>Basic earnings per share (in usd per share)</t>
        </is>
      </c>
      <c r="B4" s="7" t="n">
        <v>4.17</v>
      </c>
      <c r="C4" s="7" t="n">
        <v>3.15</v>
      </c>
      <c r="D4" s="7" t="n">
        <v>3.13</v>
      </c>
    </row>
    <row r="5">
      <c r="A5" s="4" t="inlineStr">
        <is>
          <t>Diluted earnings per share (in usd per share)</t>
        </is>
      </c>
      <c r="B5" s="5" t="n">
        <v>4</v>
      </c>
      <c r="C5" s="10" t="n">
        <v>2.98</v>
      </c>
      <c r="D5" s="10" t="n">
        <v>2.98</v>
      </c>
    </row>
    <row r="6">
      <c r="A6" s="4" t="inlineStr">
        <is>
          <t>Approved, Privileged and Preferred Enterprise</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Basic earnings per share (in usd per share)</t>
        </is>
      </c>
      <c r="B8" s="10" t="n">
        <v>0.18</v>
      </c>
      <c r="C8" s="10" t="n">
        <v>0.08</v>
      </c>
      <c r="D8" s="10" t="n">
        <v>0.15</v>
      </c>
    </row>
    <row r="9">
      <c r="A9" s="4" t="inlineStr">
        <is>
          <t>Diluted earnings per share (in usd per share)</t>
        </is>
      </c>
      <c r="B9" s="7" t="n">
        <v>0.19</v>
      </c>
      <c r="C9" s="7" t="n">
        <v>0.08</v>
      </c>
      <c r="D9" s="7" t="n">
        <v>0.1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before Income Tax, Domestic And Foreign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Income before taxes on income, as reported in the consolidated statements of income</t>
        </is>
      </c>
      <c r="B4" s="6" t="n">
        <v>345332</v>
      </c>
      <c r="C4" s="6" t="n">
        <v>240619</v>
      </c>
      <c r="D4" s="6" t="n">
        <v>237188</v>
      </c>
    </row>
    <row r="5">
      <c r="A5" s="4" t="inlineStr">
        <is>
          <t>Domestic</t>
        </is>
      </c>
      <c r="B5" s="4" t="inlineStr">
        <is>
          <t xml:space="preserve"> </t>
        </is>
      </c>
      <c r="C5" s="4" t="inlineStr">
        <is>
          <t xml:space="preserve"> </t>
        </is>
      </c>
      <c r="D5" s="4" t="inlineStr">
        <is>
          <t xml:space="preserve"> </t>
        </is>
      </c>
    </row>
    <row r="6">
      <c r="A6" s="3" t="inlineStr">
        <is>
          <t>Income Tax Examination [Line Items]</t>
        </is>
      </c>
      <c r="B6" s="4" t="inlineStr">
        <is>
          <t xml:space="preserve"> </t>
        </is>
      </c>
      <c r="C6" s="4" t="inlineStr">
        <is>
          <t xml:space="preserve"> </t>
        </is>
      </c>
      <c r="D6" s="4" t="inlineStr">
        <is>
          <t xml:space="preserve"> </t>
        </is>
      </c>
    </row>
    <row r="7">
      <c r="A7" s="4" t="inlineStr">
        <is>
          <t>Income before taxes on income, as reported in the consolidated statements of income</t>
        </is>
      </c>
      <c r="B7" s="5" t="n">
        <v>102500</v>
      </c>
      <c r="C7" s="5" t="n">
        <v>53703</v>
      </c>
      <c r="D7" s="5" t="n">
        <v>87008</v>
      </c>
    </row>
    <row r="8">
      <c r="A8" s="4" t="inlineStr">
        <is>
          <t>Foreign</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Income before taxes on income, as reported in the consolidated statements of income</t>
        </is>
      </c>
      <c r="B10" s="6" t="n">
        <v>242832</v>
      </c>
      <c r="C10" s="6" t="n">
        <v>186916</v>
      </c>
      <c r="D10" s="6" t="n">
        <v>15018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Taxes on Income , Current and Deferred (Details) - USD ($) $ in Thousands</t>
        </is>
      </c>
      <c r="B1" s="2" t="inlineStr">
        <is>
          <t>12 Months Ended</t>
        </is>
      </c>
    </row>
    <row r="2">
      <c r="B2" s="2" t="inlineStr">
        <is>
          <t>Dec. 31, 2022</t>
        </is>
      </c>
      <c r="C2" s="2" t="inlineStr">
        <is>
          <t>Dec. 31, 2021</t>
        </is>
      </c>
      <c r="D2" s="2" t="inlineStr">
        <is>
          <t>Dec. 31, 2020</t>
        </is>
      </c>
    </row>
    <row r="3">
      <c r="A3" s="3" t="inlineStr">
        <is>
          <t>Income Tax Examination [Line Items]</t>
        </is>
      </c>
      <c r="B3" s="4" t="inlineStr">
        <is>
          <t xml:space="preserve"> </t>
        </is>
      </c>
      <c r="C3" s="4" t="inlineStr">
        <is>
          <t xml:space="preserve"> </t>
        </is>
      </c>
      <c r="D3" s="4" t="inlineStr">
        <is>
          <t xml:space="preserve"> </t>
        </is>
      </c>
    </row>
    <row r="4">
      <c r="A4" s="4" t="inlineStr">
        <is>
          <t>Current</t>
        </is>
      </c>
      <c r="B4" s="6" t="n">
        <v>132129</v>
      </c>
      <c r="C4" s="6" t="n">
        <v>80903</v>
      </c>
      <c r="D4" s="6" t="n">
        <v>74096</v>
      </c>
    </row>
    <row r="5">
      <c r="A5" s="4" t="inlineStr">
        <is>
          <t>Deferred</t>
        </is>
      </c>
      <c r="B5" s="5" t="n">
        <v>-52742</v>
      </c>
      <c r="C5" s="5" t="n">
        <v>-39507</v>
      </c>
      <c r="D5" s="5" t="n">
        <v>-33254</v>
      </c>
    </row>
    <row r="6">
      <c r="A6" s="4" t="inlineStr">
        <is>
          <t>Domestic</t>
        </is>
      </c>
      <c r="B6" s="5" t="n">
        <v>28853</v>
      </c>
      <c r="C6" s="5" t="n">
        <v>16171</v>
      </c>
      <c r="D6" s="5" t="n">
        <v>15995</v>
      </c>
    </row>
    <row r="7">
      <c r="A7" s="4" t="inlineStr">
        <is>
          <t>Foreign</t>
        </is>
      </c>
      <c r="B7" s="5" t="n">
        <v>50534</v>
      </c>
      <c r="C7" s="5" t="n">
        <v>25225</v>
      </c>
      <c r="D7" s="5" t="n">
        <v>24847</v>
      </c>
    </row>
    <row r="8">
      <c r="A8" s="4" t="inlineStr">
        <is>
          <t>Taxes on income</t>
        </is>
      </c>
      <c r="B8" s="5" t="n">
        <v>79387</v>
      </c>
      <c r="C8" s="5" t="n">
        <v>41396</v>
      </c>
      <c r="D8" s="5" t="n">
        <v>40842</v>
      </c>
    </row>
    <row r="9">
      <c r="A9" s="4" t="inlineStr">
        <is>
          <t>Domestic</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Current</t>
        </is>
      </c>
      <c r="B11" s="5" t="n">
        <v>29576</v>
      </c>
      <c r="C11" s="5" t="n">
        <v>27400</v>
      </c>
      <c r="D11" s="5" t="n">
        <v>22323</v>
      </c>
    </row>
    <row r="12">
      <c r="A12" s="4" t="inlineStr">
        <is>
          <t>Deferred</t>
        </is>
      </c>
      <c r="B12" s="5" t="n">
        <v>-723</v>
      </c>
      <c r="C12" s="5" t="n">
        <v>-11229</v>
      </c>
      <c r="D12" s="5" t="n">
        <v>-6328</v>
      </c>
    </row>
    <row r="13">
      <c r="A13" s="4" t="inlineStr">
        <is>
          <t>Taxes on income</t>
        </is>
      </c>
      <c r="B13" s="5" t="n">
        <v>28853</v>
      </c>
      <c r="C13" s="5" t="n">
        <v>16171</v>
      </c>
      <c r="D13" s="5" t="n">
        <v>15995</v>
      </c>
    </row>
    <row r="14">
      <c r="A14" s="4" t="inlineStr">
        <is>
          <t>Foreign</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Current</t>
        </is>
      </c>
      <c r="B16" s="5" t="n">
        <v>102553</v>
      </c>
      <c r="C16" s="5" t="n">
        <v>53503</v>
      </c>
      <c r="D16" s="5" t="n">
        <v>51773</v>
      </c>
    </row>
    <row r="17">
      <c r="A17" s="4" t="inlineStr">
        <is>
          <t>Deferred</t>
        </is>
      </c>
      <c r="B17" s="5" t="n">
        <v>-52019</v>
      </c>
      <c r="C17" s="5" t="n">
        <v>-28278</v>
      </c>
      <c r="D17" s="5" t="n">
        <v>-26926</v>
      </c>
    </row>
    <row r="18">
      <c r="A18" s="4" t="inlineStr">
        <is>
          <t>Taxes on income</t>
        </is>
      </c>
      <c r="B18" s="6" t="n">
        <v>50534</v>
      </c>
      <c r="C18" s="6" t="n">
        <v>25225</v>
      </c>
      <c r="D18" s="6" t="n">
        <v>2484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Reconciliation of Unrecognized Tax Benefits (Details)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certain tax positions, beginning of year</t>
        </is>
      </c>
      <c r="B4" s="6" t="n">
        <v>77047</v>
      </c>
      <c r="C4" s="6" t="n">
        <v>73256</v>
      </c>
    </row>
    <row r="5">
      <c r="A5" s="4" t="inlineStr">
        <is>
          <t>Increases in tax positions for prior years</t>
        </is>
      </c>
      <c r="B5" s="5" t="n">
        <v>2729</v>
      </c>
      <c r="C5" s="5" t="n">
        <v>3190</v>
      </c>
    </row>
    <row r="6">
      <c r="A6" s="4" t="inlineStr">
        <is>
          <t>Increases in tax positions for current year</t>
        </is>
      </c>
      <c r="B6" s="5" t="n">
        <v>6031</v>
      </c>
      <c r="C6" s="5" t="n">
        <v>9248</v>
      </c>
    </row>
    <row r="7">
      <c r="A7" s="4" t="inlineStr">
        <is>
          <t>Settlements</t>
        </is>
      </c>
      <c r="B7" s="5" t="n">
        <v>0</v>
      </c>
      <c r="C7" s="5" t="n">
        <v>0</v>
      </c>
    </row>
    <row r="8">
      <c r="A8" s="4" t="inlineStr">
        <is>
          <t>Expiry of the statute of limitations</t>
        </is>
      </c>
      <c r="B8" s="5" t="n">
        <v>-5802</v>
      </c>
      <c r="C8" s="5" t="n">
        <v>-8647</v>
      </c>
    </row>
    <row r="9">
      <c r="A9" s="4" t="inlineStr">
        <is>
          <t>Uncertain tax positions, end of year</t>
        </is>
      </c>
      <c r="B9" s="6" t="n">
        <v>80005</v>
      </c>
      <c r="C9" s="6" t="n">
        <v>77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79" customWidth="1" min="1" max="1"/>
    <col width="36" customWidth="1" min="2" max="2"/>
    <col width="50" customWidth="1" min="3" max="3"/>
    <col width="14" customWidth="1" min="4" max="4"/>
    <col width="27" customWidth="1" min="5" max="5"/>
    <col width="77" customWidth="1" min="6" max="6"/>
    <col width="16" customWidth="1" min="7" max="7"/>
    <col width="37" customWidth="1" min="8" max="8"/>
    <col width="18" customWidth="1" min="9" max="9"/>
    <col width="68" customWidth="1" min="10" max="10"/>
    <col width="25" customWidth="1" min="11" max="11"/>
  </cols>
  <sheetData>
    <row r="1">
      <c r="A1" s="1" t="inlineStr">
        <is>
          <t>STATEMENTS OF CHANGES IN SHAREHOLDERS' EQUITY - USD ($) $ in Thousands</t>
        </is>
      </c>
      <c r="B1" s="2" t="inlineStr">
        <is>
          <t>Total</t>
        </is>
      </c>
      <c r="C1" s="2" t="inlineStr">
        <is>
          <t>Cumulative Effect, Period of Adoption, Adjustment</t>
        </is>
      </c>
      <c r="D1" s="2" t="inlineStr">
        <is>
          <t>Share capital</t>
        </is>
      </c>
      <c r="E1" s="2" t="inlineStr">
        <is>
          <t>Additional paid-in capital</t>
        </is>
      </c>
      <c r="F1" s="2" t="inlineStr">
        <is>
          <t>Additional paid-in capital Cumulative Effect, Period of Adoption, Adjustment</t>
        </is>
      </c>
      <c r="G1" s="2" t="inlineStr">
        <is>
          <t>Treasury shares</t>
        </is>
      </c>
      <c r="H1" s="2" t="inlineStr">
        <is>
          <t>Accumulated other comprehensive loss</t>
        </is>
      </c>
      <c r="I1" s="2" t="inlineStr">
        <is>
          <t>Retained earnings</t>
        </is>
      </c>
      <c r="J1" s="2" t="inlineStr">
        <is>
          <t>Retained earnings Cumulative Effect, Period of Adoption, Adjustment</t>
        </is>
      </c>
      <c r="K1" s="2" t="inlineStr">
        <is>
          <t>Non-controlling Interest</t>
        </is>
      </c>
    </row>
    <row r="2">
      <c r="A2" s="4" t="inlineStr">
        <is>
          <t>Beginning balance at Dec. 31, 2019</t>
        </is>
      </c>
      <c r="B2" s="6" t="n">
        <v>2257266</v>
      </c>
      <c r="C2" s="4" t="inlineStr">
        <is>
          <t xml:space="preserve"> </t>
        </is>
      </c>
      <c r="D2" s="6" t="n">
        <v>18961</v>
      </c>
      <c r="E2" s="6" t="n">
        <v>1568035</v>
      </c>
      <c r="F2" s="4" t="inlineStr">
        <is>
          <t xml:space="preserve"> </t>
        </is>
      </c>
      <c r="G2" s="6" t="n">
        <v>-554146</v>
      </c>
      <c r="H2" s="6" t="n">
        <v>-33299</v>
      </c>
      <c r="I2" s="6" t="n">
        <v>1257715</v>
      </c>
      <c r="J2" s="4" t="inlineStr">
        <is>
          <t xml:space="preserve"> </t>
        </is>
      </c>
      <c r="K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5" t="n">
        <v>103464</v>
      </c>
      <c r="C4" s="4" t="inlineStr">
        <is>
          <t xml:space="preserve"> </t>
        </is>
      </c>
      <c r="D4" s="4" t="inlineStr">
        <is>
          <t xml:space="preserve"> </t>
        </is>
      </c>
      <c r="E4" s="5" t="n">
        <v>103464</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ssuance of treasury shares under share-based compensation plan</t>
        </is>
      </c>
      <c r="B5" s="5" t="n">
        <v>8865</v>
      </c>
      <c r="C5" s="4" t="inlineStr">
        <is>
          <t xml:space="preserve"> </t>
        </is>
      </c>
      <c r="D5" s="4" t="inlineStr">
        <is>
          <t xml:space="preserve"> </t>
        </is>
      </c>
      <c r="E5" s="5" t="n">
        <v>-19266</v>
      </c>
      <c r="F5" s="4" t="inlineStr">
        <is>
          <t xml:space="preserve"> </t>
        </is>
      </c>
      <c r="G5" s="5" t="n">
        <v>28131</v>
      </c>
      <c r="H5" s="4" t="inlineStr">
        <is>
          <t xml:space="preserve"> </t>
        </is>
      </c>
      <c r="I5" s="4" t="inlineStr">
        <is>
          <t xml:space="preserve"> </t>
        </is>
      </c>
      <c r="J5" s="4" t="inlineStr">
        <is>
          <t xml:space="preserve"> </t>
        </is>
      </c>
      <c r="K5" s="4" t="inlineStr">
        <is>
          <t xml:space="preserve"> </t>
        </is>
      </c>
    </row>
    <row r="6">
      <c r="A6" s="4" t="inlineStr">
        <is>
          <t>Treasury shares purchase</t>
        </is>
      </c>
      <c r="B6" s="5" t="n">
        <v>-48349</v>
      </c>
      <c r="C6" s="4" t="inlineStr">
        <is>
          <t xml:space="preserve"> </t>
        </is>
      </c>
      <c r="D6" s="4" t="inlineStr">
        <is>
          <t xml:space="preserve"> </t>
        </is>
      </c>
      <c r="E6" s="4" t="inlineStr">
        <is>
          <t xml:space="preserve"> </t>
        </is>
      </c>
      <c r="F6" s="4" t="inlineStr">
        <is>
          <t xml:space="preserve"> </t>
        </is>
      </c>
      <c r="G6" s="5" t="n">
        <v>-48349</v>
      </c>
      <c r="H6" s="4" t="inlineStr">
        <is>
          <t xml:space="preserve"> </t>
        </is>
      </c>
      <c r="I6" s="4" t="inlineStr">
        <is>
          <t xml:space="preserve"> </t>
        </is>
      </c>
      <c r="J6" s="4" t="inlineStr">
        <is>
          <t xml:space="preserve"> </t>
        </is>
      </c>
      <c r="K6" s="4" t="inlineStr">
        <is>
          <t xml:space="preserve"> </t>
        </is>
      </c>
    </row>
    <row r="7">
      <c r="A7" s="4" t="inlineStr">
        <is>
          <t>Non-controlling interests related to acquisition</t>
        </is>
      </c>
      <c r="B7" s="5" t="n">
        <v>249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4901</v>
      </c>
    </row>
    <row r="8">
      <c r="A8" s="4" t="inlineStr">
        <is>
          <t>Other comprehensive income</t>
        </is>
      </c>
      <c r="B8" s="5" t="n">
        <v>16637</v>
      </c>
      <c r="C8" s="4" t="inlineStr">
        <is>
          <t xml:space="preserve"> </t>
        </is>
      </c>
      <c r="D8" s="4" t="inlineStr">
        <is>
          <t xml:space="preserve"> </t>
        </is>
      </c>
      <c r="E8" s="4" t="inlineStr">
        <is>
          <t xml:space="preserve"> </t>
        </is>
      </c>
      <c r="F8" s="4" t="inlineStr">
        <is>
          <t xml:space="preserve"> </t>
        </is>
      </c>
      <c r="G8" s="4" t="inlineStr">
        <is>
          <t xml:space="preserve"> </t>
        </is>
      </c>
      <c r="H8" s="5" t="n">
        <v>16637</v>
      </c>
      <c r="I8" s="4" t="inlineStr">
        <is>
          <t xml:space="preserve"> </t>
        </is>
      </c>
      <c r="J8" s="4" t="inlineStr">
        <is>
          <t xml:space="preserve"> </t>
        </is>
      </c>
      <c r="K8" s="4" t="inlineStr">
        <is>
          <t xml:space="preserve"> </t>
        </is>
      </c>
    </row>
    <row r="9">
      <c r="A9" s="4" t="inlineStr">
        <is>
          <t>Equity component of exchangeable notes, net of issuance costs and deferred tax</t>
        </is>
      </c>
      <c r="B9" s="5" t="n">
        <v>28816</v>
      </c>
      <c r="C9" s="4" t="inlineStr">
        <is>
          <t xml:space="preserve"> </t>
        </is>
      </c>
      <c r="D9" s="4" t="inlineStr">
        <is>
          <t xml:space="preserve"> </t>
        </is>
      </c>
      <c r="E9" s="5" t="n">
        <v>28816</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awards assumed for acquisitions</t>
        </is>
      </c>
      <c r="B10" s="5" t="n">
        <v>538</v>
      </c>
      <c r="C10" s="4" t="inlineStr">
        <is>
          <t xml:space="preserve"> </t>
        </is>
      </c>
      <c r="D10" s="4" t="inlineStr">
        <is>
          <t xml:space="preserve"> </t>
        </is>
      </c>
      <c r="E10" s="5" t="n">
        <v>53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income attributable to NICE Shareholders</t>
        </is>
      </c>
      <c r="B11" s="5" t="n">
        <v>19667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96673</v>
      </c>
      <c r="J11" s="4" t="inlineStr">
        <is>
          <t xml:space="preserve"> </t>
        </is>
      </c>
      <c r="K11" s="4" t="inlineStr">
        <is>
          <t xml:space="preserve"> </t>
        </is>
      </c>
    </row>
    <row r="12">
      <c r="A12" s="4" t="inlineStr">
        <is>
          <t>Net loss attributable to non-controlling interests</t>
        </is>
      </c>
      <c r="B12" s="5" t="n">
        <v>-32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27</v>
      </c>
    </row>
    <row r="13">
      <c r="A13" s="4" t="inlineStr">
        <is>
          <t>Ending balance at Dec. 31, 2020</t>
        </is>
      </c>
      <c r="B13" s="5" t="n">
        <v>2588484</v>
      </c>
      <c r="C13" s="4" t="inlineStr">
        <is>
          <t xml:space="preserve"> </t>
        </is>
      </c>
      <c r="D13" s="5" t="n">
        <v>18961</v>
      </c>
      <c r="E13" s="5" t="n">
        <v>1681587</v>
      </c>
      <c r="F13" s="4" t="inlineStr">
        <is>
          <t xml:space="preserve"> </t>
        </is>
      </c>
      <c r="G13" s="5" t="n">
        <v>-574364</v>
      </c>
      <c r="H13" s="5" t="n">
        <v>-16662</v>
      </c>
      <c r="I13" s="5" t="n">
        <v>1454388</v>
      </c>
      <c r="J13" s="4" t="inlineStr">
        <is>
          <t xml:space="preserve"> </t>
        </is>
      </c>
      <c r="K13" s="5" t="n">
        <v>24574</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t>
        </is>
      </c>
      <c r="B15" s="5" t="n">
        <v>156373</v>
      </c>
      <c r="C15" s="4" t="inlineStr">
        <is>
          <t xml:space="preserve"> </t>
        </is>
      </c>
      <c r="D15" s="4" t="inlineStr">
        <is>
          <t xml:space="preserve"> </t>
        </is>
      </c>
      <c r="E15" s="5" t="n">
        <v>15637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ssuance of treasury shares under share-based compensation plan</t>
        </is>
      </c>
      <c r="B16" s="5" t="n">
        <v>4424</v>
      </c>
      <c r="C16" s="4" t="inlineStr">
        <is>
          <t xml:space="preserve"> </t>
        </is>
      </c>
      <c r="D16" s="4" t="inlineStr">
        <is>
          <t xml:space="preserve"> </t>
        </is>
      </c>
      <c r="E16" s="5" t="n">
        <v>-17194</v>
      </c>
      <c r="F16" s="4" t="inlineStr">
        <is>
          <t xml:space="preserve"> </t>
        </is>
      </c>
      <c r="G16" s="5" t="n">
        <v>21618</v>
      </c>
      <c r="H16" s="4" t="inlineStr">
        <is>
          <t xml:space="preserve"> </t>
        </is>
      </c>
      <c r="I16" s="4" t="inlineStr">
        <is>
          <t xml:space="preserve"> </t>
        </is>
      </c>
      <c r="J16" s="4" t="inlineStr">
        <is>
          <t xml:space="preserve"> </t>
        </is>
      </c>
      <c r="K16" s="4" t="inlineStr">
        <is>
          <t xml:space="preserve"> </t>
        </is>
      </c>
    </row>
    <row r="17">
      <c r="A17" s="4" t="inlineStr">
        <is>
          <t>Treasury shares purchase</t>
        </is>
      </c>
      <c r="B17" s="5" t="n">
        <v>-73064</v>
      </c>
      <c r="C17" s="4" t="inlineStr">
        <is>
          <t xml:space="preserve"> </t>
        </is>
      </c>
      <c r="D17" s="4" t="inlineStr">
        <is>
          <t xml:space="preserve"> </t>
        </is>
      </c>
      <c r="E17" s="4" t="inlineStr">
        <is>
          <t xml:space="preserve"> </t>
        </is>
      </c>
      <c r="F17" s="4" t="inlineStr">
        <is>
          <t xml:space="preserve"> </t>
        </is>
      </c>
      <c r="G17" s="5" t="n">
        <v>-73064</v>
      </c>
      <c r="H17" s="4" t="inlineStr">
        <is>
          <t xml:space="preserve"> </t>
        </is>
      </c>
      <c r="I17" s="4" t="inlineStr">
        <is>
          <t xml:space="preserve"> </t>
        </is>
      </c>
      <c r="J17" s="4" t="inlineStr">
        <is>
          <t xml:space="preserve"> </t>
        </is>
      </c>
      <c r="K17" s="4" t="inlineStr">
        <is>
          <t xml:space="preserve"> </t>
        </is>
      </c>
    </row>
    <row r="18">
      <c r="A18" s="4" t="inlineStr">
        <is>
          <t>Other comprehensive income</t>
        </is>
      </c>
      <c r="B18" s="5" t="n">
        <v>-23077</v>
      </c>
      <c r="C18" s="4" t="inlineStr">
        <is>
          <t xml:space="preserve"> </t>
        </is>
      </c>
      <c r="D18" s="4" t="inlineStr">
        <is>
          <t xml:space="preserve"> </t>
        </is>
      </c>
      <c r="E18" s="4" t="inlineStr">
        <is>
          <t xml:space="preserve"> </t>
        </is>
      </c>
      <c r="F18" s="4" t="inlineStr">
        <is>
          <t xml:space="preserve"> </t>
        </is>
      </c>
      <c r="G18" s="4" t="inlineStr">
        <is>
          <t xml:space="preserve"> </t>
        </is>
      </c>
      <c r="H18" s="5" t="n">
        <v>-23077</v>
      </c>
      <c r="I18" s="4" t="inlineStr">
        <is>
          <t xml:space="preserve"> </t>
        </is>
      </c>
      <c r="J18" s="4" t="inlineStr">
        <is>
          <t xml:space="preserve"> </t>
        </is>
      </c>
      <c r="K18" s="4" t="inlineStr">
        <is>
          <t xml:space="preserve"> </t>
        </is>
      </c>
    </row>
    <row r="19">
      <c r="A19" s="4" t="inlineStr">
        <is>
          <t>Equity component of exchangeable notes, net of issuance costs and deferred tax</t>
        </is>
      </c>
      <c r="B19" s="5" t="n">
        <v>75</v>
      </c>
      <c r="C19" s="4" t="inlineStr">
        <is>
          <t xml:space="preserve"> </t>
        </is>
      </c>
      <c r="D19" s="4" t="inlineStr">
        <is>
          <t xml:space="preserve"> </t>
        </is>
      </c>
      <c r="E19" s="5" t="n">
        <v>7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quity awards assumed for acquisitions</t>
        </is>
      </c>
      <c r="B20" s="5" t="n">
        <v>183</v>
      </c>
      <c r="C20" s="4" t="inlineStr">
        <is>
          <t xml:space="preserve"> </t>
        </is>
      </c>
      <c r="D20" s="4" t="inlineStr">
        <is>
          <t xml:space="preserve"> </t>
        </is>
      </c>
      <c r="E20" s="5" t="n">
        <v>18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subsidiaries' shares from non-controlling, net</t>
        </is>
      </c>
      <c r="B21" s="5" t="n">
        <v>-12908</v>
      </c>
      <c r="C21" s="4" t="inlineStr">
        <is>
          <t xml:space="preserve"> </t>
        </is>
      </c>
      <c r="D21" s="4" t="inlineStr">
        <is>
          <t xml:space="preserve"> </t>
        </is>
      </c>
      <c r="E21" s="5" t="n">
        <v>-3314</v>
      </c>
      <c r="F21" s="4" t="inlineStr">
        <is>
          <t xml:space="preserve"> </t>
        </is>
      </c>
      <c r="G21" s="4" t="inlineStr">
        <is>
          <t xml:space="preserve"> </t>
        </is>
      </c>
      <c r="H21" s="4" t="inlineStr">
        <is>
          <t xml:space="preserve"> </t>
        </is>
      </c>
      <c r="I21" s="4" t="inlineStr">
        <is>
          <t xml:space="preserve"> </t>
        </is>
      </c>
      <c r="J21" s="4" t="inlineStr">
        <is>
          <t xml:space="preserve"> </t>
        </is>
      </c>
      <c r="K21" s="5" t="n">
        <v>-9594</v>
      </c>
    </row>
    <row r="22">
      <c r="A22" s="4" t="inlineStr">
        <is>
          <t>Dividends Paid to non-controlling interest</t>
        </is>
      </c>
      <c r="B22" s="5" t="n">
        <v>-175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54</v>
      </c>
    </row>
    <row r="23">
      <c r="A23" s="4" t="inlineStr">
        <is>
          <t>Net income attributable to NICE Shareholders</t>
        </is>
      </c>
      <c r="B23" s="5" t="n">
        <v>1995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9575</v>
      </c>
      <c r="J23" s="4" t="inlineStr">
        <is>
          <t xml:space="preserve"> </t>
        </is>
      </c>
      <c r="K23" s="4" t="inlineStr">
        <is>
          <t xml:space="preserve"> </t>
        </is>
      </c>
    </row>
    <row r="24">
      <c r="A24" s="4" t="inlineStr">
        <is>
          <t>Net loss attributable to non-controlling interests</t>
        </is>
      </c>
      <c r="B24" s="5" t="n">
        <v>-35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352</v>
      </c>
    </row>
    <row r="25">
      <c r="A25" s="4" t="inlineStr">
        <is>
          <t>Ending balance at Dec. 31, 2021</t>
        </is>
      </c>
      <c r="B25" s="6" t="n">
        <v>2837959</v>
      </c>
      <c r="C25" s="6" t="n">
        <v>-21485</v>
      </c>
      <c r="D25" s="5" t="n">
        <v>18961</v>
      </c>
      <c r="E25" s="5" t="n">
        <v>1817710</v>
      </c>
      <c r="F25" s="6" t="n">
        <v>-28816</v>
      </c>
      <c r="G25" s="5" t="n">
        <v>-625810</v>
      </c>
      <c r="H25" s="5" t="n">
        <v>-39739</v>
      </c>
      <c r="I25" s="5" t="n">
        <v>1653963</v>
      </c>
      <c r="J25" s="6" t="n">
        <v>7331</v>
      </c>
      <c r="K25" s="5" t="n">
        <v>1287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ounting Standards Update [Extensible Enumeration]</t>
        </is>
      </c>
      <c r="B27" s="4" t="inlineStr">
        <is>
          <t>Accounting Standards Update 2020-0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based compensation</t>
        </is>
      </c>
      <c r="B28" s="6" t="n">
        <v>188888</v>
      </c>
      <c r="C28" s="4" t="inlineStr">
        <is>
          <t xml:space="preserve"> </t>
        </is>
      </c>
      <c r="D28" s="4" t="inlineStr">
        <is>
          <t xml:space="preserve"> </t>
        </is>
      </c>
      <c r="E28" s="5" t="n">
        <v>18888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treasury shares under share-based compensation plan</t>
        </is>
      </c>
      <c r="B29" s="5" t="n">
        <v>953</v>
      </c>
      <c r="C29" s="4" t="inlineStr">
        <is>
          <t xml:space="preserve"> </t>
        </is>
      </c>
      <c r="D29" s="4" t="inlineStr">
        <is>
          <t xml:space="preserve"> </t>
        </is>
      </c>
      <c r="E29" s="5" t="n">
        <v>-26747</v>
      </c>
      <c r="F29" s="4" t="inlineStr">
        <is>
          <t xml:space="preserve"> </t>
        </is>
      </c>
      <c r="G29" s="5" t="n">
        <v>27700</v>
      </c>
      <c r="H29" s="4" t="inlineStr">
        <is>
          <t xml:space="preserve"> </t>
        </is>
      </c>
      <c r="I29" s="4" t="inlineStr">
        <is>
          <t xml:space="preserve"> </t>
        </is>
      </c>
      <c r="J29" s="4" t="inlineStr">
        <is>
          <t xml:space="preserve"> </t>
        </is>
      </c>
      <c r="K29" s="4" t="inlineStr">
        <is>
          <t xml:space="preserve"> </t>
        </is>
      </c>
    </row>
    <row r="30">
      <c r="A30" s="4" t="inlineStr">
        <is>
          <t>Treasury shares purchase</t>
        </is>
      </c>
      <c r="B30" s="5" t="n">
        <v>-144944</v>
      </c>
      <c r="C30" s="4" t="inlineStr">
        <is>
          <t xml:space="preserve"> </t>
        </is>
      </c>
      <c r="D30" s="4" t="inlineStr">
        <is>
          <t xml:space="preserve"> </t>
        </is>
      </c>
      <c r="E30" s="4" t="inlineStr">
        <is>
          <t xml:space="preserve"> </t>
        </is>
      </c>
      <c r="F30" s="4" t="inlineStr">
        <is>
          <t xml:space="preserve"> </t>
        </is>
      </c>
      <c r="G30" s="5" t="n">
        <v>-144944</v>
      </c>
      <c r="H30" s="4" t="inlineStr">
        <is>
          <t xml:space="preserve"> </t>
        </is>
      </c>
      <c r="I30" s="4" t="inlineStr">
        <is>
          <t xml:space="preserve"> </t>
        </is>
      </c>
      <c r="J30" s="4" t="inlineStr">
        <is>
          <t xml:space="preserve"> </t>
        </is>
      </c>
      <c r="K30" s="4" t="inlineStr">
        <is>
          <t xml:space="preserve"> </t>
        </is>
      </c>
    </row>
    <row r="31">
      <c r="A31" s="4" t="inlineStr">
        <is>
          <t>Other comprehensive income</t>
        </is>
      </c>
      <c r="B31" s="5" t="n">
        <v>-71516</v>
      </c>
      <c r="C31" s="4" t="inlineStr">
        <is>
          <t xml:space="preserve"> </t>
        </is>
      </c>
      <c r="D31" s="4" t="inlineStr">
        <is>
          <t xml:space="preserve"> </t>
        </is>
      </c>
      <c r="E31" s="4" t="inlineStr">
        <is>
          <t xml:space="preserve"> </t>
        </is>
      </c>
      <c r="F31" s="4" t="inlineStr">
        <is>
          <t xml:space="preserve"> </t>
        </is>
      </c>
      <c r="G31" s="4" t="inlineStr">
        <is>
          <t xml:space="preserve"> </t>
        </is>
      </c>
      <c r="H31" s="5" t="n">
        <v>-71516</v>
      </c>
      <c r="I31" s="4" t="inlineStr">
        <is>
          <t xml:space="preserve"> </t>
        </is>
      </c>
      <c r="J31" s="4" t="inlineStr">
        <is>
          <t xml:space="preserve"> </t>
        </is>
      </c>
      <c r="K31" s="4" t="inlineStr">
        <is>
          <t xml:space="preserve"> </t>
        </is>
      </c>
    </row>
    <row r="32">
      <c r="A32" s="4" t="inlineStr">
        <is>
          <t>Dividends Paid to non-controlling interest</t>
        </is>
      </c>
      <c r="B32" s="5" t="n">
        <v>-37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376</v>
      </c>
    </row>
    <row r="33">
      <c r="A33" s="4" t="inlineStr">
        <is>
          <t>Net income attributable to NICE Shareholders</t>
        </is>
      </c>
      <c r="B33" s="5" t="n">
        <v>26510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5104</v>
      </c>
      <c r="J33" s="4" t="inlineStr">
        <is>
          <t xml:space="preserve"> </t>
        </is>
      </c>
      <c r="K33" s="4" t="inlineStr">
        <is>
          <t xml:space="preserve"> </t>
        </is>
      </c>
    </row>
    <row r="34">
      <c r="A34" s="4" t="inlineStr">
        <is>
          <t>Net loss attributable to non-controlling interests</t>
        </is>
      </c>
      <c r="B34" s="5" t="n">
        <v>84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840</v>
      </c>
    </row>
    <row r="35">
      <c r="A35" s="4" t="inlineStr">
        <is>
          <t>Ending balance at Dec. 31, 2022</t>
        </is>
      </c>
      <c r="B35" s="6" t="n">
        <v>3055423</v>
      </c>
      <c r="C35" s="4" t="inlineStr">
        <is>
          <t xml:space="preserve"> </t>
        </is>
      </c>
      <c r="D35" s="6" t="n">
        <v>18961</v>
      </c>
      <c r="E35" s="6" t="n">
        <v>1951035</v>
      </c>
      <c r="F35" s="4" t="inlineStr">
        <is>
          <t xml:space="preserve"> </t>
        </is>
      </c>
      <c r="G35" s="6" t="n">
        <v>-743054</v>
      </c>
      <c r="H35" s="6" t="n">
        <v>-111255</v>
      </c>
      <c r="I35" s="6" t="n">
        <v>1926398</v>
      </c>
      <c r="J35" s="4" t="inlineStr">
        <is>
          <t xml:space="preserve"> </t>
        </is>
      </c>
      <c r="K35" s="6" t="n">
        <v>133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40" customWidth="1" min="3" max="3"/>
    <col width="33" customWidth="1" min="4" max="4"/>
    <col width="33" customWidth="1" min="5" max="5"/>
    <col width="25" customWidth="1" min="6" max="6"/>
    <col width="33" customWidth="1" min="7" max="7"/>
    <col width="22" customWidth="1" min="8" max="8"/>
    <col width="25" customWidth="1" min="9" max="9"/>
    <col width="22" customWidth="1" min="10" max="10"/>
  </cols>
  <sheetData>
    <row r="1">
      <c r="A1" s="1" t="inlineStr">
        <is>
          <t>SHAREHOLDERS' EQUITY - Narrative (Details) $ / shares in Units, $ in Thousands</t>
        </is>
      </c>
      <c r="B1" s="2" t="inlineStr">
        <is>
          <t>1 Months Ended</t>
        </is>
      </c>
      <c r="C1" s="2" t="inlineStr">
        <is>
          <t>12 Months Ended</t>
        </is>
      </c>
    </row>
    <row r="2">
      <c r="B2" s="2" t="inlineStr">
        <is>
          <t>Feb. 29, 2016</t>
        </is>
      </c>
      <c r="C2" s="2" t="inlineStr">
        <is>
          <t>Dec. 31, 2022 USD ($) $ / shares shares</t>
        </is>
      </c>
      <c r="D2" s="2" t="inlineStr">
        <is>
          <t>Dec. 31, 2021 USD ($) $ / shares</t>
        </is>
      </c>
      <c r="E2" s="2" t="inlineStr">
        <is>
          <t>Dec. 31, 2020 USD ($) $ / shares</t>
        </is>
      </c>
      <c r="F2" s="2" t="inlineStr">
        <is>
          <t>Dec. 31, 2022 ₪ / shares</t>
        </is>
      </c>
      <c r="G2" s="2" t="inlineStr">
        <is>
          <t>Dec. 31, 2022 USD ($) $ / shares</t>
        </is>
      </c>
      <c r="H2" s="2" t="inlineStr">
        <is>
          <t>Nov. 09, 2022 USD ($)</t>
        </is>
      </c>
      <c r="I2" s="2" t="inlineStr">
        <is>
          <t>Dec. 31, 2021 ₪ / shares</t>
        </is>
      </c>
      <c r="J2" s="2" t="inlineStr">
        <is>
          <t>Feb. 12,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Israeli new Sheqel per share) | ₪ / shares</t>
        </is>
      </c>
      <c r="B4" s="4" t="inlineStr">
        <is>
          <t xml:space="preserve"> </t>
        </is>
      </c>
      <c r="C4" s="4" t="inlineStr">
        <is>
          <t xml:space="preserve"> </t>
        </is>
      </c>
      <c r="D4" s="4" t="inlineStr">
        <is>
          <t xml:space="preserve"> </t>
        </is>
      </c>
      <c r="E4" s="4" t="inlineStr">
        <is>
          <t xml:space="preserve"> </t>
        </is>
      </c>
      <c r="F4" s="11" t="n">
        <v>1</v>
      </c>
      <c r="G4" s="4" t="inlineStr">
        <is>
          <t xml:space="preserve"> </t>
        </is>
      </c>
      <c r="H4" s="4" t="inlineStr">
        <is>
          <t xml:space="preserve"> </t>
        </is>
      </c>
      <c r="I4" s="11" t="n">
        <v>1</v>
      </c>
      <c r="J4" s="4" t="inlineStr">
        <is>
          <t xml:space="preserve"> </t>
        </is>
      </c>
    </row>
    <row r="5">
      <c r="A5" s="4" t="inlineStr">
        <is>
          <t>Number of consecutive calendar days preceding option grant date used in calculating the average closing price of one American depository share</t>
        </is>
      </c>
      <c r="B5" s="4" t="inlineStr">
        <is>
          <t>3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ercentage of entity's issued and outstanding share capital which constitutes number of options and restricted shares granted</t>
        </is>
      </c>
      <c r="B6" s="4" t="inlineStr">
        <is>
          <t xml:space="preserve"> </t>
        </is>
      </c>
      <c r="C6" s="4" t="inlineStr">
        <is>
          <t xml:space="preserve"> </t>
        </is>
      </c>
      <c r="D6" s="8" t="n">
        <v>0.01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recognized compensation expense related to non-vested stock options and restricted stock unit</t>
        </is>
      </c>
      <c r="B7" s="4" t="inlineStr">
        <is>
          <t xml:space="preserve"> </t>
        </is>
      </c>
      <c r="C7" s="4" t="inlineStr">
        <is>
          <t xml:space="preserve"> </t>
        </is>
      </c>
      <c r="D7" s="4" t="inlineStr">
        <is>
          <t xml:space="preserve"> </t>
        </is>
      </c>
      <c r="E7" s="4" t="inlineStr">
        <is>
          <t xml:space="preserve"> </t>
        </is>
      </c>
      <c r="F7" s="4" t="inlineStr">
        <is>
          <t xml:space="preserve"> </t>
        </is>
      </c>
      <c r="G7" s="6" t="n">
        <v>286034</v>
      </c>
      <c r="H7" s="4" t="inlineStr">
        <is>
          <t xml:space="preserve"> </t>
        </is>
      </c>
      <c r="I7" s="4" t="inlineStr">
        <is>
          <t xml:space="preserve"> </t>
        </is>
      </c>
      <c r="J7" s="4" t="inlineStr">
        <is>
          <t xml:space="preserve"> </t>
        </is>
      </c>
    </row>
    <row r="8">
      <c r="A8" s="4" t="inlineStr">
        <is>
          <t>Unrecognized compensation expense related to non-vested stock options and restricted stock unit, expected to be recognized, years</t>
        </is>
      </c>
      <c r="B8" s="4" t="inlineStr">
        <is>
          <t xml:space="preserve"> </t>
        </is>
      </c>
      <c r="C8" s="4" t="inlineStr">
        <is>
          <t>4 year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50000</v>
      </c>
      <c r="I9" s="4" t="inlineStr">
        <is>
          <t xml:space="preserve"> </t>
        </is>
      </c>
      <c r="J9" s="6" t="n">
        <v>200000</v>
      </c>
    </row>
    <row r="10">
      <c r="A10" s="4" t="inlineStr">
        <is>
          <t>Employee 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and restricted shares granted (in shares) | shares</t>
        </is>
      </c>
      <c r="B12" s="4" t="inlineStr">
        <is>
          <t xml:space="preserve"> </t>
        </is>
      </c>
      <c r="C12" s="5" t="n">
        <v>3862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average grant-date fair value, options granted (in usd per share) | $ / shares</t>
        </is>
      </c>
      <c r="B13" s="4" t="inlineStr">
        <is>
          <t xml:space="preserve"> </t>
        </is>
      </c>
      <c r="C13" s="7" t="n">
        <v>198.41</v>
      </c>
      <c r="D13" s="7" t="n">
        <v>243.34</v>
      </c>
      <c r="E13" s="7" t="n">
        <v>192.4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intrinsic value, options exercised</t>
        </is>
      </c>
      <c r="B14" s="4" t="inlineStr">
        <is>
          <t xml:space="preserve"> </t>
        </is>
      </c>
      <c r="C14" s="6" t="n">
        <v>178693</v>
      </c>
      <c r="D14" s="6" t="n">
        <v>189408</v>
      </c>
      <c r="E14" s="6" t="n">
        <v>18023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Awards And Restricted Stock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dinary shares, par value (Israeli new Sheqel per share) | (per share)</t>
        </is>
      </c>
      <c r="B17" s="4" t="inlineStr">
        <is>
          <t xml:space="preserve"> </t>
        </is>
      </c>
      <c r="C17" s="4" t="inlineStr">
        <is>
          <t xml:space="preserve"> </t>
        </is>
      </c>
      <c r="D17" s="4" t="inlineStr">
        <is>
          <t xml:space="preserve"> </t>
        </is>
      </c>
      <c r="E17" s="4" t="inlineStr">
        <is>
          <t xml:space="preserve"> </t>
        </is>
      </c>
      <c r="F17" s="11" t="n">
        <v>1</v>
      </c>
      <c r="G17" s="7" t="n">
        <v>0.29</v>
      </c>
      <c r="H17" s="4" t="inlineStr">
        <is>
          <t xml:space="preserve"> </t>
        </is>
      </c>
      <c r="I17" s="4" t="inlineStr">
        <is>
          <t xml:space="preserve"> </t>
        </is>
      </c>
      <c r="J17" s="4" t="inlineStr">
        <is>
          <t xml:space="preserve"> </t>
        </is>
      </c>
    </row>
    <row r="18">
      <c r="A18" s="4" t="inlineStr">
        <is>
          <t>Weighted-average grant-date fair value, restricted shares granted (in usd per share) | $ / shares</t>
        </is>
      </c>
      <c r="B18" s="4" t="inlineStr">
        <is>
          <t xml:space="preserve"> </t>
        </is>
      </c>
      <c r="C18" s="7" t="n">
        <v>221.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6 Share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stock options exercisable after one year from grant date</t>
        </is>
      </c>
      <c r="B21" s="9" t="n">
        <v>0.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stock options exercisable, quarterly</t>
        </is>
      </c>
      <c r="B22" s="8" t="n">
        <v>0.0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restricted share units that vest annually</t>
        </is>
      </c>
      <c r="B24" s="9"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piration period</t>
        </is>
      </c>
      <c r="B25" s="4" t="inlineStr">
        <is>
          <t>6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entity's issued and outstanding share capital used to determine maximum number of shares subject to awards granted</t>
        </is>
      </c>
      <c r="B26" s="9" t="n">
        <v>0.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tions and restricted shares granted (in shares) | shares</t>
        </is>
      </c>
      <c r="B27" s="4" t="inlineStr">
        <is>
          <t xml:space="preserve"> </t>
        </is>
      </c>
      <c r="C27" s="5" t="n">
        <v>107040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6 Share Incentive Plan | Perform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xpiration period</t>
        </is>
      </c>
      <c r="B30" s="4" t="inlineStr">
        <is>
          <t>7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C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s>
  <sheetData>
    <row r="1">
      <c r="A1" s="1" t="inlineStr">
        <is>
          <t>SHAREHOLDERS' EQUITY - Schedule of Option Fair Value Assumptions (Detail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Expected volatility, minimum</t>
        </is>
      </c>
      <c r="B4" s="8" t="n">
        <v>0.2945</v>
      </c>
      <c r="C4" s="8" t="n">
        <v>0.2621</v>
      </c>
      <c r="D4" s="9" t="n">
        <v>0</v>
      </c>
    </row>
    <row r="5">
      <c r="A5" s="4" t="inlineStr">
        <is>
          <t>Expected volatility, maximum</t>
        </is>
      </c>
      <c r="B5" s="8" t="n">
        <v>0.3411</v>
      </c>
      <c r="C5" s="8" t="n">
        <v>0.2787</v>
      </c>
      <c r="D5" s="8" t="n">
        <v>0.2579</v>
      </c>
    </row>
    <row r="6">
      <c r="A6" s="4" t="inlineStr">
        <is>
          <t>Risk free interest rate, minimum</t>
        </is>
      </c>
      <c r="B6" s="8" t="n">
        <v>0.0178</v>
      </c>
      <c r="C6" s="8" t="n">
        <v>0.003</v>
      </c>
      <c r="D6" s="9" t="n">
        <v>0</v>
      </c>
    </row>
    <row r="7">
      <c r="A7" s="4" t="inlineStr">
        <is>
          <t>Risk free interest rate, maximum</t>
        </is>
      </c>
      <c r="B7" s="8" t="n">
        <v>0.0415</v>
      </c>
      <c r="C7" s="8" t="n">
        <v>0.009299999999999999</v>
      </c>
      <c r="D7" s="8" t="n">
        <v>0.0086</v>
      </c>
    </row>
    <row r="8">
      <c r="A8" s="4" t="inlineStr">
        <is>
          <t>Expected dividend</t>
        </is>
      </c>
      <c r="B8" s="9" t="n">
        <v>0</v>
      </c>
      <c r="C8" s="9" t="n">
        <v>0</v>
      </c>
      <c r="D8" s="9" t="n">
        <v>0</v>
      </c>
    </row>
    <row r="9">
      <c r="A9" s="4" t="inlineStr">
        <is>
          <t>Expected term (in years)</t>
        </is>
      </c>
      <c r="B9" s="4" t="inlineStr">
        <is>
          <t>3 years 6 months</t>
        </is>
      </c>
      <c r="C9" s="4" t="inlineStr">
        <is>
          <t>3 years 6 months</t>
        </is>
      </c>
      <c r="D9" s="4" t="inlineStr">
        <is>
          <t>3 years 6 month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HOLDERS' EQUITY - Schedule of Stock Option Activity (Details) - Employee Stock Option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Options, Outstanding [Roll Forward]</t>
        </is>
      </c>
      <c r="B3" s="4" t="inlineStr">
        <is>
          <t xml:space="preserve"> </t>
        </is>
      </c>
      <c r="C3" s="4" t="inlineStr">
        <is>
          <t xml:space="preserve"> </t>
        </is>
      </c>
    </row>
    <row r="4">
      <c r="A4" s="4" t="inlineStr">
        <is>
          <t>Beginning balance (in shares)</t>
        </is>
      </c>
      <c r="B4" s="5" t="n">
        <v>1108652</v>
      </c>
      <c r="C4" s="4" t="inlineStr">
        <is>
          <t xml:space="preserve"> </t>
        </is>
      </c>
    </row>
    <row r="5">
      <c r="A5" s="4" t="inlineStr">
        <is>
          <t>Granted (in shares)</t>
        </is>
      </c>
      <c r="B5" s="5" t="n">
        <v>386219</v>
      </c>
      <c r="C5" s="4" t="inlineStr">
        <is>
          <t xml:space="preserve"> </t>
        </is>
      </c>
    </row>
    <row r="6">
      <c r="A6" s="4" t="inlineStr">
        <is>
          <t>Exercised (in shares)</t>
        </is>
      </c>
      <c r="B6" s="5" t="n">
        <v>-213951</v>
      </c>
      <c r="C6" s="4" t="inlineStr">
        <is>
          <t xml:space="preserve"> </t>
        </is>
      </c>
    </row>
    <row r="7">
      <c r="A7" s="4" t="inlineStr">
        <is>
          <t>Cancelled (in shares)</t>
        </is>
      </c>
      <c r="B7" s="5" t="n">
        <v>-1007</v>
      </c>
      <c r="C7" s="4" t="inlineStr">
        <is>
          <t xml:space="preserve"> </t>
        </is>
      </c>
    </row>
    <row r="8">
      <c r="A8" s="4" t="inlineStr">
        <is>
          <t>Forfeited (in shares)</t>
        </is>
      </c>
      <c r="B8" s="5" t="n">
        <v>-99941</v>
      </c>
      <c r="C8" s="4" t="inlineStr">
        <is>
          <t xml:space="preserve"> </t>
        </is>
      </c>
    </row>
    <row r="9">
      <c r="A9" s="4" t="inlineStr">
        <is>
          <t>Ending balance (in shares)</t>
        </is>
      </c>
      <c r="B9" s="5" t="n">
        <v>1179972</v>
      </c>
      <c r="C9" s="5" t="n">
        <v>1108652</v>
      </c>
    </row>
    <row r="10">
      <c r="A10" s="4" t="inlineStr">
        <is>
          <t>Exercisable (in shares)</t>
        </is>
      </c>
      <c r="B10" s="5" t="n">
        <v>436520000</v>
      </c>
      <c r="C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row>
    <row r="12">
      <c r="A12" s="4" t="inlineStr">
        <is>
          <t>Beginning balance (in usd per share)</t>
        </is>
      </c>
      <c r="B12" s="6" t="n">
        <v>21200</v>
      </c>
      <c r="C12" s="4" t="inlineStr">
        <is>
          <t xml:space="preserve"> </t>
        </is>
      </c>
    </row>
    <row r="13">
      <c r="A13" s="4" t="inlineStr">
        <is>
          <t>Granted (in usd per share)</t>
        </is>
      </c>
      <c r="B13" s="5" t="n">
        <v>13900</v>
      </c>
      <c r="C13" s="4" t="inlineStr">
        <is>
          <t xml:space="preserve"> </t>
        </is>
      </c>
    </row>
    <row r="14">
      <c r="A14" s="4" t="inlineStr">
        <is>
          <t>Exercised (in usd per share)</t>
        </is>
      </c>
      <c r="B14" s="5" t="n">
        <v>3580</v>
      </c>
      <c r="C14" s="4" t="inlineStr">
        <is>
          <t xml:space="preserve"> </t>
        </is>
      </c>
    </row>
    <row r="15">
      <c r="A15" s="4" t="inlineStr">
        <is>
          <t>Cancelled (in usd per share)</t>
        </is>
      </c>
      <c r="B15" s="5" t="n">
        <v>27760</v>
      </c>
      <c r="C15" s="4" t="inlineStr">
        <is>
          <t xml:space="preserve"> </t>
        </is>
      </c>
    </row>
    <row r="16">
      <c r="A16" s="4" t="inlineStr">
        <is>
          <t>Forfeited (in usd per share)</t>
        </is>
      </c>
      <c r="B16" s="5" t="n">
        <v>430</v>
      </c>
      <c r="C16" s="4" t="inlineStr">
        <is>
          <t xml:space="preserve"> </t>
        </is>
      </c>
    </row>
    <row r="17">
      <c r="A17" s="4" t="inlineStr">
        <is>
          <t>Ending balance (in usd per share)</t>
        </is>
      </c>
      <c r="B17" s="5" t="n">
        <v>23760</v>
      </c>
      <c r="C17" s="6" t="n">
        <v>21200</v>
      </c>
    </row>
    <row r="18">
      <c r="A18" s="4" t="inlineStr">
        <is>
          <t>Exercisable (in usd per share)</t>
        </is>
      </c>
      <c r="B18" s="6" t="n">
        <v>57660</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Weighted- average remaining contractual term (in years)</t>
        </is>
      </c>
      <c r="B20" s="4" t="inlineStr">
        <is>
          <t>4 years 3 months 21 days</t>
        </is>
      </c>
      <c r="C20" s="4" t="inlineStr">
        <is>
          <t>4 years 5 months 1 day</t>
        </is>
      </c>
    </row>
    <row r="21">
      <c r="A21" s="4" t="inlineStr">
        <is>
          <t>Exercisable</t>
        </is>
      </c>
      <c r="B21" s="4" t="inlineStr">
        <is>
          <t>2 years 10 months 24 days</t>
        </is>
      </c>
      <c r="C21" s="4" t="inlineStr">
        <is>
          <t xml:space="preserve"> </t>
        </is>
      </c>
    </row>
    <row r="22">
      <c r="A22" s="3" t="inlineStr">
        <is>
          <t>Aggregate intrinsic value</t>
        </is>
      </c>
      <c r="B22" s="4" t="inlineStr">
        <is>
          <t xml:space="preserve"> </t>
        </is>
      </c>
      <c r="C22" s="4" t="inlineStr">
        <is>
          <t xml:space="preserve"> </t>
        </is>
      </c>
    </row>
    <row r="23">
      <c r="A23" s="4" t="inlineStr">
        <is>
          <t>Intrinsic value, outstanding</t>
        </is>
      </c>
      <c r="B23" s="6" t="n">
        <v>200905</v>
      </c>
      <c r="C23" s="6" t="n">
        <v>313083</v>
      </c>
    </row>
    <row r="24">
      <c r="A24" s="4" t="inlineStr">
        <is>
          <t>Intrinsic value, exercisable</t>
        </is>
      </c>
      <c r="B24" s="6" t="n">
        <v>60737</v>
      </c>
      <c r="C24"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HAREHOLDERS' EQUITY - Schedule of Options Outstanding by Exercise Price Range (Detail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Options outstanding (in shares) | shares</t>
        </is>
      </c>
      <c r="B4" s="5" t="n">
        <v>1179972</v>
      </c>
    </row>
    <row r="5">
      <c r="A5" s="4" t="inlineStr">
        <is>
          <t>Weighted average remaining contractual term (years)</t>
        </is>
      </c>
      <c r="B5" s="4" t="inlineStr">
        <is>
          <t>4 years 3 months 21 days</t>
        </is>
      </c>
    </row>
    <row r="6">
      <c r="A6" s="4" t="inlineStr">
        <is>
          <t>Weighted average exercise price (in usd per share)</t>
        </is>
      </c>
      <c r="B6" s="6" t="n">
        <v>23760</v>
      </c>
    </row>
    <row r="7">
      <c r="A7" s="4" t="inlineStr">
        <is>
          <t>Options exercisable (in shares) | shares</t>
        </is>
      </c>
      <c r="B7" s="5" t="n">
        <v>436520000</v>
      </c>
    </row>
    <row r="8">
      <c r="A8" s="4" t="inlineStr">
        <is>
          <t>Weighted average exercise price of options exercisable (in usd per share)</t>
        </is>
      </c>
      <c r="B8" s="6" t="n">
        <v>57660</v>
      </c>
    </row>
    <row r="9">
      <c r="A9" s="4" t="inlineStr">
        <is>
          <t>$0.27-0.32</t>
        </is>
      </c>
      <c r="B9" s="4" t="inlineStr">
        <is>
          <t xml:space="preserve"> </t>
        </is>
      </c>
    </row>
    <row r="10">
      <c r="A10" s="3" t="inlineStr">
        <is>
          <t>Share-based Compensation Arrangement by Share-based Payment Award [Line Items]</t>
        </is>
      </c>
      <c r="B10" s="4" t="inlineStr">
        <is>
          <t xml:space="preserve"> </t>
        </is>
      </c>
    </row>
    <row r="11">
      <c r="A11" s="4" t="inlineStr">
        <is>
          <t>Range of exercise price, lower (in usd per share)</t>
        </is>
      </c>
      <c r="B11" s="10" t="n">
        <v>0.27</v>
      </c>
    </row>
    <row r="12">
      <c r="A12" s="4" t="inlineStr">
        <is>
          <t>Range of exercise price, upper (in usd per share)</t>
        </is>
      </c>
      <c r="B12" s="7" t="n">
        <v>0.32</v>
      </c>
    </row>
    <row r="13">
      <c r="A13" s="4" t="inlineStr">
        <is>
          <t>Options outstanding (in shares) | shares</t>
        </is>
      </c>
      <c r="B13" s="5" t="n">
        <v>1006545</v>
      </c>
    </row>
    <row r="14">
      <c r="A14" s="4" t="inlineStr">
        <is>
          <t>Weighted average remaining contractual term (years)</t>
        </is>
      </c>
      <c r="B14" s="4" t="inlineStr">
        <is>
          <t>4 years 6 months 7 days</t>
        </is>
      </c>
    </row>
    <row r="15">
      <c r="A15" s="4" t="inlineStr">
        <is>
          <t>Weighted average exercise price (in usd per share)</t>
        </is>
      </c>
      <c r="B15" s="6" t="n">
        <v>290</v>
      </c>
    </row>
    <row r="16">
      <c r="A16" s="4" t="inlineStr">
        <is>
          <t>Options exercisable (in shares) | shares</t>
        </is>
      </c>
      <c r="B16" s="5" t="n">
        <v>276744000</v>
      </c>
    </row>
    <row r="17">
      <c r="A17" s="4" t="inlineStr">
        <is>
          <t>Weighted average exercise price of options exercisable (in usd per share)</t>
        </is>
      </c>
      <c r="B17" s="6" t="n">
        <v>290</v>
      </c>
    </row>
    <row r="18">
      <c r="A18" s="4" t="inlineStr">
        <is>
          <t>$6.82-7.18</t>
        </is>
      </c>
      <c r="B18" s="4" t="inlineStr">
        <is>
          <t xml:space="preserve"> </t>
        </is>
      </c>
    </row>
    <row r="19">
      <c r="A19" s="3" t="inlineStr">
        <is>
          <t>Share-based Compensation Arrangement by Share-based Payment Award [Line Items]</t>
        </is>
      </c>
      <c r="B19" s="4" t="inlineStr">
        <is>
          <t xml:space="preserve"> </t>
        </is>
      </c>
    </row>
    <row r="20">
      <c r="A20" s="4" t="inlineStr">
        <is>
          <t>Range of exercise price, lower (in usd per share)</t>
        </is>
      </c>
      <c r="B20" s="10" t="n">
        <v>6.82</v>
      </c>
    </row>
    <row r="21">
      <c r="A21" s="4" t="inlineStr">
        <is>
          <t>Range of exercise price, upper (in usd per share)</t>
        </is>
      </c>
      <c r="B21" s="7" t="n">
        <v>7.18</v>
      </c>
    </row>
    <row r="22">
      <c r="A22" s="4" t="inlineStr">
        <is>
          <t>Options outstanding (in shares) | shares</t>
        </is>
      </c>
      <c r="B22" s="5" t="n">
        <v>1521</v>
      </c>
    </row>
    <row r="23">
      <c r="A23" s="4" t="inlineStr">
        <is>
          <t>Weighted average remaining contractual term (years)</t>
        </is>
      </c>
      <c r="B23" s="4" t="inlineStr">
        <is>
          <t>1 year 14 days</t>
        </is>
      </c>
    </row>
    <row r="24">
      <c r="A24" s="4" t="inlineStr">
        <is>
          <t>Weighted average exercise price (in usd per share)</t>
        </is>
      </c>
      <c r="B24" s="6" t="n">
        <v>7030</v>
      </c>
    </row>
    <row r="25">
      <c r="A25" s="4" t="inlineStr">
        <is>
          <t>Options exercisable (in shares) | shares</t>
        </is>
      </c>
      <c r="B25" s="5" t="n">
        <v>1521000</v>
      </c>
    </row>
    <row r="26">
      <c r="A26" s="4" t="inlineStr">
        <is>
          <t>Weighted average exercise price of options exercisable (in usd per share)</t>
        </is>
      </c>
      <c r="B26" s="6" t="n">
        <v>7030</v>
      </c>
    </row>
    <row r="27">
      <c r="A27" s="4" t="inlineStr">
        <is>
          <t>$20.44-24.99</t>
        </is>
      </c>
      <c r="B27" s="4" t="inlineStr">
        <is>
          <t xml:space="preserve"> </t>
        </is>
      </c>
    </row>
    <row r="28">
      <c r="A28" s="3" t="inlineStr">
        <is>
          <t>Share-based Compensation Arrangement by Share-based Payment Award [Line Items]</t>
        </is>
      </c>
      <c r="B28" s="4" t="inlineStr">
        <is>
          <t xml:space="preserve"> </t>
        </is>
      </c>
    </row>
    <row r="29">
      <c r="A29" s="4" t="inlineStr">
        <is>
          <t>Range of exercise price, lower (in usd per share)</t>
        </is>
      </c>
      <c r="B29" s="10" t="n">
        <v>20.44</v>
      </c>
    </row>
    <row r="30">
      <c r="A30" s="4" t="inlineStr">
        <is>
          <t>Range of exercise price, upper (in usd per share)</t>
        </is>
      </c>
      <c r="B30" s="7" t="n">
        <v>24.99</v>
      </c>
    </row>
    <row r="31">
      <c r="A31" s="4" t="inlineStr">
        <is>
          <t>Options outstanding (in shares) | shares</t>
        </is>
      </c>
      <c r="B31" s="5" t="n">
        <v>2159</v>
      </c>
    </row>
    <row r="32">
      <c r="A32" s="4" t="inlineStr">
        <is>
          <t>Weighted average remaining contractual term (years)</t>
        </is>
      </c>
      <c r="B32" s="4" t="inlineStr">
        <is>
          <t>4 years 11 months 23 days</t>
        </is>
      </c>
    </row>
    <row r="33">
      <c r="A33" s="4" t="inlineStr">
        <is>
          <t>Weighted average exercise price (in usd per share)</t>
        </is>
      </c>
      <c r="B33" s="6" t="n">
        <v>21730</v>
      </c>
    </row>
    <row r="34">
      <c r="A34" s="4" t="inlineStr">
        <is>
          <t>Options exercisable (in shares) | shares</t>
        </is>
      </c>
      <c r="B34" s="5" t="n">
        <v>2157000</v>
      </c>
    </row>
    <row r="35">
      <c r="A35" s="4" t="inlineStr">
        <is>
          <t>Weighted average exercise price of options exercisable (in usd per share)</t>
        </is>
      </c>
      <c r="B35" s="6" t="n">
        <v>21730</v>
      </c>
    </row>
    <row r="36">
      <c r="A36" s="4" t="inlineStr">
        <is>
          <t>$38.06-54.51</t>
        </is>
      </c>
      <c r="B36" s="4" t="inlineStr">
        <is>
          <t xml:space="preserve"> </t>
        </is>
      </c>
    </row>
    <row r="37">
      <c r="A37" s="3" t="inlineStr">
        <is>
          <t>Share-based Compensation Arrangement by Share-based Payment Award [Line Items]</t>
        </is>
      </c>
      <c r="B37" s="4" t="inlineStr">
        <is>
          <t xml:space="preserve"> </t>
        </is>
      </c>
    </row>
    <row r="38">
      <c r="A38" s="4" t="inlineStr">
        <is>
          <t>Range of exercise price, lower (in usd per share)</t>
        </is>
      </c>
      <c r="B38" s="10" t="n">
        <v>38.06</v>
      </c>
    </row>
    <row r="39">
      <c r="A39" s="4" t="inlineStr">
        <is>
          <t>Range of exercise price, upper (in usd per share)</t>
        </is>
      </c>
      <c r="B39" s="7" t="n">
        <v>54.51</v>
      </c>
    </row>
    <row r="40">
      <c r="A40" s="4" t="inlineStr">
        <is>
          <t>Options outstanding (in shares) | shares</t>
        </is>
      </c>
      <c r="B40" s="5" t="n">
        <v>3534</v>
      </c>
    </row>
    <row r="41">
      <c r="A41" s="4" t="inlineStr">
        <is>
          <t>Weighted average remaining contractual term (years)</t>
        </is>
      </c>
      <c r="B41" s="4" t="inlineStr">
        <is>
          <t>3 years 5 months 12 days</t>
        </is>
      </c>
    </row>
    <row r="42">
      <c r="A42" s="4" t="inlineStr">
        <is>
          <t>Weighted average exercise price (in usd per share)</t>
        </is>
      </c>
      <c r="B42" s="6" t="n">
        <v>45480</v>
      </c>
    </row>
    <row r="43">
      <c r="A43" s="4" t="inlineStr">
        <is>
          <t>Options exercisable (in shares) | shares</t>
        </is>
      </c>
      <c r="B43" s="5" t="n">
        <v>3215000</v>
      </c>
    </row>
    <row r="44">
      <c r="A44" s="4" t="inlineStr">
        <is>
          <t>Weighted average exercise price of options exercisable (in usd per share)</t>
        </is>
      </c>
      <c r="B44" s="6" t="n">
        <v>44590</v>
      </c>
    </row>
    <row r="45">
      <c r="A45" s="4" t="inlineStr">
        <is>
          <t>$79.21-96.74</t>
        </is>
      </c>
      <c r="B45" s="4" t="inlineStr">
        <is>
          <t xml:space="preserve"> </t>
        </is>
      </c>
    </row>
    <row r="46">
      <c r="A46" s="3" t="inlineStr">
        <is>
          <t>Share-based Compensation Arrangement by Share-based Payment Award [Line Items]</t>
        </is>
      </c>
      <c r="B46" s="4" t="inlineStr">
        <is>
          <t xml:space="preserve"> </t>
        </is>
      </c>
    </row>
    <row r="47">
      <c r="A47" s="4" t="inlineStr">
        <is>
          <t>Range of exercise price, lower (in usd per share)</t>
        </is>
      </c>
      <c r="B47" s="10" t="n">
        <v>79.20999999999999</v>
      </c>
    </row>
    <row r="48">
      <c r="A48" s="4" t="inlineStr">
        <is>
          <t>Range of exercise price, upper (in usd per share)</t>
        </is>
      </c>
      <c r="B48" s="7" t="n">
        <v>96.73999999999999</v>
      </c>
    </row>
    <row r="49">
      <c r="A49" s="4" t="inlineStr">
        <is>
          <t>Options outstanding (in shares) | shares</t>
        </is>
      </c>
      <c r="B49" s="5" t="n">
        <v>47259</v>
      </c>
    </row>
    <row r="50">
      <c r="A50" s="4" t="inlineStr">
        <is>
          <t>Weighted average remaining contractual term (years)</t>
        </is>
      </c>
      <c r="B50" s="4" t="inlineStr">
        <is>
          <t>11 months 19 days</t>
        </is>
      </c>
    </row>
    <row r="51">
      <c r="A51" s="4" t="inlineStr">
        <is>
          <t>Weighted average exercise price (in usd per share)</t>
        </is>
      </c>
      <c r="B51" s="6" t="n">
        <v>88690</v>
      </c>
    </row>
    <row r="52">
      <c r="A52" s="4" t="inlineStr">
        <is>
          <t>Options exercisable (in shares) | shares</t>
        </is>
      </c>
      <c r="B52" s="5" t="n">
        <v>47259000</v>
      </c>
    </row>
    <row r="53">
      <c r="A53" s="4" t="inlineStr">
        <is>
          <t>Weighted average exercise price of options exercisable (in usd per share)</t>
        </is>
      </c>
      <c r="B53" s="6" t="n">
        <v>88690</v>
      </c>
    </row>
    <row r="54">
      <c r="A54" s="4" t="inlineStr">
        <is>
          <t>$151.63-224.18</t>
        </is>
      </c>
      <c r="B54" s="4" t="inlineStr">
        <is>
          <t xml:space="preserve"> </t>
        </is>
      </c>
    </row>
    <row r="55">
      <c r="A55" s="3" t="inlineStr">
        <is>
          <t>Share-based Compensation Arrangement by Share-based Payment Award [Line Items]</t>
        </is>
      </c>
      <c r="B55" s="4" t="inlineStr">
        <is>
          <t xml:space="preserve"> </t>
        </is>
      </c>
    </row>
    <row r="56">
      <c r="A56" s="4" t="inlineStr">
        <is>
          <t>Range of exercise price, lower (in usd per share)</t>
        </is>
      </c>
      <c r="B56" s="10" t="n">
        <v>151.63</v>
      </c>
    </row>
    <row r="57">
      <c r="A57" s="4" t="inlineStr">
        <is>
          <t>Range of exercise price, upper (in usd per share)</t>
        </is>
      </c>
      <c r="B57" s="7" t="n">
        <v>224.18</v>
      </c>
    </row>
    <row r="58">
      <c r="A58" s="4" t="inlineStr">
        <is>
          <t>Options outstanding (in shares) | shares</t>
        </is>
      </c>
      <c r="B58" s="5" t="n">
        <v>95378</v>
      </c>
    </row>
    <row r="59">
      <c r="A59" s="4" t="inlineStr">
        <is>
          <t>Weighted average remaining contractual term (years)</t>
        </is>
      </c>
      <c r="B59" s="4" t="inlineStr">
        <is>
          <t>3 years 9 months 14 days</t>
        </is>
      </c>
    </row>
    <row r="60">
      <c r="A60" s="4" t="inlineStr">
        <is>
          <t>Weighted average exercise price (in usd per share)</t>
        </is>
      </c>
      <c r="B60" s="6" t="n">
        <v>187190</v>
      </c>
    </row>
    <row r="61">
      <c r="A61" s="4" t="inlineStr">
        <is>
          <t>Options exercisable (in shares) | shares</t>
        </is>
      </c>
      <c r="B61" s="5" t="n">
        <v>82048000</v>
      </c>
    </row>
    <row r="62">
      <c r="A62" s="4" t="inlineStr">
        <is>
          <t>Weighted average exercise price of options exercisable (in usd per share)</t>
        </is>
      </c>
      <c r="B62" s="6" t="n">
        <v>185520</v>
      </c>
    </row>
    <row r="63">
      <c r="A63" s="4" t="inlineStr">
        <is>
          <t>$232.20</t>
        </is>
      </c>
      <c r="B63" s="4" t="inlineStr">
        <is>
          <t xml:space="preserve"> </t>
        </is>
      </c>
    </row>
    <row r="64">
      <c r="A64" s="3" t="inlineStr">
        <is>
          <t>Share-based Compensation Arrangement by Share-based Payment Award [Line Items]</t>
        </is>
      </c>
      <c r="B64" s="4" t="inlineStr">
        <is>
          <t xml:space="preserve"> </t>
        </is>
      </c>
    </row>
    <row r="65">
      <c r="A65" s="4" t="inlineStr">
        <is>
          <t>Range of exercise price, lower (in usd per share)</t>
        </is>
      </c>
      <c r="B65" s="10" t="n">
        <v>232.2</v>
      </c>
    </row>
    <row r="66">
      <c r="A66" s="4" t="inlineStr">
        <is>
          <t>Range of exercise price, upper (in usd per share)</t>
        </is>
      </c>
      <c r="B66" s="7" t="n">
        <v>232.2</v>
      </c>
    </row>
    <row r="67">
      <c r="A67" s="4" t="inlineStr">
        <is>
          <t>Options outstanding (in shares) | shares</t>
        </is>
      </c>
      <c r="B67" s="5" t="n">
        <v>23576</v>
      </c>
    </row>
    <row r="68">
      <c r="A68" s="4" t="inlineStr">
        <is>
          <t>Weighted average remaining contractual term (years)</t>
        </is>
      </c>
      <c r="B68" s="4" t="inlineStr">
        <is>
          <t>4 years 3 months 25 days</t>
        </is>
      </c>
    </row>
    <row r="69">
      <c r="A69" s="4" t="inlineStr">
        <is>
          <t>Weighted average exercise price (in usd per share)</t>
        </is>
      </c>
      <c r="B69" s="6" t="n">
        <v>232200</v>
      </c>
    </row>
    <row r="70">
      <c r="A70" s="4" t="inlineStr">
        <is>
          <t>Options exercisable (in shares) | shares</t>
        </is>
      </c>
      <c r="B70" s="5" t="n">
        <v>23576000</v>
      </c>
    </row>
    <row r="71">
      <c r="A71" s="4" t="inlineStr">
        <is>
          <t>Weighted average exercise price of options exercisable (in usd per share)</t>
        </is>
      </c>
      <c r="B71" s="6" t="n">
        <v>232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HAREHOLDERS' EQUITY - Summary of Restricted Stock Units Activity (Details)</t>
        </is>
      </c>
      <c r="B1" s="2" t="inlineStr">
        <is>
          <t>12 Months Ended</t>
        </is>
      </c>
    </row>
    <row r="2">
      <c r="B2" s="2" t="inlineStr">
        <is>
          <t>Dec. 31, 2022 ₪ / shares shares</t>
        </is>
      </c>
      <c r="C2" s="2" t="inlineStr">
        <is>
          <t>Dec. 31, 2022 $ / shares</t>
        </is>
      </c>
      <c r="D2" s="2" t="inlineStr">
        <is>
          <t>Dec. 31, 2021 ₪ / shares</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Ordinary shares, par value (Israeli new Sheqel per share) | ₪ / shares</t>
        </is>
      </c>
      <c r="B4" s="11" t="n">
        <v>1</v>
      </c>
      <c r="C4" s="4" t="inlineStr">
        <is>
          <t xml:space="preserve"> </t>
        </is>
      </c>
      <c r="D4" s="11" t="n">
        <v>1</v>
      </c>
    </row>
    <row r="5">
      <c r="A5" s="4" t="inlineStr">
        <is>
          <t>Ordinary shares, par value (usd per share) | ₪ / shares</t>
        </is>
      </c>
      <c r="B5" s="11" t="n">
        <v>1</v>
      </c>
      <c r="C5" s="4" t="inlineStr">
        <is>
          <t xml:space="preserve"> </t>
        </is>
      </c>
      <c r="D5" s="11" t="n">
        <v>1</v>
      </c>
    </row>
    <row r="6">
      <c r="A6" s="4" t="inlineStr">
        <is>
          <t>Restricted Stock Awards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Beginning balance (in shares)</t>
        </is>
      </c>
      <c r="B8" s="5" t="n">
        <v>1609009000</v>
      </c>
      <c r="C8" s="4" t="inlineStr">
        <is>
          <t xml:space="preserve"> </t>
        </is>
      </c>
      <c r="D8" s="4" t="inlineStr">
        <is>
          <t xml:space="preserve"> </t>
        </is>
      </c>
    </row>
    <row r="9">
      <c r="A9" s="4" t="inlineStr">
        <is>
          <t>Granted (in shares)</t>
        </is>
      </c>
      <c r="B9" s="5" t="n">
        <v>684182000</v>
      </c>
      <c r="C9" s="4" t="inlineStr">
        <is>
          <t xml:space="preserve"> </t>
        </is>
      </c>
      <c r="D9" s="4" t="inlineStr">
        <is>
          <t xml:space="preserve"> </t>
        </is>
      </c>
    </row>
    <row r="10">
      <c r="A10" s="4" t="inlineStr">
        <is>
          <t>Vested (in shares)</t>
        </is>
      </c>
      <c r="B10" s="5" t="n">
        <v>-626815000</v>
      </c>
      <c r="C10" s="4" t="inlineStr">
        <is>
          <t xml:space="preserve"> </t>
        </is>
      </c>
      <c r="D10" s="4" t="inlineStr">
        <is>
          <t xml:space="preserve"> </t>
        </is>
      </c>
    </row>
    <row r="11">
      <c r="A11" s="4" t="inlineStr">
        <is>
          <t>Forfeited (in shares)</t>
        </is>
      </c>
      <c r="B11" s="5" t="n">
        <v>-142153000</v>
      </c>
      <c r="C11" s="4" t="inlineStr">
        <is>
          <t xml:space="preserve"> </t>
        </is>
      </c>
      <c r="D11" s="4" t="inlineStr">
        <is>
          <t xml:space="preserve"> </t>
        </is>
      </c>
    </row>
    <row r="12">
      <c r="A12" s="4" t="inlineStr">
        <is>
          <t>Ending balance (in shares)</t>
        </is>
      </c>
      <c r="B12" s="5" t="n">
        <v>1524223000</v>
      </c>
      <c r="C12" s="4" t="inlineStr">
        <is>
          <t xml:space="preserve"> </t>
        </is>
      </c>
      <c r="D12" s="4" t="inlineStr">
        <is>
          <t xml:space="preserve"> </t>
        </is>
      </c>
    </row>
    <row r="13">
      <c r="A13" s="4" t="inlineStr">
        <is>
          <t>Ordinary shares, par value (Israeli new Sheqel per share) | (per share)</t>
        </is>
      </c>
      <c r="B13" s="11" t="n">
        <v>1</v>
      </c>
      <c r="C13" s="7" t="n">
        <v>0.29</v>
      </c>
      <c r="D13" s="4" t="inlineStr">
        <is>
          <t xml:space="preserve"> </t>
        </is>
      </c>
    </row>
    <row r="14">
      <c r="A14" s="4" t="inlineStr">
        <is>
          <t>Ordinary shares, par value (usd per share) | (per share)</t>
        </is>
      </c>
      <c r="B14" s="11" t="n">
        <v>1</v>
      </c>
      <c r="C14" s="7" t="n">
        <v>0.29</v>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Equity-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s</t>
        </is>
      </c>
      <c r="B4" s="6" t="n">
        <v>188888</v>
      </c>
      <c r="C4" s="6" t="n">
        <v>156372</v>
      </c>
      <c r="D4" s="6" t="n">
        <v>103464</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s</t>
        </is>
      </c>
      <c r="B7" s="5" t="n">
        <v>18535</v>
      </c>
      <c r="C7" s="5" t="n">
        <v>17879</v>
      </c>
      <c r="D7" s="5" t="n">
        <v>11313</v>
      </c>
    </row>
    <row r="8">
      <c r="A8" s="4" t="inlineStr">
        <is>
          <t>Research and development, net</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s</t>
        </is>
      </c>
      <c r="B10" s="5" t="n">
        <v>39747</v>
      </c>
      <c r="C10" s="5" t="n">
        <v>28558</v>
      </c>
      <c r="D10" s="5" t="n">
        <v>13668</v>
      </c>
    </row>
    <row r="11">
      <c r="A11" s="4" t="inlineStr">
        <is>
          <t>Selling and marketing</t>
        </is>
      </c>
      <c r="B11" s="4" t="inlineStr">
        <is>
          <t xml:space="preserve"> </t>
        </is>
      </c>
      <c r="C11" s="4" t="inlineStr">
        <is>
          <t xml:space="preserve"> </t>
        </is>
      </c>
      <c r="D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c r="D12" s="4" t="inlineStr">
        <is>
          <t xml:space="preserve"> </t>
        </is>
      </c>
    </row>
    <row r="13">
      <c r="A13" s="4" t="inlineStr">
        <is>
          <t>Stock-based compensation expenses</t>
        </is>
      </c>
      <c r="B13" s="5" t="n">
        <v>57114</v>
      </c>
      <c r="C13" s="5" t="n">
        <v>42021</v>
      </c>
      <c r="D13" s="5" t="n">
        <v>30262</v>
      </c>
    </row>
    <row r="14">
      <c r="A14" s="4" t="inlineStr">
        <is>
          <t>General and administrative</t>
        </is>
      </c>
      <c r="B14" s="4" t="inlineStr">
        <is>
          <t xml:space="preserve"> </t>
        </is>
      </c>
      <c r="C14" s="4" t="inlineStr">
        <is>
          <t xml:space="preserve"> </t>
        </is>
      </c>
      <c r="D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c r="D15" s="4" t="inlineStr">
        <is>
          <t xml:space="preserve"> </t>
        </is>
      </c>
    </row>
    <row r="16">
      <c r="A16" s="4" t="inlineStr">
        <is>
          <t>Stock-based compensation expenses</t>
        </is>
      </c>
      <c r="B16" s="6" t="n">
        <v>73492</v>
      </c>
      <c r="C16" s="6" t="n">
        <v>67914</v>
      </c>
      <c r="D16" s="6" t="n">
        <v>4822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22" customWidth="1" min="2" max="2"/>
    <col width="24" customWidth="1" min="3" max="3"/>
    <col width="4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BT - Narrative (Details)</t>
        </is>
      </c>
      <c r="B1" s="2" t="inlineStr">
        <is>
          <t>1 Months Ended</t>
        </is>
      </c>
      <c r="D1" s="2" t="inlineStr">
        <is>
          <t>12 Months Ended</t>
        </is>
      </c>
    </row>
    <row r="2">
      <c r="B2" s="2" t="inlineStr">
        <is>
          <t>Nov. 30, 2020 USD ($)</t>
        </is>
      </c>
      <c r="C2" s="2" t="inlineStr">
        <is>
          <t>Jan. 31, 2017 USD ($) d</t>
        </is>
      </c>
      <c r="D2" s="2" t="inlineStr">
        <is>
          <t>Dec. 31, 2022 USD ($) $ / shares shares</t>
        </is>
      </c>
      <c r="E2" s="2" t="inlineStr">
        <is>
          <t>Dec. 31, 2021 USD ($)</t>
        </is>
      </c>
      <c r="F2" s="2" t="inlineStr">
        <is>
          <t>Dec. 31, 2020 USD ($)</t>
        </is>
      </c>
      <c r="G2" s="2" t="inlineStr">
        <is>
          <t>Dec. 31, 2016 USD ($)</t>
        </is>
      </c>
      <c r="H2" s="2" t="inlineStr">
        <is>
          <t>Aug. 30, 2020 USD ($)</t>
        </is>
      </c>
      <c r="I2" s="2" t="inlineStr">
        <is>
          <t>Aug. 27, 2020 USD ($)</t>
        </is>
      </c>
      <c r="J2" s="2" t="inlineStr">
        <is>
          <t>Jan. 18,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1667000</v>
      </c>
      <c r="H4" s="4" t="inlineStr">
        <is>
          <t xml:space="preserve"> </t>
        </is>
      </c>
      <c r="I4" s="4" t="inlineStr">
        <is>
          <t xml:space="preserve"> </t>
        </is>
      </c>
      <c r="J4" s="4" t="inlineStr">
        <is>
          <t xml:space="preserve"> </t>
        </is>
      </c>
    </row>
    <row r="5">
      <c r="A5" s="4" t="inlineStr">
        <is>
          <t>Threshold trading days | d</t>
        </is>
      </c>
      <c r="B5" s="4" t="inlineStr">
        <is>
          <t xml:space="preserve"> </t>
        </is>
      </c>
      <c r="C5" s="5"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hreshold consecutive trading days | d</t>
        </is>
      </c>
      <c r="B6" s="4" t="inlineStr">
        <is>
          <t xml:space="preserve"> </t>
        </is>
      </c>
      <c r="C6" s="5"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change price threshold percentage for 20 trading days out of 30 consecutive trading days</t>
        </is>
      </c>
      <c r="B7" s="4" t="inlineStr">
        <is>
          <t xml:space="preserve"> </t>
        </is>
      </c>
      <c r="C7" s="9" t="n">
        <v>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sion option reclassified from equity to liability</t>
        </is>
      </c>
      <c r="B8" s="4" t="inlineStr">
        <is>
          <t xml:space="preserve"> </t>
        </is>
      </c>
      <c r="C8" s="4" t="inlineStr">
        <is>
          <t xml:space="preserve"> </t>
        </is>
      </c>
      <c r="D8" s="4" t="inlineStr">
        <is>
          <t xml:space="preserve"> </t>
        </is>
      </c>
      <c r="E8" s="6" t="n">
        <v>29294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in respect of debt extinguishment</t>
        </is>
      </c>
      <c r="B9" s="4" t="inlineStr">
        <is>
          <t xml:space="preserve"> </t>
        </is>
      </c>
      <c r="C9" s="4" t="inlineStr">
        <is>
          <t xml:space="preserve"> </t>
        </is>
      </c>
      <c r="D9" s="6" t="n">
        <v>1206000</v>
      </c>
      <c r="E9" s="5" t="n">
        <v>13969000</v>
      </c>
      <c r="F9" s="6" t="n">
        <v>0</v>
      </c>
      <c r="G9" s="4" t="inlineStr">
        <is>
          <t xml:space="preserve"> </t>
        </is>
      </c>
      <c r="H9" s="4" t="inlineStr">
        <is>
          <t xml:space="preserve"> </t>
        </is>
      </c>
      <c r="I9" s="4" t="inlineStr">
        <is>
          <t xml:space="preserve"> </t>
        </is>
      </c>
      <c r="J9" s="4" t="inlineStr">
        <is>
          <t xml:space="preserve"> </t>
        </is>
      </c>
    </row>
    <row r="10">
      <c r="A10" s="4" t="inlineStr">
        <is>
          <t>Member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exchangeable note shares (in shares) | shares</t>
        </is>
      </c>
      <c r="B12" s="4" t="inlineStr">
        <is>
          <t xml:space="preserve"> </t>
        </is>
      </c>
      <c r="C12" s="4" t="inlineStr">
        <is>
          <t xml:space="preserve"> </t>
        </is>
      </c>
      <c r="D12" s="5" t="n">
        <v>345747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trike price (in usd per share) | $ / shares</t>
        </is>
      </c>
      <c r="B13" s="4" t="inlineStr">
        <is>
          <t xml:space="preserve"> </t>
        </is>
      </c>
      <c r="C13" s="4" t="inlineStr">
        <is>
          <t xml:space="preserve"> </t>
        </is>
      </c>
      <c r="D13" s="7" t="n">
        <v>101.8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475000000</v>
      </c>
      <c r="H16" s="4" t="inlineStr">
        <is>
          <t xml:space="preserve"> </t>
        </is>
      </c>
      <c r="I16" s="4" t="inlineStr">
        <is>
          <t xml:space="preserve"> </t>
        </is>
      </c>
      <c r="J16" s="4" t="inlineStr">
        <is>
          <t xml:space="preserve"> </t>
        </is>
      </c>
    </row>
    <row r="17">
      <c r="A17" s="4" t="inlineStr">
        <is>
          <t>Prepaid principal amount</t>
        </is>
      </c>
      <c r="B17" s="4" t="inlineStr">
        <is>
          <t xml:space="preserve"> </t>
        </is>
      </c>
      <c r="C17" s="6" t="n">
        <v>260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costs</t>
        </is>
      </c>
      <c r="B18" s="4" t="inlineStr">
        <is>
          <t xml:space="preserve"> </t>
        </is>
      </c>
      <c r="C18" s="5" t="n">
        <v>5300000</v>
      </c>
      <c r="D18" s="4" t="inlineStr">
        <is>
          <t xml:space="preserve"> </t>
        </is>
      </c>
      <c r="E18" s="4" t="inlineStr">
        <is>
          <t xml:space="preserve"> </t>
        </is>
      </c>
      <c r="F18" s="4" t="inlineStr">
        <is>
          <t xml:space="preserve"> </t>
        </is>
      </c>
      <c r="G18" s="5" t="n">
        <v>10158000</v>
      </c>
      <c r="H18" s="4" t="inlineStr">
        <is>
          <t xml:space="preserve"> </t>
        </is>
      </c>
      <c r="I18" s="4" t="inlineStr">
        <is>
          <t xml:space="preserve"> </t>
        </is>
      </c>
      <c r="J18" s="4" t="inlineStr">
        <is>
          <t xml:space="preserve"> </t>
        </is>
      </c>
    </row>
    <row r="19">
      <c r="A19" s="4" t="inlineStr">
        <is>
          <t>Repayment of remaining principal amount</t>
        </is>
      </c>
      <c r="B19" s="6" t="n">
        <v>215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ortization of debt issuance costs</t>
        </is>
      </c>
      <c r="B20" s="5" t="n">
        <v>725000</v>
      </c>
      <c r="C20" s="4" t="inlineStr">
        <is>
          <t xml:space="preserve"> </t>
        </is>
      </c>
      <c r="D20" s="4" t="inlineStr">
        <is>
          <t xml:space="preserve"> </t>
        </is>
      </c>
      <c r="E20" s="4" t="inlineStr">
        <is>
          <t xml:space="preserve"> </t>
        </is>
      </c>
      <c r="F20" s="5" t="n">
        <v>1687000</v>
      </c>
      <c r="G20" s="4" t="inlineStr">
        <is>
          <t xml:space="preserve"> </t>
        </is>
      </c>
      <c r="H20" s="4" t="inlineStr">
        <is>
          <t xml:space="preserve"> </t>
        </is>
      </c>
      <c r="I20" s="4" t="inlineStr">
        <is>
          <t xml:space="preserve"> </t>
        </is>
      </c>
      <c r="J20" s="4" t="inlineStr">
        <is>
          <t xml:space="preserve"> </t>
        </is>
      </c>
    </row>
    <row r="21">
      <c r="A21" s="4" t="inlineStr">
        <is>
          <t>Term Debt | Senior Notes | Member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6" t="n">
        <v>75000000</v>
      </c>
      <c r="H23" s="4" t="inlineStr">
        <is>
          <t xml:space="preserve"> </t>
        </is>
      </c>
      <c r="I23" s="4" t="inlineStr">
        <is>
          <t xml:space="preserve"> </t>
        </is>
      </c>
      <c r="J23" s="4" t="inlineStr">
        <is>
          <t xml:space="preserve"> </t>
        </is>
      </c>
    </row>
    <row r="24">
      <c r="A24" s="4" t="inlineStr">
        <is>
          <t>Amortization of remaining debt issuance costs</t>
        </is>
      </c>
      <c r="B24" s="6" t="n">
        <v>3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Debt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8" t="n">
        <v>0.0025</v>
      </c>
      <c r="H27" s="4" t="inlineStr">
        <is>
          <t xml:space="preserve"> </t>
        </is>
      </c>
      <c r="I27" s="4" t="inlineStr">
        <is>
          <t xml:space="preserve"> </t>
        </is>
      </c>
      <c r="J27" s="4" t="inlineStr">
        <is>
          <t xml:space="preserve"> </t>
        </is>
      </c>
    </row>
    <row r="28">
      <c r="A28" s="4" t="inlineStr">
        <is>
          <t>Term Debt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mmitment fee percentage</t>
        </is>
      </c>
      <c r="B30" s="4" t="inlineStr">
        <is>
          <t xml:space="preserve"> </t>
        </is>
      </c>
      <c r="C30" s="4" t="inlineStr">
        <is>
          <t xml:space="preserve"> </t>
        </is>
      </c>
      <c r="D30" s="4" t="inlineStr">
        <is>
          <t xml:space="preserve"> </t>
        </is>
      </c>
      <c r="E30" s="4" t="inlineStr">
        <is>
          <t xml:space="preserve"> </t>
        </is>
      </c>
      <c r="F30" s="4" t="inlineStr">
        <is>
          <t xml:space="preserve"> </t>
        </is>
      </c>
      <c r="G30" s="8" t="n">
        <v>0.005</v>
      </c>
      <c r="H30" s="4" t="inlineStr">
        <is>
          <t xml:space="preserve"> </t>
        </is>
      </c>
      <c r="I30" s="4" t="inlineStr">
        <is>
          <t xml:space="preserve"> </t>
        </is>
      </c>
      <c r="J30" s="4" t="inlineStr">
        <is>
          <t xml:space="preserve"> </t>
        </is>
      </c>
    </row>
    <row r="31">
      <c r="A31" s="4" t="inlineStr">
        <is>
          <t>Term Debt | Federal Funds Effective Swap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8" t="n">
        <v>0.005</v>
      </c>
      <c r="H33" s="4" t="inlineStr">
        <is>
          <t xml:space="preserve"> </t>
        </is>
      </c>
      <c r="I33" s="4" t="inlineStr">
        <is>
          <t xml:space="preserve"> </t>
        </is>
      </c>
      <c r="J33" s="4" t="inlineStr">
        <is>
          <t xml:space="preserve"> </t>
        </is>
      </c>
    </row>
    <row r="34">
      <c r="A34" s="4" t="inlineStr">
        <is>
          <t>Term Debt | London Interbank Offered Rate (LIB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pread on variable rate</t>
        </is>
      </c>
      <c r="B36" s="4" t="inlineStr">
        <is>
          <t xml:space="preserve"> </t>
        </is>
      </c>
      <c r="C36" s="4" t="inlineStr">
        <is>
          <t xml:space="preserve"> </t>
        </is>
      </c>
      <c r="D36" s="4" t="inlineStr">
        <is>
          <t xml:space="preserve"> </t>
        </is>
      </c>
      <c r="E36" s="4" t="inlineStr">
        <is>
          <t xml:space="preserve"> </t>
        </is>
      </c>
      <c r="F36" s="4" t="inlineStr">
        <is>
          <t xml:space="preserve"> </t>
        </is>
      </c>
      <c r="G36" s="9" t="n">
        <v>0.01</v>
      </c>
      <c r="H36" s="4" t="inlineStr">
        <is>
          <t xml:space="preserve"> </t>
        </is>
      </c>
      <c r="I36" s="4" t="inlineStr">
        <is>
          <t xml:space="preserve"> </t>
        </is>
      </c>
      <c r="J36" s="4" t="inlineStr">
        <is>
          <t xml:space="preserve"> </t>
        </is>
      </c>
    </row>
    <row r="37">
      <c r="A37" s="4" t="inlineStr">
        <is>
          <t>Term Debt | Eurocurrency loans ranges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net leverage ratio</t>
        </is>
      </c>
      <c r="B39" s="4" t="inlineStr">
        <is>
          <t xml:space="preserve"> </t>
        </is>
      </c>
      <c r="C39" s="4" t="inlineStr">
        <is>
          <t xml:space="preserve"> </t>
        </is>
      </c>
      <c r="D39" s="4" t="inlineStr">
        <is>
          <t xml:space="preserve"> </t>
        </is>
      </c>
      <c r="E39" s="4" t="inlineStr">
        <is>
          <t xml:space="preserve"> </t>
        </is>
      </c>
      <c r="F39" s="4" t="inlineStr">
        <is>
          <t xml:space="preserve"> </t>
        </is>
      </c>
      <c r="G39" s="12" t="n">
        <v>0.0125</v>
      </c>
      <c r="H39" s="4" t="inlineStr">
        <is>
          <t xml:space="preserve"> </t>
        </is>
      </c>
      <c r="I39" s="4" t="inlineStr">
        <is>
          <t xml:space="preserve"> </t>
        </is>
      </c>
      <c r="J39" s="4" t="inlineStr">
        <is>
          <t xml:space="preserve"> </t>
        </is>
      </c>
    </row>
    <row r="40">
      <c r="A40" s="4" t="inlineStr">
        <is>
          <t>Term Debt | Eurocurrency loans ranges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net leverage ratio</t>
        </is>
      </c>
      <c r="B42" s="4" t="inlineStr">
        <is>
          <t xml:space="preserve"> </t>
        </is>
      </c>
      <c r="C42" s="4" t="inlineStr">
        <is>
          <t xml:space="preserve"> </t>
        </is>
      </c>
      <c r="D42" s="4" t="inlineStr">
        <is>
          <t xml:space="preserve"> </t>
        </is>
      </c>
      <c r="E42" s="4" t="inlineStr">
        <is>
          <t xml:space="preserve"> </t>
        </is>
      </c>
      <c r="F42" s="4" t="inlineStr">
        <is>
          <t xml:space="preserve"> </t>
        </is>
      </c>
      <c r="G42" s="12" t="n">
        <v>0.02</v>
      </c>
      <c r="H42" s="4" t="inlineStr">
        <is>
          <t xml:space="preserve"> </t>
        </is>
      </c>
      <c r="I42" s="4" t="inlineStr">
        <is>
          <t xml:space="preserve"> </t>
        </is>
      </c>
      <c r="J42" s="4" t="inlineStr">
        <is>
          <t xml:space="preserve"> </t>
        </is>
      </c>
    </row>
    <row r="43">
      <c r="A43" s="4" t="inlineStr">
        <is>
          <t>Term Debt | ABR loans range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net leverage ratio</t>
        </is>
      </c>
      <c r="B45" s="4" t="inlineStr">
        <is>
          <t xml:space="preserve"> </t>
        </is>
      </c>
      <c r="C45" s="4" t="inlineStr">
        <is>
          <t xml:space="preserve"> </t>
        </is>
      </c>
      <c r="D45" s="4" t="inlineStr">
        <is>
          <t xml:space="preserve"> </t>
        </is>
      </c>
      <c r="E45" s="4" t="inlineStr">
        <is>
          <t xml:space="preserve"> </t>
        </is>
      </c>
      <c r="F45" s="4" t="inlineStr">
        <is>
          <t xml:space="preserve"> </t>
        </is>
      </c>
      <c r="G45" s="12" t="n">
        <v>0.0025</v>
      </c>
      <c r="H45" s="4" t="inlineStr">
        <is>
          <t xml:space="preserve"> </t>
        </is>
      </c>
      <c r="I45" s="4" t="inlineStr">
        <is>
          <t xml:space="preserve"> </t>
        </is>
      </c>
      <c r="J45" s="4" t="inlineStr">
        <is>
          <t xml:space="preserve"> </t>
        </is>
      </c>
    </row>
    <row r="46">
      <c r="A46" s="4" t="inlineStr">
        <is>
          <t>Term Debt | ABR loans range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net leverage ratio</t>
        </is>
      </c>
      <c r="B48" s="4" t="inlineStr">
        <is>
          <t xml:space="preserve"> </t>
        </is>
      </c>
      <c r="C48" s="4" t="inlineStr">
        <is>
          <t xml:space="preserve"> </t>
        </is>
      </c>
      <c r="D48" s="4" t="inlineStr">
        <is>
          <t xml:space="preserve"> </t>
        </is>
      </c>
      <c r="E48" s="4" t="inlineStr">
        <is>
          <t xml:space="preserve"> </t>
        </is>
      </c>
      <c r="F48" s="4" t="inlineStr">
        <is>
          <t xml:space="preserve"> </t>
        </is>
      </c>
      <c r="G48" s="12" t="n">
        <v>0.01</v>
      </c>
      <c r="H48" s="4" t="inlineStr">
        <is>
          <t xml:space="preserve"> </t>
        </is>
      </c>
      <c r="I48" s="4" t="inlineStr">
        <is>
          <t xml:space="preserve"> </t>
        </is>
      </c>
      <c r="J48" s="4" t="inlineStr">
        <is>
          <t xml:space="preserve"> </t>
        </is>
      </c>
    </row>
    <row r="49">
      <c r="A49" s="4" t="inlineStr">
        <is>
          <t>2017 Exchangeable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rincipal amount</t>
        </is>
      </c>
      <c r="B51" s="4" t="inlineStr">
        <is>
          <t xml:space="preserve"> </t>
        </is>
      </c>
      <c r="C51" s="4" t="inlineStr">
        <is>
          <t xml:space="preserve"> </t>
        </is>
      </c>
      <c r="D51" s="6" t="n">
        <v>90055000</v>
      </c>
      <c r="E51" s="5" t="n">
        <v>110187000</v>
      </c>
      <c r="F51" s="4" t="inlineStr">
        <is>
          <t xml:space="preserve"> </t>
        </is>
      </c>
      <c r="G51" s="4" t="inlineStr">
        <is>
          <t xml:space="preserve"> </t>
        </is>
      </c>
      <c r="H51" s="4" t="inlineStr">
        <is>
          <t xml:space="preserve"> </t>
        </is>
      </c>
      <c r="I51" s="4" t="inlineStr">
        <is>
          <t xml:space="preserve"> </t>
        </is>
      </c>
      <c r="J51" s="6" t="n">
        <v>90055000</v>
      </c>
    </row>
    <row r="52">
      <c r="A52" s="4" t="inlineStr">
        <is>
          <t>Debt issuance costs</t>
        </is>
      </c>
      <c r="B52" s="4" t="inlineStr">
        <is>
          <t xml:space="preserve"> </t>
        </is>
      </c>
      <c r="C52" s="5" t="n">
        <v>5791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rtization of debt issuance costs</t>
        </is>
      </c>
      <c r="B53" s="4" t="inlineStr">
        <is>
          <t xml:space="preserve"> </t>
        </is>
      </c>
      <c r="C53" s="4" t="inlineStr">
        <is>
          <t xml:space="preserve"> </t>
        </is>
      </c>
      <c r="D53" s="5" t="n">
        <v>303000</v>
      </c>
      <c r="E53" s="5" t="n">
        <v>608000</v>
      </c>
      <c r="F53" s="5" t="n">
        <v>820000</v>
      </c>
      <c r="G53" s="4" t="inlineStr">
        <is>
          <t xml:space="preserve"> </t>
        </is>
      </c>
      <c r="H53" s="4" t="inlineStr">
        <is>
          <t xml:space="preserve"> </t>
        </is>
      </c>
      <c r="I53" s="4" t="inlineStr">
        <is>
          <t xml:space="preserve"> </t>
        </is>
      </c>
      <c r="J53" s="4" t="inlineStr">
        <is>
          <t xml:space="preserve"> </t>
        </is>
      </c>
    </row>
    <row r="54">
      <c r="A54" s="4" t="inlineStr">
        <is>
          <t>Principal</t>
        </is>
      </c>
      <c r="B54" s="4" t="inlineStr">
        <is>
          <t xml:space="preserve"> </t>
        </is>
      </c>
      <c r="C54" s="6" t="n">
        <v>287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otice amount for conversion</t>
        </is>
      </c>
      <c r="B55" s="4" t="inlineStr">
        <is>
          <t xml:space="preserve"> </t>
        </is>
      </c>
      <c r="C55" s="4" t="inlineStr">
        <is>
          <t xml:space="preserve"> </t>
        </is>
      </c>
      <c r="D55" s="5" t="n">
        <v>2039000</v>
      </c>
      <c r="E55" s="5" t="n">
        <v>195342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tice settlement amount</t>
        </is>
      </c>
      <c r="B56" s="4" t="inlineStr">
        <is>
          <t xml:space="preserve"> </t>
        </is>
      </c>
      <c r="C56" s="4" t="inlineStr">
        <is>
          <t xml:space="preserve"> </t>
        </is>
      </c>
      <c r="D56" s="5" t="n">
        <v>20132000</v>
      </c>
      <c r="E56" s="5" t="n">
        <v>177308000</v>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oss in respect of debt extinguishment</t>
        </is>
      </c>
      <c r="B57" s="4" t="inlineStr">
        <is>
          <t xml:space="preserve"> </t>
        </is>
      </c>
      <c r="C57" s="4" t="inlineStr">
        <is>
          <t xml:space="preserve"> </t>
        </is>
      </c>
      <c r="D57" s="6" t="n">
        <v>1206000</v>
      </c>
      <c r="E57" s="5" t="n">
        <v>13969000</v>
      </c>
      <c r="F57" s="5" t="n">
        <v>0</v>
      </c>
      <c r="G57" s="4" t="inlineStr">
        <is>
          <t xml:space="preserve"> </t>
        </is>
      </c>
      <c r="H57" s="4" t="inlineStr">
        <is>
          <t xml:space="preserve"> </t>
        </is>
      </c>
      <c r="I57" s="4" t="inlineStr">
        <is>
          <t xml:space="preserve"> </t>
        </is>
      </c>
      <c r="J57" s="4" t="inlineStr">
        <is>
          <t xml:space="preserve"> </t>
        </is>
      </c>
    </row>
    <row r="58">
      <c r="A58" s="4" t="inlineStr">
        <is>
          <t>Warrants and Rights Outstanding, Term</t>
        </is>
      </c>
      <c r="B58" s="4" t="inlineStr">
        <is>
          <t xml:space="preserve"> </t>
        </is>
      </c>
      <c r="C58" s="4" t="inlineStr">
        <is>
          <t xml:space="preserve"> </t>
        </is>
      </c>
      <c r="D58" s="4" t="inlineStr">
        <is>
          <t>3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17 Exchangeable Notes | Fair Value, Inputs, Level 2 | Estimate of Fair Value Measur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fair value</t>
        </is>
      </c>
      <c r="B61" s="4" t="inlineStr">
        <is>
          <t xml:space="preserve"> </t>
        </is>
      </c>
      <c r="C61" s="4" t="inlineStr">
        <is>
          <t xml:space="preserve"> </t>
        </is>
      </c>
      <c r="D61" s="6" t="n">
        <v>207169000</v>
      </c>
      <c r="E61" s="5" t="n">
        <v>40541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0 Exchangeable Not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t>
        </is>
      </c>
      <c r="B64" s="4" t="inlineStr">
        <is>
          <t xml:space="preserve"> </t>
        </is>
      </c>
      <c r="C64" s="4" t="inlineStr">
        <is>
          <t xml:space="preserve"> </t>
        </is>
      </c>
      <c r="D64" s="5" t="n">
        <v>460000000</v>
      </c>
      <c r="E64" s="5" t="n">
        <v>460000000</v>
      </c>
      <c r="F64" s="4" t="inlineStr">
        <is>
          <t xml:space="preserve"> </t>
        </is>
      </c>
      <c r="G64" s="4" t="inlineStr">
        <is>
          <t xml:space="preserve"> </t>
        </is>
      </c>
      <c r="H64" s="6" t="n">
        <v>460000000</v>
      </c>
      <c r="I64" s="6" t="n">
        <v>460000000</v>
      </c>
      <c r="J64" s="4" t="inlineStr">
        <is>
          <t xml:space="preserve"> </t>
        </is>
      </c>
    </row>
    <row r="65">
      <c r="A65" s="4" t="inlineStr">
        <is>
          <t>Debt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8574000</v>
      </c>
      <c r="I65" s="4" t="inlineStr">
        <is>
          <t xml:space="preserve"> </t>
        </is>
      </c>
      <c r="J65" s="4" t="inlineStr">
        <is>
          <t xml:space="preserve"> </t>
        </is>
      </c>
    </row>
    <row r="66">
      <c r="A66" s="4" t="inlineStr">
        <is>
          <t>Amortization of debt issuance costs</t>
        </is>
      </c>
      <c r="B66" s="4" t="inlineStr">
        <is>
          <t xml:space="preserve"> </t>
        </is>
      </c>
      <c r="C66" s="4" t="inlineStr">
        <is>
          <t xml:space="preserve"> </t>
        </is>
      </c>
      <c r="D66" s="5" t="n">
        <v>1693000</v>
      </c>
      <c r="E66" s="5" t="n">
        <v>1485000</v>
      </c>
      <c r="F66" s="5" t="n">
        <v>492000</v>
      </c>
      <c r="G66" s="4" t="inlineStr">
        <is>
          <t xml:space="preserve"> </t>
        </is>
      </c>
      <c r="H66" s="4" t="inlineStr">
        <is>
          <t xml:space="preserve"> </t>
        </is>
      </c>
      <c r="I66" s="4" t="inlineStr">
        <is>
          <t xml:space="preserve"> </t>
        </is>
      </c>
      <c r="J66" s="4" t="inlineStr">
        <is>
          <t xml:space="preserve"> </t>
        </is>
      </c>
    </row>
    <row r="67">
      <c r="A67" s="4" t="inlineStr">
        <is>
          <t>Loss in respect of debt extinguishment</t>
        </is>
      </c>
      <c r="B67" s="4" t="inlineStr">
        <is>
          <t xml:space="preserve"> </t>
        </is>
      </c>
      <c r="C67" s="4" t="inlineStr">
        <is>
          <t xml:space="preserve"> </t>
        </is>
      </c>
      <c r="D67" s="5" t="n">
        <v>0</v>
      </c>
      <c r="E67" s="5" t="n">
        <v>0</v>
      </c>
      <c r="F67" s="6" t="n">
        <v>0</v>
      </c>
      <c r="G67" s="4" t="inlineStr">
        <is>
          <t xml:space="preserve"> </t>
        </is>
      </c>
      <c r="H67" s="4" t="inlineStr">
        <is>
          <t xml:space="preserve"> </t>
        </is>
      </c>
      <c r="I67" s="4" t="inlineStr">
        <is>
          <t xml:space="preserve"> </t>
        </is>
      </c>
      <c r="J67" s="4" t="inlineStr">
        <is>
          <t xml:space="preserve"> </t>
        </is>
      </c>
    </row>
    <row r="68">
      <c r="A68" s="4" t="inlineStr">
        <is>
          <t>2020 Exchangeable Notes | Fair Value, Inputs, Level 2 | Estimate of Fair Value Measur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fair value</t>
        </is>
      </c>
      <c r="B70" s="4" t="inlineStr">
        <is>
          <t xml:space="preserve"> </t>
        </is>
      </c>
      <c r="C70" s="4" t="inlineStr">
        <is>
          <t xml:space="preserve"> </t>
        </is>
      </c>
      <c r="D70" s="6" t="n">
        <v>433113000</v>
      </c>
      <c r="E70" s="6" t="n">
        <v>554410000</v>
      </c>
      <c r="F70" s="4" t="inlineStr">
        <is>
          <t xml:space="preserve"> </t>
        </is>
      </c>
      <c r="G70" s="4" t="inlineStr">
        <is>
          <t xml:space="preserve"> </t>
        </is>
      </c>
      <c r="H70" s="4" t="inlineStr">
        <is>
          <t xml:space="preserve"> </t>
        </is>
      </c>
      <c r="I70" s="4" t="inlineStr">
        <is>
          <t xml:space="preserve"> </t>
        </is>
      </c>
      <c r="J70" s="4" t="inlineStr">
        <is>
          <t xml:space="preserve"> </t>
        </is>
      </c>
    </row>
  </sheetData>
  <mergeCells count="3">
    <mergeCell ref="A1:A2"/>
    <mergeCell ref="B1:C1"/>
    <mergeCell ref="D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chedule of Liability Interest Expense (Details) - Term Debt - USD ($) $ in Thousands</t>
        </is>
      </c>
      <c r="B1" s="2" t="inlineStr">
        <is>
          <t>1 Months Ended</t>
        </is>
      </c>
      <c r="C1" s="2" t="inlineStr">
        <is>
          <t>12 Months Ended</t>
        </is>
      </c>
    </row>
    <row r="2">
      <c r="B2" s="2" t="inlineStr">
        <is>
          <t>Nov. 30, 2020</t>
        </is>
      </c>
      <c r="C2" s="2" t="inlineStr">
        <is>
          <t>Dec. 31, 2020</t>
        </is>
      </c>
    </row>
    <row r="3">
      <c r="A3" s="3" t="inlineStr">
        <is>
          <t>Debt Instrument [Line Items]</t>
        </is>
      </c>
      <c r="B3" s="4" t="inlineStr">
        <is>
          <t xml:space="preserve"> </t>
        </is>
      </c>
      <c r="C3" s="4" t="inlineStr">
        <is>
          <t xml:space="preserve"> </t>
        </is>
      </c>
    </row>
    <row r="4">
      <c r="A4" s="4" t="inlineStr">
        <is>
          <t>Amortization of debt issuance costs</t>
        </is>
      </c>
      <c r="B4" s="6" t="n">
        <v>725</v>
      </c>
      <c r="C4" s="6" t="n">
        <v>1687</v>
      </c>
    </row>
    <row r="5">
      <c r="A5" s="4" t="inlineStr">
        <is>
          <t>Interest expense</t>
        </is>
      </c>
      <c r="B5" s="4" t="inlineStr">
        <is>
          <t xml:space="preserve"> </t>
        </is>
      </c>
      <c r="C5" s="5" t="n">
        <v>3848</v>
      </c>
    </row>
    <row r="6">
      <c r="A6" s="4" t="inlineStr">
        <is>
          <t>Total interest expense recognized</t>
        </is>
      </c>
      <c r="B6" s="4" t="inlineStr">
        <is>
          <t xml:space="preserve"> </t>
        </is>
      </c>
      <c r="C6" s="6" t="n">
        <v>5535</v>
      </c>
    </row>
    <row r="7">
      <c r="A7" s="4" t="inlineStr">
        <is>
          <t>Effective interest rate</t>
        </is>
      </c>
      <c r="B7" s="4" t="inlineStr">
        <is>
          <t xml:space="preserve"> </t>
        </is>
      </c>
      <c r="C7" s="8" t="n">
        <v>0.02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33" customWidth="1" min="2" max="2"/>
    <col width="33" customWidth="1" min="3" max="3"/>
    <col width="25" customWidth="1" min="4" max="4"/>
    <col width="25" customWidth="1" min="5" max="5"/>
  </cols>
  <sheetData>
    <row r="1">
      <c r="A1" s="1" t="inlineStr">
        <is>
          <t>DEBT - Schedule of Outstanding Exchangeable (Details)</t>
        </is>
      </c>
      <c r="B1" s="2" t="inlineStr">
        <is>
          <t>Aug. 27, 2020 USD ($) $ / shares</t>
        </is>
      </c>
      <c r="C1" s="2" t="inlineStr">
        <is>
          <t>Jan. 18, 2017 USD ($) $ / shares</t>
        </is>
      </c>
      <c r="D1" s="2" t="inlineStr">
        <is>
          <t>Dec. 31, 2022 $ / shares</t>
        </is>
      </c>
      <c r="E1" s="2" t="inlineStr">
        <is>
          <t>Aug. 30, 2020 $ / shares</t>
        </is>
      </c>
    </row>
    <row r="2">
      <c r="A2" s="4" t="inlineStr">
        <is>
          <t>Exchangeable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version rate effective (per $1000 principal amount)</t>
        </is>
      </c>
      <c r="B4" s="13" t="n">
        <v>0.01205</v>
      </c>
      <c r="C4" s="13" t="n">
        <v>0.00334</v>
      </c>
      <c r="D4" s="4" t="inlineStr">
        <is>
          <t xml:space="preserve"> </t>
        </is>
      </c>
      <c r="E4" s="4" t="inlineStr">
        <is>
          <t xml:space="preserve"> </t>
        </is>
      </c>
    </row>
    <row r="5">
      <c r="A5" s="4" t="inlineStr">
        <is>
          <t>2020 Exchangea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rincipal amount | $</t>
        </is>
      </c>
      <c r="B7" s="6" t="n">
        <v>460000000</v>
      </c>
      <c r="C7" s="4" t="inlineStr">
        <is>
          <t xml:space="preserve"> </t>
        </is>
      </c>
      <c r="D7" s="4" t="inlineStr">
        <is>
          <t xml:space="preserve"> </t>
        </is>
      </c>
      <c r="E7" s="4" t="inlineStr">
        <is>
          <t xml:space="preserve"> </t>
        </is>
      </c>
    </row>
    <row r="8">
      <c r="A8" s="4" t="inlineStr">
        <is>
          <t>Cash coupon rate (per annum)</t>
        </is>
      </c>
      <c r="B8" s="9" t="n">
        <v>0</v>
      </c>
      <c r="C8" s="4" t="inlineStr">
        <is>
          <t xml:space="preserve"> </t>
        </is>
      </c>
      <c r="D8" s="4" t="inlineStr">
        <is>
          <t xml:space="preserve"> </t>
        </is>
      </c>
      <c r="E8" s="4" t="inlineStr">
        <is>
          <t xml:space="preserve"> </t>
        </is>
      </c>
    </row>
    <row r="9">
      <c r="A9" s="4" t="inlineStr">
        <is>
          <t>Effective conversion price (per ADS) (in usd per share) | $ / shares</t>
        </is>
      </c>
      <c r="B9" s="7" t="n">
        <v>299.19</v>
      </c>
      <c r="C9" s="4" t="inlineStr">
        <is>
          <t xml:space="preserve"> </t>
        </is>
      </c>
      <c r="D9" s="7" t="n">
        <v>299.19</v>
      </c>
      <c r="E9" s="7" t="n">
        <v>299.19</v>
      </c>
    </row>
    <row r="10">
      <c r="A10" s="4" t="inlineStr">
        <is>
          <t>2017 Exchangeable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Principal amount | $</t>
        </is>
      </c>
      <c r="B12" s="4" t="inlineStr">
        <is>
          <t xml:space="preserve"> </t>
        </is>
      </c>
      <c r="C12" s="6" t="n">
        <v>90055000</v>
      </c>
      <c r="D12" s="4" t="inlineStr">
        <is>
          <t xml:space="preserve"> </t>
        </is>
      </c>
      <c r="E12" s="4" t="inlineStr">
        <is>
          <t xml:space="preserve"> </t>
        </is>
      </c>
    </row>
    <row r="13">
      <c r="A13" s="4" t="inlineStr">
        <is>
          <t>Cash coupon rate (per annum)</t>
        </is>
      </c>
      <c r="B13" s="4" t="inlineStr">
        <is>
          <t xml:space="preserve"> </t>
        </is>
      </c>
      <c r="C13" s="8" t="n">
        <v>0.0125</v>
      </c>
      <c r="D13" s="4" t="inlineStr">
        <is>
          <t xml:space="preserve"> </t>
        </is>
      </c>
      <c r="E13" s="4" t="inlineStr">
        <is>
          <t xml:space="preserve"> </t>
        </is>
      </c>
    </row>
    <row r="14">
      <c r="A14" s="4" t="inlineStr">
        <is>
          <t>Effective conversion price (per ADS) (in usd per share) | $ / shares</t>
        </is>
      </c>
      <c r="B14" s="4" t="inlineStr">
        <is>
          <t xml:space="preserve"> </t>
        </is>
      </c>
      <c r="C14" s="7" t="n">
        <v>82.95999999999999</v>
      </c>
      <c r="D14" s="4" t="inlineStr">
        <is>
          <t xml:space="preserve"> </t>
        </is>
      </c>
      <c r="E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 width="14" customWidth="1" min="6" max="6"/>
  </cols>
  <sheetData>
    <row r="1">
      <c r="A1" s="1" t="inlineStr">
        <is>
          <t>DEBT - Schedule of Carrying Values USD $ (Details) - USD ($)</t>
        </is>
      </c>
      <c r="B1" s="2" t="inlineStr">
        <is>
          <t>12 Months Ended</t>
        </is>
      </c>
    </row>
    <row r="2">
      <c r="B2" s="2" t="inlineStr">
        <is>
          <t>Dec. 31, 2022</t>
        </is>
      </c>
      <c r="C2" s="2" t="inlineStr">
        <is>
          <t>Dec. 31, 2021</t>
        </is>
      </c>
      <c r="D2" s="2" t="inlineStr">
        <is>
          <t>Aug. 30, 2020</t>
        </is>
      </c>
      <c r="E2" s="2" t="inlineStr">
        <is>
          <t>Aug. 27, 2020</t>
        </is>
      </c>
      <c r="F2" s="2" t="inlineStr">
        <is>
          <t>Jan. 18, 2017</t>
        </is>
      </c>
    </row>
    <row r="3">
      <c r="A3" s="4" t="inlineStr">
        <is>
          <t>2020 Exchangeable Not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incipal</t>
        </is>
      </c>
      <c r="B5" s="6" t="n">
        <v>460000000</v>
      </c>
      <c r="C5" s="6" t="n">
        <v>460000000</v>
      </c>
      <c r="D5" s="6" t="n">
        <v>460000000</v>
      </c>
      <c r="E5" s="6" t="n">
        <v>460000000</v>
      </c>
      <c r="F5" s="4" t="inlineStr">
        <is>
          <t xml:space="preserve"> </t>
        </is>
      </c>
    </row>
    <row r="6">
      <c r="A6" s="4" t="inlineStr">
        <is>
          <t>Conversion option (Level 2)</t>
        </is>
      </c>
      <c r="B6" s="5" t="n">
        <v>0</v>
      </c>
      <c r="C6" s="4" t="inlineStr">
        <is>
          <t xml:space="preserve"> </t>
        </is>
      </c>
      <c r="D6" s="4" t="inlineStr">
        <is>
          <t xml:space="preserve"> </t>
        </is>
      </c>
      <c r="E6" s="4" t="inlineStr">
        <is>
          <t xml:space="preserve"> </t>
        </is>
      </c>
      <c r="F6" s="4" t="inlineStr">
        <is>
          <t xml:space="preserve"> </t>
        </is>
      </c>
    </row>
    <row r="7">
      <c r="A7" s="4" t="inlineStr">
        <is>
          <t>Debt issuance costs, net of amortization</t>
        </is>
      </c>
      <c r="B7" s="5" t="n">
        <v>-4618000</v>
      </c>
      <c r="C7" s="5" t="n">
        <v>-5975000</v>
      </c>
      <c r="D7" s="4" t="inlineStr">
        <is>
          <t xml:space="preserve"> </t>
        </is>
      </c>
      <c r="E7" s="4" t="inlineStr">
        <is>
          <t xml:space="preserve"> </t>
        </is>
      </c>
      <c r="F7" s="4" t="inlineStr">
        <is>
          <t xml:space="preserve"> </t>
        </is>
      </c>
    </row>
    <row r="8">
      <c r="A8" s="4" t="inlineStr">
        <is>
          <t>Unamortized discount</t>
        </is>
      </c>
      <c r="B8" s="5" t="n">
        <v>0</v>
      </c>
      <c r="C8" s="5" t="n">
        <v>-24758000</v>
      </c>
      <c r="D8" s="4" t="inlineStr">
        <is>
          <t xml:space="preserve"> </t>
        </is>
      </c>
      <c r="E8" s="4" t="inlineStr">
        <is>
          <t xml:space="preserve"> </t>
        </is>
      </c>
      <c r="F8" s="4" t="inlineStr">
        <is>
          <t xml:space="preserve"> </t>
        </is>
      </c>
    </row>
    <row r="9">
      <c r="A9" s="4" t="inlineStr">
        <is>
          <t>Net liability carrying amount</t>
        </is>
      </c>
      <c r="B9" s="5" t="n">
        <v>455382000</v>
      </c>
      <c r="C9" s="5" t="n">
        <v>429267000</v>
      </c>
      <c r="D9" s="4" t="inlineStr">
        <is>
          <t xml:space="preserve"> </t>
        </is>
      </c>
      <c r="E9" s="4" t="inlineStr">
        <is>
          <t xml:space="preserve"> </t>
        </is>
      </c>
      <c r="F9" s="4" t="inlineStr">
        <is>
          <t xml:space="preserve"> </t>
        </is>
      </c>
    </row>
    <row r="10">
      <c r="A10" s="4" t="inlineStr">
        <is>
          <t>Equity component - net carrying value</t>
        </is>
      </c>
      <c r="B10" s="4" t="inlineStr">
        <is>
          <t xml:space="preserve"> </t>
        </is>
      </c>
      <c r="C10" s="5" t="n">
        <v>32746000</v>
      </c>
      <c r="D10" s="4" t="inlineStr">
        <is>
          <t xml:space="preserve"> </t>
        </is>
      </c>
      <c r="E10" s="4" t="inlineStr">
        <is>
          <t xml:space="preserve"> </t>
        </is>
      </c>
      <c r="F10" s="4" t="inlineStr">
        <is>
          <t xml:space="preserve"> </t>
        </is>
      </c>
    </row>
    <row r="11">
      <c r="A11" s="4" t="inlineStr">
        <is>
          <t>2017 Exchangeable Not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t>
        </is>
      </c>
      <c r="B13" s="5" t="n">
        <v>90055000</v>
      </c>
      <c r="C13" s="5" t="n">
        <v>110187000</v>
      </c>
      <c r="D13" s="4" t="inlineStr">
        <is>
          <t xml:space="preserve"> </t>
        </is>
      </c>
      <c r="E13" s="4" t="inlineStr">
        <is>
          <t xml:space="preserve"> </t>
        </is>
      </c>
      <c r="F13" s="6" t="n">
        <v>90055000</v>
      </c>
    </row>
    <row r="14">
      <c r="A14" s="4" t="inlineStr">
        <is>
          <t>Conversion option (Level 2)</t>
        </is>
      </c>
      <c r="B14" s="5" t="n">
        <v>122323000</v>
      </c>
      <c r="C14" s="5" t="n">
        <v>292940000</v>
      </c>
      <c r="D14" s="4" t="inlineStr">
        <is>
          <t xml:space="preserve"> </t>
        </is>
      </c>
      <c r="E14" s="4" t="inlineStr">
        <is>
          <t xml:space="preserve"> </t>
        </is>
      </c>
      <c r="F14" s="4" t="inlineStr">
        <is>
          <t xml:space="preserve"> </t>
        </is>
      </c>
    </row>
    <row r="15">
      <c r="A15" s="4" t="inlineStr">
        <is>
          <t>Debt issuance costs, net of amortization</t>
        </is>
      </c>
      <c r="B15" s="5" t="n">
        <v>-335000</v>
      </c>
      <c r="C15" s="5" t="n">
        <v>-780000</v>
      </c>
      <c r="D15" s="4" t="inlineStr">
        <is>
          <t xml:space="preserve"> </t>
        </is>
      </c>
      <c r="E15" s="4" t="inlineStr">
        <is>
          <t xml:space="preserve"> </t>
        </is>
      </c>
      <c r="F15" s="4" t="inlineStr">
        <is>
          <t xml:space="preserve"> </t>
        </is>
      </c>
    </row>
    <row r="16">
      <c r="A16" s="4" t="inlineStr">
        <is>
          <t>Unamortized discount</t>
        </is>
      </c>
      <c r="B16" s="5" t="n">
        <v>-2751000</v>
      </c>
      <c r="C16" s="5" t="n">
        <v>-6401000</v>
      </c>
      <c r="D16" s="4" t="inlineStr">
        <is>
          <t xml:space="preserve"> </t>
        </is>
      </c>
      <c r="E16" s="4" t="inlineStr">
        <is>
          <t xml:space="preserve"> </t>
        </is>
      </c>
      <c r="F16" s="4" t="inlineStr">
        <is>
          <t xml:space="preserve"> </t>
        </is>
      </c>
    </row>
    <row r="17">
      <c r="A17" s="4" t="inlineStr">
        <is>
          <t>Net liability carrying amount</t>
        </is>
      </c>
      <c r="B17" s="6" t="n">
        <v>209292000</v>
      </c>
      <c r="C17" s="5" t="n">
        <v>395946000</v>
      </c>
      <c r="D17" s="4" t="inlineStr">
        <is>
          <t xml:space="preserve"> </t>
        </is>
      </c>
      <c r="E17" s="4" t="inlineStr">
        <is>
          <t xml:space="preserve"> </t>
        </is>
      </c>
      <c r="F17" s="4" t="inlineStr">
        <is>
          <t xml:space="preserve"> </t>
        </is>
      </c>
    </row>
    <row r="18">
      <c r="A18" s="4" t="inlineStr">
        <is>
          <t>Equity component - net carrying value</t>
        </is>
      </c>
      <c r="B18" s="4" t="inlineStr">
        <is>
          <t xml:space="preserve"> </t>
        </is>
      </c>
      <c r="C18" s="6" t="n">
        <v>0</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CHANGES IN SHAREHOLDERS' EQUITY (Parenthetical)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hares issued under share-based compensation plans (in shares)</t>
        </is>
      </c>
      <c r="B4" s="5" t="n">
        <v>840766</v>
      </c>
      <c r="C4" s="5" t="n">
        <v>717500</v>
      </c>
      <c r="D4" s="5" t="n">
        <v>91571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 Schedule of Interest Expense Related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Non-cash amortization of debt discount</t>
        </is>
      </c>
      <c r="B4" s="6" t="n">
        <v>4582</v>
      </c>
      <c r="C4" s="6" t="n">
        <v>14469</v>
      </c>
      <c r="D4" s="6" t="n">
        <v>13297</v>
      </c>
    </row>
    <row r="5">
      <c r="A5" s="4" t="inlineStr">
        <is>
          <t>Loss in respect of convertible loan extinguishment</t>
        </is>
      </c>
      <c r="B5" s="5" t="n">
        <v>1206</v>
      </c>
      <c r="C5" s="5" t="n">
        <v>13969</v>
      </c>
      <c r="D5" s="5" t="n">
        <v>0</v>
      </c>
    </row>
    <row r="6">
      <c r="A6" s="4" t="inlineStr">
        <is>
          <t>2020 Exchangea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mortization of debt issuance costs</t>
        </is>
      </c>
      <c r="B8" s="5" t="n">
        <v>1693</v>
      </c>
      <c r="C8" s="5" t="n">
        <v>1485</v>
      </c>
      <c r="D8" s="5" t="n">
        <v>492</v>
      </c>
    </row>
    <row r="9">
      <c r="A9" s="4" t="inlineStr">
        <is>
          <t>Non-cash amortization of debt discount</t>
        </is>
      </c>
      <c r="B9" s="5" t="n">
        <v>0</v>
      </c>
      <c r="C9" s="5" t="n">
        <v>6471</v>
      </c>
      <c r="D9" s="5" t="n">
        <v>2165</v>
      </c>
    </row>
    <row r="10">
      <c r="A10" s="4" t="inlineStr">
        <is>
          <t>Interest expense</t>
        </is>
      </c>
      <c r="B10" s="5" t="n">
        <v>0</v>
      </c>
      <c r="C10" s="5" t="n">
        <v>0</v>
      </c>
      <c r="D10" s="5" t="n">
        <v>0</v>
      </c>
    </row>
    <row r="11">
      <c r="A11" s="4" t="inlineStr">
        <is>
          <t>Loss in respect of convertible loan extinguishment</t>
        </is>
      </c>
      <c r="B11" s="5" t="n">
        <v>0</v>
      </c>
      <c r="C11" s="5" t="n">
        <v>0</v>
      </c>
      <c r="D11" s="5" t="n">
        <v>0</v>
      </c>
    </row>
    <row r="12">
      <c r="A12" s="4" t="inlineStr">
        <is>
          <t>Total interest expense recognized</t>
        </is>
      </c>
      <c r="B12" s="6" t="n">
        <v>1693</v>
      </c>
      <c r="C12" s="6" t="n">
        <v>7956</v>
      </c>
      <c r="D12" s="6" t="n">
        <v>2657</v>
      </c>
    </row>
    <row r="13">
      <c r="A13" s="4" t="inlineStr">
        <is>
          <t>Effective interest rate</t>
        </is>
      </c>
      <c r="B13" s="8" t="n">
        <v>0.0037</v>
      </c>
      <c r="C13" s="8" t="n">
        <v>0.0187</v>
      </c>
      <c r="D13" s="8" t="n">
        <v>0.0187</v>
      </c>
    </row>
    <row r="14">
      <c r="A14" s="4" t="inlineStr">
        <is>
          <t>2017 Exchangeable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mortization of debt issuance costs</t>
        </is>
      </c>
      <c r="B16" s="6" t="n">
        <v>303</v>
      </c>
      <c r="C16" s="6" t="n">
        <v>608</v>
      </c>
      <c r="D16" s="6" t="n">
        <v>820</v>
      </c>
    </row>
    <row r="17">
      <c r="A17" s="4" t="inlineStr">
        <is>
          <t>Non-cash amortization of debt discount</t>
        </is>
      </c>
      <c r="B17" s="5" t="n">
        <v>2587</v>
      </c>
      <c r="C17" s="5" t="n">
        <v>5986</v>
      </c>
      <c r="D17" s="5" t="n">
        <v>7483</v>
      </c>
    </row>
    <row r="18">
      <c r="A18" s="4" t="inlineStr">
        <is>
          <t>Interest expense</t>
        </is>
      </c>
      <c r="B18" s="5" t="n">
        <v>1127</v>
      </c>
      <c r="C18" s="5" t="n">
        <v>1891</v>
      </c>
      <c r="D18" s="5" t="n">
        <v>3594</v>
      </c>
    </row>
    <row r="19">
      <c r="A19" s="4" t="inlineStr">
        <is>
          <t>Loss in respect of convertible loan extinguishment</t>
        </is>
      </c>
      <c r="B19" s="5" t="n">
        <v>1206</v>
      </c>
      <c r="C19" s="5" t="n">
        <v>13969</v>
      </c>
      <c r="D19" s="5" t="n">
        <v>0</v>
      </c>
    </row>
    <row r="20">
      <c r="A20" s="4" t="inlineStr">
        <is>
          <t>Total interest expense recognized</t>
        </is>
      </c>
      <c r="B20" s="6" t="n">
        <v>5223</v>
      </c>
      <c r="C20" s="6" t="n">
        <v>22454</v>
      </c>
      <c r="D20" s="6" t="n">
        <v>11897</v>
      </c>
    </row>
    <row r="21">
      <c r="A21" s="4" t="inlineStr">
        <is>
          <t>Effective interest rate</t>
        </is>
      </c>
      <c r="B21" s="8" t="n">
        <v>0.0465</v>
      </c>
      <c r="C21" s="8" t="n">
        <v>0.0468</v>
      </c>
      <c r="D21" s="8" t="n">
        <v>0.046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 Financial Information of The Company's Reportable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2181294</v>
      </c>
      <c r="C4" s="6" t="n">
        <v>1921150</v>
      </c>
      <c r="D4" s="6" t="n">
        <v>1648016</v>
      </c>
    </row>
    <row r="5">
      <c r="A5" s="4" t="inlineStr">
        <is>
          <t>Operating income (loss)</t>
        </is>
      </c>
      <c r="B5" s="5" t="n">
        <v>335173</v>
      </c>
      <c r="C5" s="5" t="n">
        <v>263909</v>
      </c>
      <c r="D5" s="5" t="n">
        <v>242047</v>
      </c>
    </row>
    <row r="6">
      <c r="A6" s="4" t="inlineStr">
        <is>
          <t>Not allocated</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0</v>
      </c>
      <c r="C8" s="5" t="n">
        <v>0</v>
      </c>
      <c r="D8" s="5" t="n">
        <v>0</v>
      </c>
    </row>
    <row r="9">
      <c r="A9" s="4" t="inlineStr">
        <is>
          <t>Operating income (loss)</t>
        </is>
      </c>
      <c r="B9" s="5" t="n">
        <v>-168017</v>
      </c>
      <c r="C9" s="5" t="n">
        <v>-156931</v>
      </c>
      <c r="D9" s="5" t="n">
        <v>-119235</v>
      </c>
    </row>
    <row r="10">
      <c r="A10" s="4" t="inlineStr">
        <is>
          <t>Customer Engagement | 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1768804</v>
      </c>
      <c r="C12" s="5" t="n">
        <v>1572176</v>
      </c>
      <c r="D12" s="5" t="n">
        <v>1347511</v>
      </c>
    </row>
    <row r="13">
      <c r="A13" s="4" t="inlineStr">
        <is>
          <t>Operating income (loss)</t>
        </is>
      </c>
      <c r="B13" s="5" t="n">
        <v>343892</v>
      </c>
      <c r="C13" s="5" t="n">
        <v>316760</v>
      </c>
      <c r="D13" s="5" t="n">
        <v>268010</v>
      </c>
    </row>
    <row r="14">
      <c r="A14" s="4" t="inlineStr">
        <is>
          <t>Financial Crime and Compliance | Operating Segmen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5" t="n">
        <v>412490</v>
      </c>
      <c r="C16" s="5" t="n">
        <v>348974</v>
      </c>
      <c r="D16" s="5" t="n">
        <v>300505</v>
      </c>
    </row>
    <row r="17">
      <c r="A17" s="4" t="inlineStr">
        <is>
          <t>Operating income (loss)</t>
        </is>
      </c>
      <c r="B17" s="6" t="n">
        <v>159298</v>
      </c>
      <c r="C17" s="6" t="n">
        <v>104080</v>
      </c>
      <c r="D17" s="6" t="n">
        <v>9327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Long-Lived Assets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6" t="n">
        <v>159285</v>
      </c>
      <c r="C3" s="6" t="n">
        <v>145654</v>
      </c>
    </row>
    <row r="4">
      <c r="A4" s="4" t="inlineStr">
        <is>
          <t>Not allocated</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434</v>
      </c>
      <c r="C6" s="5" t="n">
        <v>1719</v>
      </c>
    </row>
    <row r="7">
      <c r="A7" s="4" t="inlineStr">
        <is>
          <t>Customer Engagement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25781</v>
      </c>
      <c r="C9" s="5" t="n">
        <v>118557</v>
      </c>
    </row>
    <row r="10">
      <c r="A10" s="4" t="inlineStr">
        <is>
          <t>Financial Crime and Complianc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32070</v>
      </c>
      <c r="C12" s="6" t="n">
        <v>2537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AND GEOGRAPHICAL INFORMATION - Schedule of Total Revenues from External Customers by Geographical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6" t="n">
        <v>2181294</v>
      </c>
      <c r="C4" s="6" t="n">
        <v>1921150</v>
      </c>
      <c r="D4" s="6" t="n">
        <v>1648016</v>
      </c>
    </row>
    <row r="5">
      <c r="A5" s="4" t="inlineStr">
        <is>
          <t>Americas, principally the U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s</t>
        </is>
      </c>
      <c r="B7" s="5" t="n">
        <v>1802192</v>
      </c>
      <c r="C7" s="5" t="n">
        <v>1566807</v>
      </c>
      <c r="D7" s="5" t="n">
        <v>1353278</v>
      </c>
    </row>
    <row r="8">
      <c r="A8" s="4" t="inlineStr">
        <is>
          <t>EME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5" t="n">
        <v>245198</v>
      </c>
      <c r="C10" s="5" t="n">
        <v>236122</v>
      </c>
      <c r="D10" s="5" t="n">
        <v>180177</v>
      </c>
    </row>
    <row r="11">
      <c r="A11" s="4" t="inlineStr">
        <is>
          <t>Israel</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s</t>
        </is>
      </c>
      <c r="B13" s="5" t="n">
        <v>4484</v>
      </c>
      <c r="C13" s="5" t="n">
        <v>3839</v>
      </c>
      <c r="D13" s="5" t="n">
        <v>4368</v>
      </c>
    </row>
    <row r="14">
      <c r="A14" s="4" t="inlineStr">
        <is>
          <t>Asia Pacific</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129420</v>
      </c>
      <c r="C16" s="6" t="n">
        <v>114382</v>
      </c>
      <c r="D16" s="6" t="n">
        <v>11019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AND GEOGRAPHICAL INFORMATION - Schedule of Property and Equipment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and equipment and operating lease right-of-use assets</t>
        </is>
      </c>
      <c r="B3" s="6" t="n">
        <v>262178</v>
      </c>
      <c r="C3" s="6" t="n">
        <v>230709</v>
      </c>
    </row>
    <row r="4">
      <c r="A4" s="4" t="inlineStr">
        <is>
          <t>Americas, principally the 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and operating lease right-of-use assets</t>
        </is>
      </c>
      <c r="B6" s="5" t="n">
        <v>127289</v>
      </c>
      <c r="C6" s="5" t="n">
        <v>138285</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and operating lease right-of-use assets</t>
        </is>
      </c>
      <c r="B9" s="5" t="n">
        <v>4669</v>
      </c>
      <c r="C9" s="5" t="n">
        <v>6987</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and operating lease right-of-use assets</t>
        </is>
      </c>
      <c r="B12" s="5" t="n">
        <v>112702</v>
      </c>
      <c r="C12" s="5" t="n">
        <v>69767</v>
      </c>
    </row>
    <row r="13">
      <c r="A13" s="4" t="inlineStr">
        <is>
          <t>Asia Pacific</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and equipment and operating lease right-of-use assets</t>
        </is>
      </c>
      <c r="B15" s="6" t="n">
        <v>17518</v>
      </c>
      <c r="C15" s="6" t="n">
        <v>1567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Research and Development Costs, Net (Details) - USD ($) $ in Thousands</t>
        </is>
      </c>
      <c r="B1" s="2" t="inlineStr">
        <is>
          <t>12 Months Ended</t>
        </is>
      </c>
    </row>
    <row r="2">
      <c r="B2" s="2" t="inlineStr">
        <is>
          <t>Dec. 31, 2022</t>
        </is>
      </c>
      <c r="C2" s="2" t="inlineStr">
        <is>
          <t>Dec. 31, 2021</t>
        </is>
      </c>
      <c r="D2" s="2" t="inlineStr">
        <is>
          <t>Dec. 31, 2020</t>
        </is>
      </c>
    </row>
    <row r="3">
      <c r="A3" s="3" t="inlineStr">
        <is>
          <t>Income Statement Related Disclosures [Abstract]</t>
        </is>
      </c>
      <c r="B3" s="4" t="inlineStr">
        <is>
          <t xml:space="preserve"> </t>
        </is>
      </c>
      <c r="C3" s="4" t="inlineStr">
        <is>
          <t xml:space="preserve"> </t>
        </is>
      </c>
      <c r="D3" s="4" t="inlineStr">
        <is>
          <t xml:space="preserve"> </t>
        </is>
      </c>
    </row>
    <row r="4">
      <c r="A4" s="4" t="inlineStr">
        <is>
          <t>Total costs</t>
        </is>
      </c>
      <c r="B4" s="6" t="n">
        <v>364654</v>
      </c>
      <c r="C4" s="6" t="n">
        <v>319083</v>
      </c>
      <c r="D4" s="6" t="n">
        <v>261105</v>
      </c>
    </row>
    <row r="5">
      <c r="A5" s="4" t="inlineStr">
        <is>
          <t>Less - grants and participations</t>
        </is>
      </c>
      <c r="B5" s="5" t="n">
        <v>-2414</v>
      </c>
      <c r="C5" s="5" t="n">
        <v>-2118</v>
      </c>
      <c r="D5" s="5" t="n">
        <v>-2347</v>
      </c>
    </row>
    <row r="6">
      <c r="A6" s="4" t="inlineStr">
        <is>
          <t>Less - capitalization of software development costs</t>
        </is>
      </c>
      <c r="B6" s="5" t="n">
        <v>-56167</v>
      </c>
      <c r="C6" s="5" t="n">
        <v>-45778</v>
      </c>
      <c r="D6" s="5" t="n">
        <v>-40576</v>
      </c>
    </row>
    <row r="7">
      <c r="A7" s="4" t="inlineStr">
        <is>
          <t>Research and development, net</t>
        </is>
      </c>
      <c r="B7" s="6" t="n">
        <v>306073</v>
      </c>
      <c r="C7" s="6" t="n">
        <v>271187</v>
      </c>
      <c r="D7" s="6" t="n">
        <v>21818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Financial Income/(Expenses) and Other, Net (Details) - USD ($) $ in Thousands</t>
        </is>
      </c>
      <c r="B1" s="2" t="inlineStr">
        <is>
          <t>12 Months Ended</t>
        </is>
      </c>
    </row>
    <row r="2">
      <c r="B2" s="2" t="inlineStr">
        <is>
          <t>Dec. 31, 2022</t>
        </is>
      </c>
      <c r="C2" s="2" t="inlineStr">
        <is>
          <t>Dec. 31, 2021</t>
        </is>
      </c>
      <c r="D2" s="2" t="inlineStr">
        <is>
          <t>Dec. 31, 2020</t>
        </is>
      </c>
    </row>
    <row r="3">
      <c r="A3" s="3" t="inlineStr">
        <is>
          <t>Income Statement Related Disclosures [Abstract]</t>
        </is>
      </c>
      <c r="B3" s="4" t="inlineStr">
        <is>
          <t xml:space="preserve"> </t>
        </is>
      </c>
      <c r="C3" s="4" t="inlineStr">
        <is>
          <t xml:space="preserve"> </t>
        </is>
      </c>
      <c r="D3" s="4" t="inlineStr">
        <is>
          <t xml:space="preserve"> </t>
        </is>
      </c>
    </row>
    <row r="4">
      <c r="A4" s="4" t="inlineStr">
        <is>
          <t>Interest and amortization/accretion of premium/discount on marketable securities, net</t>
        </is>
      </c>
      <c r="B4" s="6" t="n">
        <v>13659</v>
      </c>
      <c r="C4" s="6" t="n">
        <v>13751</v>
      </c>
      <c r="D4" s="6" t="n">
        <v>17596</v>
      </c>
    </row>
    <row r="5">
      <c r="A5" s="4" t="inlineStr">
        <is>
          <t>Interest</t>
        </is>
      </c>
      <c r="B5" s="5" t="n">
        <v>4720</v>
      </c>
      <c r="C5" s="5" t="n">
        <v>200</v>
      </c>
      <c r="D5" s="5" t="n">
        <v>1543</v>
      </c>
    </row>
    <row r="6">
      <c r="A6" s="4" t="inlineStr">
        <is>
          <t>Financial income</t>
        </is>
      </c>
      <c r="B6" s="5" t="n">
        <v>18379</v>
      </c>
      <c r="C6" s="5" t="n">
        <v>13951</v>
      </c>
      <c r="D6" s="5" t="n">
        <v>19139</v>
      </c>
    </row>
    <row r="7">
      <c r="A7" s="4" t="inlineStr">
        <is>
          <t>Interest</t>
        </is>
      </c>
      <c r="B7" s="5" t="n">
        <v>-1127</v>
      </c>
      <c r="C7" s="5" t="n">
        <v>-10061</v>
      </c>
      <c r="D7" s="5" t="n">
        <v>-7770</v>
      </c>
    </row>
    <row r="8">
      <c r="A8" s="4" t="inlineStr">
        <is>
          <t>Loss in respect of debt extinguishment</t>
        </is>
      </c>
      <c r="B8" s="5" t="n">
        <v>-1206</v>
      </c>
      <c r="C8" s="5" t="n">
        <v>-13969</v>
      </c>
      <c r="D8" s="5" t="n">
        <v>0</v>
      </c>
    </row>
    <row r="9">
      <c r="A9" s="4" t="inlineStr">
        <is>
          <t>Debt issuance costs amortization</t>
        </is>
      </c>
      <c r="B9" s="5" t="n">
        <v>-1996</v>
      </c>
      <c r="C9" s="5" t="n">
        <v>-610</v>
      </c>
      <c r="D9" s="5" t="n">
        <v>-3650</v>
      </c>
    </row>
    <row r="10">
      <c r="A10" s="4" t="inlineStr">
        <is>
          <t>Exchangeable senior notes amortization of discount</t>
        </is>
      </c>
      <c r="B10" s="5" t="n">
        <v>-2587</v>
      </c>
      <c r="C10" s="5" t="n">
        <v>-5708</v>
      </c>
      <c r="D10" s="5" t="n">
        <v>-9648</v>
      </c>
    </row>
    <row r="11">
      <c r="A11" s="4" t="inlineStr">
        <is>
          <t>Exchange rates differences</t>
        </is>
      </c>
      <c r="B11" s="5" t="n">
        <v>-301</v>
      </c>
      <c r="C11" s="5" t="n">
        <v>-4131</v>
      </c>
      <c r="D11" s="5" t="n">
        <v>-41</v>
      </c>
    </row>
    <row r="12">
      <c r="A12" s="4" t="inlineStr">
        <is>
          <t>Other</t>
        </is>
      </c>
      <c r="B12" s="5" t="n">
        <v>-2774</v>
      </c>
      <c r="C12" s="5" t="n">
        <v>-2958</v>
      </c>
      <c r="D12" s="5" t="n">
        <v>-2731</v>
      </c>
    </row>
    <row r="13">
      <c r="A13" s="4" t="inlineStr">
        <is>
          <t>Financial expense</t>
        </is>
      </c>
      <c r="B13" s="5" t="n">
        <v>-9991</v>
      </c>
      <c r="C13" s="5" t="n">
        <v>-37437</v>
      </c>
      <c r="D13" s="5" t="n">
        <v>-23840</v>
      </c>
    </row>
    <row r="14">
      <c r="A14" s="4" t="inlineStr">
        <is>
          <t>Other (expenses) Income, net</t>
        </is>
      </c>
      <c r="B14" s="5" t="n">
        <v>1771</v>
      </c>
      <c r="C14" s="5" t="n">
        <v>196</v>
      </c>
      <c r="D14" s="5" t="n">
        <v>-158</v>
      </c>
    </row>
    <row r="15">
      <c r="A15" s="4" t="inlineStr">
        <is>
          <t>Financial income and other, net</t>
        </is>
      </c>
      <c r="B15" s="6" t="n">
        <v>10159</v>
      </c>
      <c r="C15" s="6" t="n">
        <v>-23290</v>
      </c>
      <c r="D15" s="6" t="n">
        <v>-485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ED STATEMENTS OF INCOME DATA - Schedule of Net Earnings Per Share (Detail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Related Disclosures [Abstract]</t>
        </is>
      </c>
      <c r="B3" s="4" t="inlineStr">
        <is>
          <t xml:space="preserve"> </t>
        </is>
      </c>
      <c r="C3" s="4" t="inlineStr">
        <is>
          <t xml:space="preserve"> </t>
        </is>
      </c>
      <c r="D3" s="4" t="inlineStr">
        <is>
          <t xml:space="preserve"> </t>
        </is>
      </c>
    </row>
    <row r="4">
      <c r="A4" s="4" t="inlineStr">
        <is>
          <t>Net income to ordinary shareholders</t>
        </is>
      </c>
      <c r="B4" s="6" t="n">
        <v>265945</v>
      </c>
      <c r="C4" s="6" t="n">
        <v>199223</v>
      </c>
      <c r="D4" s="6" t="n">
        <v>196346</v>
      </c>
    </row>
    <row r="5">
      <c r="A5" s="4" t="inlineStr">
        <is>
          <t>Weighted average number of shares (in shares)</t>
        </is>
      </c>
      <c r="B5" s="5" t="n">
        <v>63790</v>
      </c>
      <c r="C5" s="5" t="n">
        <v>63189</v>
      </c>
      <c r="D5" s="5" t="n">
        <v>62710</v>
      </c>
    </row>
    <row r="6">
      <c r="A6" s="4" t="inlineStr">
        <is>
          <t>Effect of dilutive securities: Add - employee stock options and RSU (in shares)</t>
        </is>
      </c>
      <c r="B6" s="5" t="n">
        <v>894</v>
      </c>
      <c r="C6" s="5" t="n">
        <v>1605</v>
      </c>
      <c r="D6" s="5" t="n">
        <v>1611</v>
      </c>
    </row>
    <row r="7">
      <c r="A7" s="4" t="inlineStr">
        <is>
          <t>Warrants issued in the exchangeable notes transaction (in shares)</t>
        </is>
      </c>
      <c r="B7" s="5" t="n">
        <v>1781</v>
      </c>
      <c r="C7" s="5" t="n">
        <v>2102</v>
      </c>
      <c r="D7" s="5" t="n">
        <v>1635</v>
      </c>
    </row>
    <row r="8">
      <c r="A8" s="4" t="inlineStr">
        <is>
          <t>Denominator for diluted net earnings per share - adjusted weighted average shares (in shares)</t>
        </is>
      </c>
      <c r="B8" s="5" t="n">
        <v>66465</v>
      </c>
      <c r="C8" s="5" t="n">
        <v>66896</v>
      </c>
      <c r="D8" s="5" t="n">
        <v>659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LATED PARTY BALANCES AND TRANSACTIONS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Non-controlling interests</t>
        </is>
      </c>
      <c r="B4" s="6" t="n">
        <v>13338</v>
      </c>
      <c r="C4" s="6" t="n">
        <v>12874</v>
      </c>
    </row>
    <row r="5">
      <c r="A5" s="4" t="inlineStr">
        <is>
          <t>2020 Subsidiar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non-controlling interest in subsidiary</t>
        </is>
      </c>
      <c r="B7" s="9" t="n">
        <v>0.2</v>
      </c>
      <c r="C7" s="9" t="n">
        <v>0.2</v>
      </c>
    </row>
    <row r="8">
      <c r="A8" s="4" t="inlineStr">
        <is>
          <t>Consideration transferred for acquiring additional ownership</t>
        </is>
      </c>
      <c r="B8" s="6" t="n">
        <v>14000</v>
      </c>
      <c r="C8" s="6" t="n">
        <v>14000</v>
      </c>
    </row>
    <row r="9">
      <c r="A9" s="4" t="inlineStr">
        <is>
          <t>2020 Subsidiary | Chief Executive Offic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ercentage of non-controlling interest in subsidiary</t>
        </is>
      </c>
      <c r="B11" s="8" t="n">
        <v>0.1204</v>
      </c>
      <c r="C11" s="8" t="n">
        <v>0.1204</v>
      </c>
    </row>
    <row r="12">
      <c r="A12" s="4" t="inlineStr">
        <is>
          <t>Consideration transferred for acquiring additional ownership</t>
        </is>
      </c>
      <c r="B12" s="4" t="inlineStr">
        <is>
          <t xml:space="preserve"> </t>
        </is>
      </c>
      <c r="C12" s="6" t="n">
        <v>4850</v>
      </c>
    </row>
    <row r="13">
      <c r="A13" s="4" t="inlineStr">
        <is>
          <t>Non-controlling interests</t>
        </is>
      </c>
      <c r="B13" s="6" t="n">
        <v>5373</v>
      </c>
      <c r="C13" s="6" t="n">
        <v>5186</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UBSEQUENT EVENTS - Narrative (Details) - USD ($) $ in Thousands</t>
        </is>
      </c>
      <c r="E1" s="2" t="inlineStr">
        <is>
          <t>3 Months Ended</t>
        </is>
      </c>
    </row>
    <row r="2">
      <c r="B2" s="2" t="inlineStr">
        <is>
          <t>Feb. 20, 2023</t>
        </is>
      </c>
      <c r="C2" s="2" t="inlineStr">
        <is>
          <t>Feb. 28, 2022</t>
        </is>
      </c>
      <c r="D2" s="2" t="inlineStr">
        <is>
          <t>Feb. 25, 2021</t>
        </is>
      </c>
      <c r="E2" s="2" t="inlineStr">
        <is>
          <t>Jun. 30, 2023</t>
        </is>
      </c>
      <c r="F2" s="2" t="inlineStr">
        <is>
          <t>Feb. 23, 2023</t>
        </is>
      </c>
      <c r="G2" s="2" t="inlineStr">
        <is>
          <t>Nov. 09, 2022</t>
        </is>
      </c>
      <c r="H2" s="2" t="inlineStr">
        <is>
          <t>Feb. 12,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6" t="n">
        <v>200000</v>
      </c>
    </row>
    <row r="5">
      <c r="A5" s="4" t="inlineStr">
        <is>
          <t>Israel Tax Autho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l assessment amount</t>
        </is>
      </c>
      <c r="B7" s="4" t="inlineStr">
        <is>
          <t xml:space="preserve"> </t>
        </is>
      </c>
      <c r="C7" s="6" t="n">
        <v>14675</v>
      </c>
      <c r="D7" s="6" t="n">
        <v>16000</v>
      </c>
      <c r="E7" s="4" t="inlineStr">
        <is>
          <t xml:space="preserve"> </t>
        </is>
      </c>
      <c r="F7" s="4" t="inlineStr">
        <is>
          <t xml:space="preserve"> </t>
        </is>
      </c>
      <c r="G7" s="4" t="inlineStr">
        <is>
          <t xml:space="preserve"> </t>
        </is>
      </c>
      <c r="H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250000</v>
      </c>
      <c r="G10" s="4" t="inlineStr">
        <is>
          <t xml:space="preserve"> </t>
        </is>
      </c>
      <c r="H10" s="4" t="inlineStr">
        <is>
          <t xml:space="preserve"> </t>
        </is>
      </c>
    </row>
    <row r="11">
      <c r="A11" s="4" t="inlineStr">
        <is>
          <t>Subsequent Event | Israel Tax Autho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inal assessment amount</t>
        </is>
      </c>
      <c r="B13" s="6" t="n">
        <v>878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equent Event | 2017 Exchangeable Note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d principal amount</t>
        </is>
      </c>
      <c r="B16" s="4" t="inlineStr">
        <is>
          <t xml:space="preserve"> </t>
        </is>
      </c>
      <c r="C16" s="4" t="inlineStr">
        <is>
          <t xml:space="preserve"> </t>
        </is>
      </c>
      <c r="D16" s="4" t="inlineStr">
        <is>
          <t xml:space="preserve"> </t>
        </is>
      </c>
      <c r="E16" s="6" t="n">
        <v>1535</v>
      </c>
      <c r="F16" s="4" t="inlineStr">
        <is>
          <t xml:space="preserve"> </t>
        </is>
      </c>
      <c r="G16" s="4" t="inlineStr">
        <is>
          <t xml:space="preserve"> </t>
        </is>
      </c>
      <c r="H1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1:20:22Z</dcterms:created>
  <dcterms:modified xmlns:dcterms="http://purl.org/dc/terms/" xmlns:xsi="http://www.w3.org/2001/XMLSchema-instance" xsi:type="dcterms:W3CDTF">2023-03-30T11:20:22Z</dcterms:modified>
</cp:coreProperties>
</file>